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Earnings (Loss) Per Common Shar"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Investments In and Advances to " sheetId="19" state="visible" r:id="rId19"/>
    <sheet xmlns:r="http://schemas.openxmlformats.org/officeDocument/2006/relationships" name="Non-controlling Interests" sheetId="20" state="visible" r:id="rId20"/>
    <sheet xmlns:r="http://schemas.openxmlformats.org/officeDocument/2006/relationships" name="Fair Value Measurement" sheetId="21" state="visible" r:id="rId21"/>
    <sheet xmlns:r="http://schemas.openxmlformats.org/officeDocument/2006/relationships" name="Long-term Debt" sheetId="22" state="visible" r:id="rId22"/>
    <sheet xmlns:r="http://schemas.openxmlformats.org/officeDocument/2006/relationships" name="Related Parties" sheetId="23" state="visible" r:id="rId23"/>
    <sheet xmlns:r="http://schemas.openxmlformats.org/officeDocument/2006/relationships" name="Quarterly Results of Operations" sheetId="24" state="visible" r:id="rId24"/>
    <sheet xmlns:r="http://schemas.openxmlformats.org/officeDocument/2006/relationships" name="Basis of Presentation, Summar25" sheetId="25" state="visible" r:id="rId25"/>
    <sheet xmlns:r="http://schemas.openxmlformats.org/officeDocument/2006/relationships" name="Basis of Presentation, Summar26" sheetId="26" state="visible" r:id="rId26"/>
    <sheet xmlns:r="http://schemas.openxmlformats.org/officeDocument/2006/relationships" name="Transaction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30" sheetId="30" state="visible" r:id="rId30"/>
    <sheet xmlns:r="http://schemas.openxmlformats.org/officeDocument/2006/relationships" name="Commitments and Contingencies  " sheetId="31" state="visible" r:id="rId31"/>
    <sheet xmlns:r="http://schemas.openxmlformats.org/officeDocument/2006/relationships" name="Earnings (Loss) Per Common Sh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Investments In and Advances t35" sheetId="35" state="visible" r:id="rId35"/>
    <sheet xmlns:r="http://schemas.openxmlformats.org/officeDocument/2006/relationships" name="Non-controlling Interests (Tabl" sheetId="36" state="visible" r:id="rId36"/>
    <sheet xmlns:r="http://schemas.openxmlformats.org/officeDocument/2006/relationships" name="Fair Value Measurement (Tables)" sheetId="37" state="visible" r:id="rId37"/>
    <sheet xmlns:r="http://schemas.openxmlformats.org/officeDocument/2006/relationships" name="Long-term Debt (Tables)" sheetId="38" state="visible" r:id="rId38"/>
    <sheet xmlns:r="http://schemas.openxmlformats.org/officeDocument/2006/relationships" name="Quarterly Results of Operatio39" sheetId="39" state="visible" r:id="rId39"/>
    <sheet xmlns:r="http://schemas.openxmlformats.org/officeDocument/2006/relationships" name="Organization (Details)" sheetId="40" state="visible" r:id="rId40"/>
    <sheet xmlns:r="http://schemas.openxmlformats.org/officeDocument/2006/relationships" name="Basis of Presentation, Summar41" sheetId="41" state="visible" r:id="rId41"/>
    <sheet xmlns:r="http://schemas.openxmlformats.org/officeDocument/2006/relationships" name="Basis of Presentation, Summar42" sheetId="42" state="visible" r:id="rId42"/>
    <sheet xmlns:r="http://schemas.openxmlformats.org/officeDocument/2006/relationships" name="Basis of Presentation, Summar43" sheetId="43" state="visible" r:id="rId43"/>
    <sheet xmlns:r="http://schemas.openxmlformats.org/officeDocument/2006/relationships" name="Basis of Presentation, Summar44" sheetId="44" state="visible" r:id="rId44"/>
    <sheet xmlns:r="http://schemas.openxmlformats.org/officeDocument/2006/relationships" name="Basis of Presentation, Summar45" sheetId="45" state="visible" r:id="rId45"/>
    <sheet xmlns:r="http://schemas.openxmlformats.org/officeDocument/2006/relationships" name="Recently Issued Accounting St46" sheetId="46" state="visible" r:id="rId46"/>
    <sheet xmlns:r="http://schemas.openxmlformats.org/officeDocument/2006/relationships" name="Transactions - Aldera (Details)" sheetId="47" state="visible" r:id="rId47"/>
    <sheet xmlns:r="http://schemas.openxmlformats.org/officeDocument/2006/relationships" name="Transactions - Valence Health (" sheetId="48" state="visible" r:id="rId48"/>
    <sheet xmlns:r="http://schemas.openxmlformats.org/officeDocument/2006/relationships" name="Transactions - Passport (Detail" sheetId="49" state="visible" r:id="rId49"/>
    <sheet xmlns:r="http://schemas.openxmlformats.org/officeDocument/2006/relationships" name="Transactions - Additional Infor" sheetId="50" state="visible" r:id="rId50"/>
    <sheet xmlns:r="http://schemas.openxmlformats.org/officeDocument/2006/relationships" name="Transactions - Net Assets Acqui" sheetId="51" state="visible" r:id="rId51"/>
    <sheet xmlns:r="http://schemas.openxmlformats.org/officeDocument/2006/relationships" name="Transactions - Secondary Offeri" sheetId="52" state="visible" r:id="rId52"/>
    <sheet xmlns:r="http://schemas.openxmlformats.org/officeDocument/2006/relationships" name="Transactions - Pro Forma Inform" sheetId="53" state="visible" r:id="rId53"/>
    <sheet xmlns:r="http://schemas.openxmlformats.org/officeDocument/2006/relationships" name="Transactions - Vestica (Details" sheetId="54" state="visible" r:id="rId54"/>
    <sheet xmlns:r="http://schemas.openxmlformats.org/officeDocument/2006/relationships" name="Investments - Investment Summar" sheetId="55" state="visible" r:id="rId55"/>
    <sheet xmlns:r="http://schemas.openxmlformats.org/officeDocument/2006/relationships" name="Investments - Contractual Matur" sheetId="56" state="visible" r:id="rId56"/>
    <sheet xmlns:r="http://schemas.openxmlformats.org/officeDocument/2006/relationships" name="Investments - Unrealized Losses" sheetId="57" state="visible" r:id="rId57"/>
    <sheet xmlns:r="http://schemas.openxmlformats.org/officeDocument/2006/relationships" name="Property and Equipment, Net (De"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Commitments and Contingencies -" sheetId="61" state="visible" r:id="rId61"/>
    <sheet xmlns:r="http://schemas.openxmlformats.org/officeDocument/2006/relationships" name="Commitments and Contingencies C"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Earnings (Loss) Per Common Sh66" sheetId="66" state="visible" r:id="rId66"/>
    <sheet xmlns:r="http://schemas.openxmlformats.org/officeDocument/2006/relationships" name="Earnings (Loss) Per Common Sh67" sheetId="67" state="visible" r:id="rId67"/>
    <sheet xmlns:r="http://schemas.openxmlformats.org/officeDocument/2006/relationships" name="Stock-based Compensation - Addi" sheetId="68" state="visible" r:id="rId68"/>
    <sheet xmlns:r="http://schemas.openxmlformats.org/officeDocument/2006/relationships" name="Stock-based Compensation - Comp" sheetId="69" state="visible" r:id="rId69"/>
    <sheet xmlns:r="http://schemas.openxmlformats.org/officeDocument/2006/relationships" name="Stock-based Compensation - Unre" sheetId="70" state="visible" r:id="rId70"/>
    <sheet xmlns:r="http://schemas.openxmlformats.org/officeDocument/2006/relationships" name="Stock-based Compensation - Fair" sheetId="71" state="visible" r:id="rId71"/>
    <sheet xmlns:r="http://schemas.openxmlformats.org/officeDocument/2006/relationships" name="Stock-based Compensation - Stoc" sheetId="72" state="visible" r:id="rId72"/>
    <sheet xmlns:r="http://schemas.openxmlformats.org/officeDocument/2006/relationships" name="Stock-based Compensation - Perf" sheetId="73" state="visible" r:id="rId73"/>
    <sheet xmlns:r="http://schemas.openxmlformats.org/officeDocument/2006/relationships" name="Stock-based Compensation - Rest" sheetId="74" state="visible" r:id="rId74"/>
    <sheet xmlns:r="http://schemas.openxmlformats.org/officeDocument/2006/relationships" name="Income Taxes - Income Tax Expen" sheetId="75" state="visible" r:id="rId75"/>
    <sheet xmlns:r="http://schemas.openxmlformats.org/officeDocument/2006/relationships" name="Income Taxes (Details)"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Change in Valuat" sheetId="79" state="visible" r:id="rId79"/>
    <sheet xmlns:r="http://schemas.openxmlformats.org/officeDocument/2006/relationships" name="Employee Benefit Plans (Details" sheetId="80" state="visible" r:id="rId80"/>
    <sheet xmlns:r="http://schemas.openxmlformats.org/officeDocument/2006/relationships" name="Investments In and Advances t81" sheetId="81" state="visible" r:id="rId81"/>
    <sheet xmlns:r="http://schemas.openxmlformats.org/officeDocument/2006/relationships" name="Investments In and Advances t82" sheetId="82" state="visible" r:id="rId82"/>
    <sheet xmlns:r="http://schemas.openxmlformats.org/officeDocument/2006/relationships" name="Non-controlling Interests (Deta" sheetId="83" state="visible" r:id="rId83"/>
    <sheet xmlns:r="http://schemas.openxmlformats.org/officeDocument/2006/relationships" name="Fair Value Measurement - Assets" sheetId="84" state="visible" r:id="rId84"/>
    <sheet xmlns:r="http://schemas.openxmlformats.org/officeDocument/2006/relationships" name="Fair Value Measurement - Change" sheetId="85" state="visible" r:id="rId85"/>
    <sheet xmlns:r="http://schemas.openxmlformats.org/officeDocument/2006/relationships" name="Fair Value Measurement (Details" sheetId="86" state="visible" r:id="rId86"/>
    <sheet xmlns:r="http://schemas.openxmlformats.org/officeDocument/2006/relationships" name="Fair Value Measurement - Valuat" sheetId="87" state="visible" r:id="rId87"/>
    <sheet xmlns:r="http://schemas.openxmlformats.org/officeDocument/2006/relationships" name="Long-term Debt (Details)" sheetId="88" state="visible" r:id="rId88"/>
    <sheet xmlns:r="http://schemas.openxmlformats.org/officeDocument/2006/relationships" name="Long-term Debt - Convertible Se" sheetId="89" state="visible" r:id="rId89"/>
    <sheet xmlns:r="http://schemas.openxmlformats.org/officeDocument/2006/relationships" name="Related Parties (Details)" sheetId="90" state="visible" r:id="rId90"/>
    <sheet xmlns:r="http://schemas.openxmlformats.org/officeDocument/2006/relationships" name="Quarterly Results of Operatio91" sheetId="91" state="visible" r:id="rId91"/>
    <sheet xmlns:r="http://schemas.openxmlformats.org/officeDocument/2006/relationships" name="Quarterly Results of Operatio92" sheetId="92" state="visible" r:id="rId92"/>
  </sheets>
  <definedNames/>
  <calcPr calcId="124519" fullCalcOnLoad="1"/>
</workbook>
</file>

<file path=xl/sharedStrings.xml><?xml version="1.0" encoding="utf-8"?>
<sst xmlns="http://schemas.openxmlformats.org/spreadsheetml/2006/main" uniqueCount="993">
  <si>
    <t>Document and Entity Information - USD ($) $ in Millions</t>
  </si>
  <si>
    <t>12 Months Ended</t>
  </si>
  <si>
    <t>Dec. 31, 2016</t>
  </si>
  <si>
    <t>Feb. 24, 2017</t>
  </si>
  <si>
    <t>Jun. 30, 2016</t>
  </si>
  <si>
    <t>Document and Entity Information [Abstract]</t>
  </si>
  <si>
    <t>Entity Registrant Name</t>
  </si>
  <si>
    <t>Evolent Health, Inc.</t>
  </si>
  <si>
    <t>Entity Central Index Key</t>
  </si>
  <si>
    <t>Document Type</t>
  </si>
  <si>
    <t>10-K</t>
  </si>
  <si>
    <t>Document Period End Date</t>
  </si>
  <si>
    <t>Dec. 31,
		2016</t>
  </si>
  <si>
    <t>Amendment Flag</t>
  </si>
  <si>
    <t>false</t>
  </si>
  <si>
    <t>Current Year End Date</t>
  </si>
  <si>
    <t>--12-31</t>
  </si>
  <si>
    <t>Entity Current Reporting Status</t>
  </si>
  <si>
    <t>Yes</t>
  </si>
  <si>
    <t>Entity Filer Category</t>
  </si>
  <si>
    <t>Non-accelerated Filer</t>
  </si>
  <si>
    <t>Entity Volunteer Filers</t>
  </si>
  <si>
    <t>No</t>
  </si>
  <si>
    <t>Entity Well-Known Seasoned Issuer</t>
  </si>
  <si>
    <t>Public Float</t>
  </si>
  <si>
    <t>Document Year Focus</t>
  </si>
  <si>
    <t>Document Fiscal Period Focus</t>
  </si>
  <si>
    <t>FY</t>
  </si>
  <si>
    <t>Class A</t>
  </si>
  <si>
    <t>Entity Common Stock, Shares Outstanding</t>
  </si>
  <si>
    <t>Class B</t>
  </si>
  <si>
    <t>CONSOLIDATED BALANCE SHEETS - USD ($)</t>
  </si>
  <si>
    <t>Dec. 31, 2015</t>
  </si>
  <si>
    <t>Current assets:</t>
  </si>
  <si>
    <t>Cash and cash equivalents</t>
  </si>
  <si>
    <t>Restricted cash and restricted investments</t>
  </si>
  <si>
    <t>Accounts receivable, net (amounts related to affiliates: 2016 - $8,258; 2015 - $10,185)</t>
  </si>
  <si>
    <t>Prepaid expenses and other current assets (amounts related to affiliates: 2016 - $4,507; 2015 - $1,220)</t>
  </si>
  <si>
    <t>Investments, at amortized cost</t>
  </si>
  <si>
    <t>Total current assets</t>
  </si>
  <si>
    <t>Investments in and advances to affiliates</t>
  </si>
  <si>
    <t>Property and equipment, net</t>
  </si>
  <si>
    <t>Prepaid expenses and other non-current assets</t>
  </si>
  <si>
    <t>Intangible assets, net</t>
  </si>
  <si>
    <t>Goodwill</t>
  </si>
  <si>
    <t>Total assets</t>
  </si>
  <si>
    <t>Current liabilities:</t>
  </si>
  <si>
    <t>Accounts payable (amounts related to affiliates: 2016 - $13,480; 2015 - $13,311)</t>
  </si>
  <si>
    <t>Accrued liabilities (amounts related to affiliates: 2016 - $3,211; 2015 - $828)</t>
  </si>
  <si>
    <t>Accrued compensation and employee benefits</t>
  </si>
  <si>
    <t>Deferred revenue</t>
  </si>
  <si>
    <t>Total current liabilities</t>
  </si>
  <si>
    <t>Long-term debt, net of discount</t>
  </si>
  <si>
    <t>Other long-term liabilities</t>
  </si>
  <si>
    <t>Deferred tax liabilities, net</t>
  </si>
  <si>
    <t>Total liabilities</t>
  </si>
  <si>
    <t>Commitments and Contingencies (See Note 9)</t>
  </si>
  <si>
    <t xml:space="preserve"> </t>
  </si>
  <si>
    <t>Shareholders' Equity (Deficit)</t>
  </si>
  <si>
    <t>Additional paid-in-capital</t>
  </si>
  <si>
    <t>Retained earnings (accumulated deficit)</t>
  </si>
  <si>
    <t>Total shareholders' equity (deficit) attributable to Evolent Health, Inc.</t>
  </si>
  <si>
    <t>Non-controlling interests</t>
  </si>
  <si>
    <t>Total equity (deficit)</t>
  </si>
  <si>
    <t>Total liabilities, redeemable preferred stock and shareholders' equity (deficit)</t>
  </si>
  <si>
    <t>Common stock</t>
  </si>
  <si>
    <t>CONSOLIDATED BALANCE SHEETS (Parenthetical) - USD ($) $ in Thousands</t>
  </si>
  <si>
    <t>Accounts receivable, related parties</t>
  </si>
  <si>
    <t>Prepaid expenses and other current assets, related parties</t>
  </si>
  <si>
    <t>Accounts payable, related parties</t>
  </si>
  <si>
    <t>Accrued liabilities, related parties</t>
  </si>
  <si>
    <t>Common stock, par value (in dollars per share)</t>
  </si>
  <si>
    <t>Common stock, shares authorized</t>
  </si>
  <si>
    <t>Common stock, shares, issued</t>
  </si>
  <si>
    <t>Common stock, shares, outstanding</t>
  </si>
  <si>
    <t>CONSOLIDATED STATEMENTS OF OPERATIONS - USD ($) shares in Thousands</t>
  </si>
  <si>
    <t>Dec. 31, 2014</t>
  </si>
  <si>
    <t>Revenue</t>
  </si>
  <si>
    <t>Transformation</t>
  </si>
  <si>
    <t>[1]</t>
  </si>
  <si>
    <t>Platform and operations</t>
  </si>
  <si>
    <t>Total revenue</t>
  </si>
  <si>
    <t>Expenses</t>
  </si>
  <si>
    <t>Cost of revenue (exclusive of depreciation and amortization expenses)</t>
  </si>
  <si>
    <t>Selling, general and administrative expenses</t>
  </si>
  <si>
    <t>Depreciation and amortization expenses</t>
  </si>
  <si>
    <t>Goodwill impairment</t>
  </si>
  <si>
    <t>(Gain) loss on change in fair value of contingent consideration</t>
  </si>
  <si>
    <t>Total operating expenses</t>
  </si>
  <si>
    <t>Operating income (loss)</t>
  </si>
  <si>
    <t>Interest income (expense), net</t>
  </si>
  <si>
    <t>Gain on consolidation</t>
  </si>
  <si>
    <t>Income (loss) from affiliates</t>
  </si>
  <si>
    <t>Other income (expense), net</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to Common Shareholders</t>
  </si>
  <si>
    <t>Basic</t>
  </si>
  <si>
    <t>Diluted</t>
  </si>
  <si>
    <t>Earnings (Loss) per Common Share</t>
  </si>
  <si>
    <t>Basic (in dollars per share)</t>
  </si>
  <si>
    <t>Diluted (in dollars per share)</t>
  </si>
  <si>
    <t>Weighted-Average Common Shares Outstanding</t>
  </si>
  <si>
    <t>Basic (in shares)</t>
  </si>
  <si>
    <t>Diluted (in shares)</t>
  </si>
  <si>
    <t>Affiliates</t>
  </si>
  <si>
    <t>Amounts related to affiliates included above are as follows (see Note 15): Revenue Transformation$482 $940 $—Platform and operations34,267 23,642 —Expenses Cost of revenue (exclusive of depreciation and amortization expenses)22,207 14,050 —Selling, general and administrative expenses2,027 1,542 —</t>
  </si>
  <si>
    <t>CONSOLIDATED STATEMENTS OF CASH FLOWS - USD ($) $ in Thousands</t>
  </si>
  <si>
    <t>Cash Flows from Operating Activities</t>
  </si>
  <si>
    <t>Adjustments to reconcile net income (loss) to net cash provided by (used in) operating activities:</t>
  </si>
  <si>
    <t>Gain on change in fair value of contingent liability</t>
  </si>
  <si>
    <t>Loss from lease abandonment</t>
  </si>
  <si>
    <t>(Income) loss from affiliates</t>
  </si>
  <si>
    <t>Stock-based compensation expense</t>
  </si>
  <si>
    <t>Acceleration of unvested equity awards for Valence employees</t>
  </si>
  <si>
    <t>Deferred tax provision (benefit)</t>
  </si>
  <si>
    <t>Other</t>
  </si>
  <si>
    <t>Changes in assets and liabilities, net of acquisitions:</t>
  </si>
  <si>
    <t>Accounts receivables, net</t>
  </si>
  <si>
    <t>Prepaid expenses and other current assets</t>
  </si>
  <si>
    <t>Accounts payable</t>
  </si>
  <si>
    <t>Accrued liabilities</t>
  </si>
  <si>
    <t>Other current liabilities</t>
  </si>
  <si>
    <t>Net cash provided by (used in) operating activities</t>
  </si>
  <si>
    <t>Cash Flows from Investing Activities</t>
  </si>
  <si>
    <t>Cash acquired upon consolidation of affiliate</t>
  </si>
  <si>
    <t>Cash paid for asset acquisition or business combination</t>
  </si>
  <si>
    <t>Purchases of investments</t>
  </si>
  <si>
    <t>Maturities and sales of investments</t>
  </si>
  <si>
    <t>Purchases of property and equipment</t>
  </si>
  <si>
    <t>Change in restricted cash and restricted investments</t>
  </si>
  <si>
    <t>Net cash provided by (used in) investing activities</t>
  </si>
  <si>
    <t>Cash Flows from Financing Activities</t>
  </si>
  <si>
    <t>Proceeds from initial public offering, net of offering costs</t>
  </si>
  <si>
    <t>Proceeds from stock option exercises</t>
  </si>
  <si>
    <t>Proceeds from issuance of convertible notes, net of issuance costs</t>
  </si>
  <si>
    <t>Payments of deferred offering costs</t>
  </si>
  <si>
    <t>Taxes withheld for vesting of restricted stock units</t>
  </si>
  <si>
    <t>Net cash provided by (used in) financing activities</t>
  </si>
  <si>
    <t>Net increase (decrease) in cash and cash equivalents</t>
  </si>
  <si>
    <t>Cash and cash equivalents as of beginning-of-year</t>
  </si>
  <si>
    <t>Cash and cash equivalents as of end-of-year</t>
  </si>
  <si>
    <t>Supplemental Disclosure of Non-cash Investing and Financing Activities</t>
  </si>
  <si>
    <t>Non-cash contribution of common stock to Evolent Health LLC prior to the Offering Reorganization</t>
  </si>
  <si>
    <t>Non-cash deferred financing costs payable</t>
  </si>
  <si>
    <t>Acquisition consideration payable</t>
  </si>
  <si>
    <t>Accrued property and equipment purchases</t>
  </si>
  <si>
    <t>Effects of the Offering Reorganization</t>
  </si>
  <si>
    <t>Reclassification of deferred offering costs acquired to additional paid-in capital</t>
  </si>
  <si>
    <t>Conversion of existing equity as part of the Offering Reorganization</t>
  </si>
  <si>
    <t>Assumption of non-controlling interest as a result of merger with TPG affiliate</t>
  </si>
  <si>
    <t>Effects of the Secondary Offering</t>
  </si>
  <si>
    <t>Decrease in non-controlling interests as a result of the Exchange</t>
  </si>
  <si>
    <t>Series A Preferred Stock</t>
  </si>
  <si>
    <t>Non-cash repurchase of series A preferred stock</t>
  </si>
  <si>
    <t>Series B-1 Redeemable Preferred Stock</t>
  </si>
  <si>
    <t>Issuance of stock</t>
  </si>
  <si>
    <t>Class A Common Stock</t>
  </si>
  <si>
    <t>Class B Common Stock</t>
  </si>
  <si>
    <t>CONSOLIDATED STATEMENTS OF CHANGES IN SHAREHOLDERS' EQUITY (DEFICIT) AND REDEEMABLE PREFERRED STOCK - USD ($) shares in Thousands, $ in Thousands</t>
  </si>
  <si>
    <t>Total</t>
  </si>
  <si>
    <t>Preferred StockSeries A Redeemable</t>
  </si>
  <si>
    <t>Preferred StockSeries B Redeemable</t>
  </si>
  <si>
    <t>Preferred StockSeries B-1 Redeemable</t>
  </si>
  <si>
    <t>Preferred StockSeries A</t>
  </si>
  <si>
    <t>Common StockClass A</t>
  </si>
  <si>
    <t>Common StockClass B</t>
  </si>
  <si>
    <t>Additional Paid-in Capital</t>
  </si>
  <si>
    <t>Additional Paid-in CapitalClass A</t>
  </si>
  <si>
    <t>Retained Earnings (Accumulated Deficit)</t>
  </si>
  <si>
    <t>Non-controlling Interests</t>
  </si>
  <si>
    <t>Beginning balance, shares at Dec. 31, 2013</t>
  </si>
  <si>
    <t>Beginning balance, amount at Dec. 31, 2013</t>
  </si>
  <si>
    <t>Increase (Decrease) in Temporary Equity [Roll Forward]</t>
  </si>
  <si>
    <t>Issuance of preferred stock, shares</t>
  </si>
  <si>
    <t>Issuance of preferred stock, amount</t>
  </si>
  <si>
    <t>Ending balance, shares at Dec. 31, 2014</t>
  </si>
  <si>
    <t>Ending balance, amount at Dec. 31, 2014</t>
  </si>
  <si>
    <t>Increase (Decrease) in Stockholders' Equity [Roll Forward]</t>
  </si>
  <si>
    <t>Issuance of common stock, shares</t>
  </si>
  <si>
    <t>Issuance of common stock, amount</t>
  </si>
  <si>
    <t>Non-cash issuance of common stock to Evolent Health, LLC</t>
  </si>
  <si>
    <t>Repurchase of series A preferred stock, shares</t>
  </si>
  <si>
    <t>Repurchase of series A preferred stock, value</t>
  </si>
  <si>
    <t>Forfeiture of restricted stock, shares</t>
  </si>
  <si>
    <t>Net income (loss) subsequent to the Offering Reorganization attributable to non-controlling interests</t>
  </si>
  <si>
    <t>Conversion of existing equity, shares</t>
  </si>
  <si>
    <t>Conversion of existing equity, amount</t>
  </si>
  <si>
    <t>Ending balance, shares at Dec. 31, 2015</t>
  </si>
  <si>
    <t>Ending balance, amount at Dec. 31, 2015</t>
  </si>
  <si>
    <t>Net income (loss) prior to the Offering Reorganization</t>
  </si>
  <si>
    <t>Business combination, shares</t>
  </si>
  <si>
    <t>Business combination, value</t>
  </si>
  <si>
    <t>Tax effect of the Offering Reorganization</t>
  </si>
  <si>
    <t>Exercise of stock options, shares</t>
  </si>
  <si>
    <t>Exercise of stock options, amount</t>
  </si>
  <si>
    <t>Net income (loss) subsequent to Offering Reorganization, including portion attributable to non-controlling interest</t>
  </si>
  <si>
    <t>Net income (loss) subsequent to Offering Reorganization</t>
  </si>
  <si>
    <t>Cumulative-effect adjustment from adoption of new accounting principle</t>
  </si>
  <si>
    <t>Reclassification of non-controlling interests</t>
  </si>
  <si>
    <t>Ending balance, shares at Dec. 31, 2016</t>
  </si>
  <si>
    <t>Ending balance, amount at Dec. 31, 2016</t>
  </si>
  <si>
    <t>Tax impact of stock issued for business combinations</t>
  </si>
  <si>
    <t>Acceleration of unvested equity awards for Valence Health employees, shares</t>
  </si>
  <si>
    <t>Acceleration of unvested equity awards for Valence Health employees</t>
  </si>
  <si>
    <t>Restricted stock units vested, net of shares withheld for taxes, shares</t>
  </si>
  <si>
    <t>Restricted stock units vested, net of shares, amount</t>
  </si>
  <si>
    <t>Tax impact of Class B common stock exchange</t>
  </si>
  <si>
    <t>Organization</t>
  </si>
  <si>
    <t>Organization, Consolidation and Presentation of Financial Statements [Abstract]</t>
  </si>
  <si>
    <t>Organization Evolent Health, Inc. was incorporated in December 2014 in the state of Delaware, and is a managed services firm that supports leading health systems and physician organizations in their migration toward value-based care and population health management. The Company’s services include providing our customers, who we refer to as partners, with a population management platform, integrated data and analytics capabilities, PBM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headquarters is located in Arlington, Virginia. Our predecessor, Evolent Health Holdings, Inc. (“Evolent Health Holdings”), merged with and into Evolent Health, Inc. in connection with the Offering Reorganization. As a result, the consolidated financial statements of Evolent Health, Inc. reflect the historical accounting of Evolent Health Holdings. Prior to the organizational transactions noted below, due to certain participating rights granted to our investor, TPG Global, LLC and certain of its affiliates (“TPG”), Evolent Health Holdings did not control Evolent Health LLC, our operating subsidiary company, but was able to exert significant influence and, accordingly, accounted for its investment in Evolent Health LLC using the equity method of accounting through June 3, 2015. Subsequent to the Offering Reorganization, IPO, secondary offering (as described below) and acquisitions (as described in Note 4 ), as of December 31, 2016 , Evolent Health, Inc. owned 77.4% of Evolent Health LLC, holds 100% of the voting rights, is the sole managing member and, therefore, controls its operations. The financial results of Evolent Health LLC are consolidated in the financial statements of Evolent Health, Inc. subsequent to the Offering Reorganization. Initial Public Offering In June 2015, we completed an IPO of 13.2 million shares of our Class A common stock at a public offering price of $17.00 per share. We received $209.1 million in proceeds, net of underwriting discounts and commissions. Offering expenses incurred were $3.2 million which were recorded as a reduction of proceeds from the offering. We used the net proceeds to purchase newly-issued Class A common units from Evolent Health LLC, our consolidated subsidiary. Evolent Health LLC will use the net proceeds for working capital and other general corporate and strategic purposes. See Note 4 for further details surrounding the IPO and related transactions. Organizational Transactions In connection with the IPO, we completed the following organizational transactions (the “Offering Reorganization”) as further described in Note 4 : • We amended and restated our certificate of incorporation to, among other things, authorize two classes of common stock - Class A common stock and Class B exchangeable common stock. Both classes of stock will vote together as a single class. • We acquired, by merger, an affiliate of a member of Evolent Health LLC, for which we issued 2.1 million shares of Class A common stock. • We issued shares of our Class B exchangeable common stock to certain existing members of Evolent Health LLC. Secondary Offering In September 2016, the Company completed a secondary offering of 8.6 million shares of its Class A common stock at a public offering price of $22.50 per share. The shares sold in the offering were sold by certain affiliates of TPG, The Advisory Board, UPMC, Ptolemy Capital, LLC (together, the “Investor Stockholders”) and certain management selling stockholders (together with the Investor Stockholders, the “Selling Stockholders”). The Company did not receive any proceeds from the sale of the shares. The shares sold in the offering consisted of 6.4 million existing shares of the Company’s Class A common stock owned and held by the Selling Stockholders and 2.2 million newly-issued shares of the Company’s Class A common stock received by certain Investor Stockholders pursuant to the exercise of an existing exchange right. The newly-issued shares of the Company’s Class A common stock were issued to certain Investor Stockholders in exchange (the “Exchange”) for an equal number of shares of the Company’s Class B common stock (which were subsequently canceled) and an equal number of Evolent Health LLC’s Class B common units (“Class B units”). Class B units received by the Company from relevant Investor Stockholders were simultaneously exchanged for an equivalent number of Class A units of Evolent Health LLC, and Evolent Health LLC canceled the Class B units it received in the Exchange. As a result of the Exchange and Evolent Health LLC’s cancellation of the Class B units, the Company’s economic interest in Evolent Health LLC increased from 71.0% to 74.6% as of September 19, 2016, and, accordingly, we reclassified a portion of our non-controlling interests into shareholders’ equity attributable to Evolent Health, Inc. The Company’s economic interest in Evolent Health LLC will increase if further exchanges occur. Since its inception, the Company has incurred losses from operations. As of December 31, 2016 , the Company had cash and cash equivalents of $134.6 million . The Company believes it has sufficient liquidity for the next twelve months as of the date the financial statements were available to be issued.</t>
  </si>
  <si>
    <t>Basis of Presentation, Summary of Significant Accounting Policies and Change in Accounting Principle</t>
  </si>
  <si>
    <t>Accounting Policies [Abstract]</t>
  </si>
  <si>
    <t>Basis of Presentation, Summary of Significant Accounting Policies and Change in Accounting Principle Basis of Presentation The accompanying consolidated financial statements are prepared in accordance with GAAP. Certain GAAP policies, which significantly affect the determination of financial condition, results of operations and cash flows, are summarized below. As discussed in Note 4 , amounts as of and for the year ended December 31, 2014, and for the period January 1, 2015, through June 3, 2015, presented in our consolidated financial statements and notes to consolidated financial statements represent the historical operations of our predecessor entity, Evolent Health Holdings, which did not consolidate the operations of Evolent Health LLC for the period September 24, 2013, through June 3, 2015. The amounts as of December 31, 2015, for the period from June 4, 2015, through December 31, 2015, and as of and for the year ended December 31, 2016, reflect our operations, which consolidate the operations of Evolent Health LLC. Amounts as of and for the year ended December 31, 2016, also reflect the results of operations of Valence Health and Aldera from October 3, 2016, and November 1, 2016, respectively. All inter-company accounts and transactions have been eliminated in consolidation. Summary of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step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 Principles of Consolidation The consolidated financial statements include the accounts of Evolent Health, Inc. and its subsidiaries. All inter-company accounts and transactions are eliminated in consolidation. Comprehensive Income No elements of comprehensive income were present for any periods presented. 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deferred revenue and other liabilities) that are carried at cost and that approximate fair value. See Note 16 for further discussion regarding fair value measurement.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are carried at cost and include cash and investments used to collateralize various contractual obligations (in thousands) as follows: As of December 31, 2016 2015 Collateral for letters of credit for facility leases (1) $ 4,852 $ 3,710 Collateral with financial institutions (2) 4,950 — Pharmacy benefit management and claims processing services (3) 30,555 2,479 Other 59 96 Total restricted cash and restricted investments 40,416 6,285 Non-current restricted investments (2) 4,950 — Non-current restricted cash (1) 1,050 1,582 Total non-current restricted cash and restricted investments 6,000 1,582 Current restricted cash and restricted investments $ 34,416 $ 4,703 (1) Represents restricted cash of approximately $4.9 million related to collateral for letters of credit required in conjunction with lease agreements. See Note 9 for further discussion of our lease commitments. (2) Represents collateral for letters of credit held with financial institutions for risk-sharing arrangements. The collateral amount is invested in restricted certificates of deposit with original maturities in excess of 12 months. The restricted investments are classified as held-to-maturity and stated at cost. Fair value of the certificates of deposit is determined using Level 2 inputs and approximates cost as of December 31, 2016. See Note 9 for further discussion of our risk-sharing arrangements. (3) Represents cash held on behalf of clients to process PBM and other claims. Approximately $27.0 million of the amount in this category is related to a new client relationship established during 2016. 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The Company did no t record an allowance for doubtful accounts in 2016 or 2015 , as all amounts were determined to be collectible. Due to the timing of invoicing, the Company had recorded unbilled receivables of $1.8 million and $0.1 million as of December 31, 2016 and 2015 , respectively. Unbilled receivables are considered short-term and generally invoiced subsequent to the month the services are provided. While terms vary by contract, payment for services is typically contractually linked to the provision of specified services, with the timing of invoicing occurring in advance or subsequent to the services period.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Furniture and equipment 3 years Internal-use software development costs 7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Research and Development Costs Research and development costs consist primarily of personnel and related expenses (including stock-based compensation) for employees engaged in research and development activities as well as third 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were $11.1 million , $5.8 million and zero for the years ended December 31, 2016 , 2015 and 2014 , respectively.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our single reporting unit level, which is consistent with the way management evaluates our business. Acquisitions to date have been complementary to the Company’s core business, and therefore goodwill is assigned to our single reporting unit to reflect the synergies arising from each business combination. We perform a two-step test in our evaluation of the carrying value of goodwill, if qualitative factors determine it is necessary to complete the two-step goodwill impairment test. In Step 1 of the evaluation, the fair value is determined and compared to the carrying value. If the fair value is greater than the carrying value, then the carrying value is deemed to be recoverable, and Step 2 is not required. If the fair value estimate is less than the carrying value, it is an indicator that impairment may exist, and Step 2 is required. In Step 2, the implied fair value of goodwill is determined. The fair value as determined in Step 1 is assigned to all of its net assets (recognized and unrecognized) as if the entity was acquired in a business combination as of the date of the impairment test. If the implied fair value of goodwill is lower than its carrying amount, goodwill is impaired and written down to its fair value; and a charge is reported in impairment of goodwill on our Consolidated Statements of Operations. See Note 7 for additional discussion regarding the goodwill impairment tests conducted during 2016 and 2015 . Intangible Assets, Net As noted above, on June 4, 2015, the Company completed the Offering Reorganization, following which we were required to remeasure the assets, liabilities and non-controlling interests of our equity-method investee, Evolent Health LLC, at fair value. The Company acquired additional intangible assets in conjunction with strategic acquisitions made during 2016 . Information regarding the determination and allocation of the fair value of the acquired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0 years Customer relationships 15-25 years Technology 5-7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 Long-term Debt As discussed in Note 8 , the Company issued $125.0 million aggregate principal amount of its 2.00% Convertible Senior Notes due 2021 in a Private Placement in December 2016. The 2021 Notes are carried at cost, net of deferred financing costs, as long-term debt on the Consolidated Balance Sheets. The deferred financing costs will be amortized to non-cash interest expense using the straight line method over the contractual term of the 2021 Notes, since this method was not materially different from the effective interest rate method. Cash interest payments are due semi-annually in arrears - on June 1 and December 1 each year, starting on June 1, 2017. We will accrue interest expense monthly based on the annual coupon rate of 2.00% . The 2021 Notes have embedded conversion options and contingent interest provisions. 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our Consolidated Balance Sheets equal to the difference between the rent expense and future minimum lease payments due. The rent expense related to these items is recognized on a straight-line basis in the Consolidated Statements of Operations over the terms of the leases. In addition, the Company has entered into sublease agreements for some of its leased office space. Total rental income attributable to the subleases is offset against rent expense recorded in the Consolidated Statements of Operations over the terms of the leases. As of December 31, 2016 and 2015 , the Company had not entered into any capital leases. The Company is subject to non-cancellable leases for offices or portions of offices for which use might cease, resulting in a lease abandonment. When a lease abandonment is determined to have occurred,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 See Note 9 for discussion of the lease abandonment. Impairment of Equity Method Investments The Company considers potential impairment triggers for its equity method investments, and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here was no such impairment for the years ended December 31, 2016 , 2015 and 2014 . Deferred Revenue Deferred revenue consists of billings or payments received in advance of providing the requisite services or other instances where the revenue recognition criteria have not been met. Amounts deferred that are not anticipated to be recognized as revenue within a year of the balance sheet date are reported as long-term deferred liabilities. 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third-party health plan and PBM services are provided on an ongoing basis to the members of the customers’ plans typically in exchange for a monthly service fee, PMPM fee or a percentage of plan premiums. Revenue from these contracts is recognized in the month in which the services are delivered. In certain arrangements, there is a contingent portion of our service fee including meeting service level targets, sharing in rebates, shared medical savings arrangements based on financial performance and other performance measures. The Company continuously monitors its compliance with these arrangements and recognizes revenue when the amount is estimable and there is evidence to support meeting the criteria.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 Stock-based Compensation The Company sponsors a stock-based incentive plan that provides for the issuance of stock-based awards to employees and non-employee directors of the Company or its consolidated subsidiaries. Our stock-based awards generally vest over a four year period and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dditionally we capitalize personnel expenses attributable to the development of internal-use software, which include stock-based compensation costs. We adopted ASU 2016-09 during 2016, which allows us to recognize share-based award forfeitures as they occur rather than applying an estimated forfeiture rate. See “Change in Accounting Principal” below for further discussion of the adoption of ASU 2016-09. Prior to the Offering Reorganization on June 3, 2015,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employees of Evolent Health LLC and compensation costs are therefore recognized using an “employee” model. Under the “employee” model, we no longer mark the awards to market at the end of each reporting period.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e did not have any such amounts accrued as of December 31, 2016 and 2015 , and we have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 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plus the weighted average number of Class A common shares assuming the conversion of our 2021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diluted shares would be anti-dilutive. Prior to the Offering Reorganization, the Company issued securities other than common stock that participated in dividends (“participating securities”), and therefore, we utilized the two-class method to calculate earnings (loss) per share for the applicable periods. Participating securities include redeemable convertible preferred stock. The two-class method requires a portion of earnings to be allocated to the participating securities to determine the earnings available to common stockholders. Earnings (loss) available to the common stockholders is equal to net income (loss) less dividends paid on preferred stock, assumed periodic cumulative preferred stock dividends, repurchases of preferred stock for an amount in excess of carrying value and an allocation of any remaining earnings (loss) in accordance with the bylaws between the outstanding common and preferred stock as of the end of each applicable period.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 Change in Accounting Principle In March 2016, the Financial Accounting Standards Board (“FASB”) issued Accounting Standards Update (“ASU”) 2016-09, which simplifies several aspects of the accounting for employee share-based payment transactions, including accounting for income taxes, forfeitures and statutory tax withholding requirements, as well as classification in the statement of cash flows. The Company elected to early adopt ASU 2016-09 effective January 1, 2016. ASU 2016-09 requires that certain amendments resulting from the adoption of the new pronouncement be applied using a modified-retrospective transition method by means of a cumulative-effect adjustment to retained earnings as of the beginning of the period in which the guidance is adopted. Thus, the Company decreased beginning retained earnings by approximately $0.5 million on January 1, 2016, for amendments related to an accounting policy election to recognize share-based award forfeitures as they occur rather than applying an estimated forfeiture rate. In addition, the adoption of ASU 2016-09 changed how the Company recognizes excess tax benefits (“windfalls”) or deficiencies (“shortfalls”) related to share-based compensation. Prior to the adoption of ASU 2016-09, these windfalls and shortfalls were credited or charged, respectively, to additional paid-in capital in the Company’s Consolidated Balance Sheets when the amount of cash taxes paid was impacted by the windfalls and shortfalls. Under the revised standard, these windfalls and shortfalls are recognized prospectively as discrete tax benefit or discrete tax expense, respectively, in the Company’s Consolidated Statements of Operations without regard to the impact on cash taxes paid. For the year ended December 31, 2016 , the Company recognized an immaterial discrete tax benefit related to net windfall tax benefits from share-based compensation, which increased the net operating loss (“NOL”) deferred tax asset and our valuation allowance.</t>
  </si>
  <si>
    <t>Recently Issued Accounting Standards</t>
  </si>
  <si>
    <t>Recently Issued Accounting Standards Adoption of New Accounting Standards In August 2014, the FASB issued ASU 2014-15, Presentation of Financial Statements – Going Concern: Disclosure of Uncertainties about an Entity’s Ability to Continue as a Going Concern . This standard requires management to assess an entity’s ability to continue as a going concern by incorporating and expanding upon certain principles that are currently in U.S. auditing standards by requiring an assessment for a period of one year after the date that the financial statements are issued. Further, based on certain conditions and circumstances, additional disclosures may be required. This standard is effective beginning with the first annual period ending after December 15, 2016, and for all annual and interim periods thereafter. The Company adopted ASU 2014-15 during 2016. The adoption did not have a material impact on the Company’s financial statements as management has not identified any conditions or events that raise substantial doubt about the entity’s ability to continue as a going concern for one year after the date the consolidated financial statements were available to be issued. In April 2015, the FASB issued ASU 2015-03, Interest - Imputation of Interest: Simplifying the Presentation of Debt Issuance Costs . The purpose of the update was to simplify the presentation of debt issuance costs. The amendments in the update require that debt issuance costs related to a recognized debt liability be presented in the balance sheet as a direct reduction from the carrying amount of that debt liability, consistent with debt discounts. The standard is effective for annual periods beginning after December 15, 2015, and interim periods within those fiscal years. The new guidance should be applied on a retrospective basis, wherein the balance sheet of each individual period presented should be adjusted to reflect the period-specific effects of applying the new guidance. The Company adopted ASU 2015-03 during 2016. As a result of the adoption, we recorded the $125.0 million Private Placement of the 2021 Notes as a long-term liability, net of deferred offering costs of $4.8 million . The deferred offering costs will be amortized into the principal note balance over the term of the 2021 Notes. Refer to Note 8 for further discussion of the 2021 Notes. In March 2016, the FASB issued ASU 2016-09, Compensation – Stock Compensation: Improvements to Employee Share-Based Payment Accounting. The update simplifies several aspects of the accounting for employee share-based payment transactions, including accounting for income taxes, forfeitures and statutory tax withholding requirements, as well as classification in the statement of cash flows. This standard is effective for annual periods beginning after December 15, 2016, and interim periods within those annual periods, with early adoption permitted for any interim or annual period. The Company elected to early adopt this ASU during 2016, as described in Note 2 . Future Adoption of New Accounting Standards In January 2017, the FASB issued ASU 2017-04, Intangibles-Goodwill and Other - Simplifying the Test for Goodwill Impairment . The purpose of the ASU is to simplify the subsequent measurement of goodwill. The ASU eliminates Step 2 from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This update is effective for annual or any interim goodwill impairment tests in fiscal years beginning after December 15, 2019. Early adoption is permitted for interim or annual goodwill impairment tests performed on testing dates after January 1, 2017. We anticipate this ASU may have a material impact on our consolidated financial statements if a future goodwill impairment test does not pass the Step 1 evaluation. We intend to early adopt the requirements of this standard for our annual and/or interim goodwill impairment tests for our fiscal year beginning January 1, 2017. In January 2017, the FASB issued ASU 2017-01, Business Combinations - Clarifying the Definition of a Business . The purpose of the ASU is to add guidance to assist entities with evaluating whether transactions should be accounted for as acquisitions (or disposals) of assets or businesses. The ASU provides a screen to determine when an integrated set of assets and activities is not a business. The ASU also provides a framework to assist entities in evaluating whether both an input and a substantive process are present. The amendments are effective for annual periods beginning after December 15, 2017, including interim periods within those periods. The amendments should be applied prospectively on or after the effective date. We intend to adopt the requirements of this standard effective January 1, 2018, and are currently evaluating the impact on our consolidated financial statements. In November 2016, the FASB issued ASU 2016-18, Statement of Cash Flows: Restricted Cash . The purpose of the ASU is to reduce diversity in practice regarding the classification and presentation of changes in restricted cash on the statement of cash flows.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Early adoption is permitted, including adoption in an interim period. The amendments in this ASU should be applied using a retrospective transition method to each period presented. We intend to adopt the requirements of this standard effective January 1, 2018, and are currently evaluating the impact of the adoption on our Consolidated Statements of Cash Flows. In August 2016, the FASB issued ASU 2016-15, Statement of Cash Flows - Classification of Certain Cash Receipts and Cash Payments . This ASU provides updated guidance on eight specific cash flow issues to reduce diversity in practice in how certain cash receipts and cash payments are presented and classified in the statement of cash flows. The amendments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intend to adopt the requirements of this standard effective January 1, 2018, and are currently evaluating the impact of the adoption on our Consolidated Statements of Cash Flow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ed the guidance on identifying performance obligations and the implementation guidance on licensing. These ASUs were followed by two further updates issued during May 2016, including ASU 2016-11, which rescinds certain SEC guidance, such as the adoption of ASUs 2014-09 and 2014-16, including accounting for consideration given by a vendor to a customer, and ASU 2016-12, which is intended to clarify the objective of the collectability criterion while identifying the contract(s) with a customer. The new revenue standard (including updates) will be effective for annual and interim reporting periods beginning after December 15, 2017, with early adoption permitted only as of annual reporting periods beginning after December 15, 2016. We intend to adopt the requirements of this standard effective January 1, 2018, and while we are evaluating the impact to our financial condition and results of operations, we expect the adoption of this ASU to require the inclusion of additional disclosures surrounding the nature and timing of our revenue. In our efforts to adopt this ASU, we have formulated an implementation team and begun the evaluation process. We have evaluated a number of our contracts and at this point there is no clear indication regarding overall impact to our consolidated financial statements. We intend to complete the process during 2017, and until we have a clear indication of the impact of the adoption of the new standard we will not finalize our implementation method. We have evaluated all other issued and unadopted ASUs and believe the adoption of these standards will not have a material impact on our results of operations, financial position, or cash flows.</t>
  </si>
  <si>
    <t>Transactions</t>
  </si>
  <si>
    <t>Organizational Transactions [Abstract]</t>
  </si>
  <si>
    <t>Transactions Business Combinations Aldera On November 1, 2016 , the Company completed the acquisition of Aldera and acquired 100% of the voting equity interests. Aldera is the primary software provider for the Valence Health TPA platform. The acquisition provides control over a key vendor for Valence Health’s TPA services. The merger consideration, net of certain closing and post-closing adjustments was $34.3 million based on the closing price of the Company’s Class A common stock on the New York Stock Exchange on November 1, 2016 , and consisted of approximately 0.5 million shares of the Company’s Class A common stock, $17.5 million in cash and $7.0 million related to the settlement of a prepaid software license. As a result of the Class A common stock issued for the Aldera transaction, the Company’s ownership of Evolent Health LLC increased from 77.2% to 77.4% due to the Company having been issued Class A membership units in Evolent Health LLC in exchange for the contribution of Aldera to Evolent Health LLC post acquisition. Prior to the acquisition of Aldera, Evolent entered into a perpetual license agreement for development rights and use of Aldera proprietary software for $7.0 million . Upon closing the acquisition of Aldera, the Company concluded that the $7.0 million prepaid asset recorded by Evolent and the deferred revenue balance recorded by Aldera for the perpetual software license should be assessed as a prepayment for a software license that was effectively settled upon acquisition and is eliminated in the post-combination consolidated financial statements. No gain or loss was recognized on settlement as management determined the $7.0 million license fee to be priced at fair value and the license agreement did not include a settlement provision. The Company increased the consideration transferred for the acquisition of Aldera by $7.0 million for the effective settlement of the prepaid software license at the recorded amount, bringing the total consideration paid for the acquisition to $34.3 million . The Company incurred approximately $0.2 million in transaction costs related to the Aldera acquisition, which were recorded within “Selling, general and administrative expenses” on our Consolidated Statements of Operations for the year ended December 31, 2016 . The Company has accounted for the transaction as a business combination using purchase accounting. The purchase price was allocated to the assets acquired and liabilities assumed based on their estimated fair values as of November 1, 2016 , as follows (in thousands): Purchase consideration: Fair value of Class A common stock issued $ 9,864 Cash for settlement of software license 7,000 Cash 17,481 Total consideration $ 34,345 Tangible assets acquired: Receivables $ 624 Prepaid expenses and other current assets 272 Property and equipment 1,065 Other non-current assets 9 Identifiable intangible assets acquired: Customer relationships 7,000 Technology 2,500 Liabilities assumed: Accounts payable 429 Accrued liabilities 1,204 Accrued compensation and employee benefits 605 Deferred revenue 44 Goodwill 25,157 Net assets acquired $ 34,345 The fair value of the receivables acquired, as shown in the table above, approximates the gross contractual amounts deemed receivable by management. Identifiable intangible assets associated with technology and customer relationships will be amortized on a straight-line basis over their preliminary estimated useful lives of 5 and 15 years, respectively. The technology is related to source code for licensed software used to support the third party administration platform offered to Aldera’s client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Goodwill is considered an indefinite lived asset. The transaction was a taxable business combination for the Company and the amount of goodwill determined for tax purposes is deductible upon the beginning of the amortization period for tax purposes. The amounts above reflect management’s preliminary estimate of the fair value of the tangible and intangible assets acquired and liabilities assumed based on a valuation performed using currently available information. Any necessary adjustments will be finalized within one year from the date of acquisition. We have included the financial results of Aldera in our consolidated financial statements from November 1, 2016 . The Consolidated Statements of Operations include $1.2 million of revenues and $1.8 million of net loss attributable to Aldera for the year ended December 31, 2016 . Valence Health On October 3, 2016 , the Company completed its acquisition of Valence Health and acquired 100% of the voting equity interests. Valence Health, based in Chicago, Illinois, was founded in 1996 and provides value-based administration, population health and advisory services. In its 20 year history, Valence Health has developed particular expertise in the Medicaid and pediatric markets. The addition of Valence Health is expected to strengthen the Company’s operational capabilities and provide increased scale and client diversification. The merger consideration, net of certain closing and post-closing adjustments was $217.0 million based on the closing price of the Company’s Class A common stock on the New York Stock Exchange on October 3, 2016 , and consisted of 7.0 million shares of the Company’s Class A common stock and $54.8 million in cash. The final number of shares to be issued is still subject to adjustment, pending a concluded net working capital settlement. The shares issued to Valence Health stockholders represented approximately 10.5% of the Company’s issued and outstanding Class A common stock and Class B common stock immediately following the transaction. As a result of the Class A common stock issued for the Valence Health transaction, the Company’s ownership in Evolent Health LLC increased from 74.6% to 77.2% due to the Company having been issued Class A membership units in Evolent Health LLC in exchange for the contribution of Valence Health to Evolent Health LLC post acquisition. The transaction also included an earn-out of up to $12.4 million , fair valued at $2.6 million as of October 3, 2016 , payable by January 30, 2017, in the Company’s Class A common stock, tied to new business activity contracted on or before December 31, 2016. The fair value was determined by assigning probabilities to potential business activity in the pipeline as of the acquisition date. As of December 31, 2016, Valence Health did not contract sufficient business to be eligible for payment of the earn-out consideration. As a result, the Company recorded a gain of $2.6 million in accordance with the release of the contingent liability for the year ended December 31, 2016 , which is recorded within “(Gain) loss on change in value of contingent consideration” on our Consolidated Statements of Operations. The Company incurred approximately $2.7 million of transaction costs related to the Valence Health acquisition for the year ended December 31, 2016 . Approximately $2.6 million of the transaction costs are recorded within “Selling, general and administrative expenses” and less than $0.1 million are recorded within “Cost of revenue” on our Consolidated Statements of Operations. The Company has accounted for the transaction as a business combination using purchase accounting. The purchase price was allocated to the assets acquired and liabilities assumed based on their estimated fair values as of October 3, 2016 , as follows (in thousands): Purchase consideration: Fair value of Class A common stock issued $ 159,614 Fair value of contingent consideration 2,620 Cash 54,799 Total consideration $ 217,033 Tangible assets acquired: Restricted cash $ 1,829 Accounts Receivable 8,587 Prepaid expenses and other current assets 3,465 Property and equipment 6,241 Other non-current assets 313 Favorable leases assumed (net of unfavorable leases) 4,323 Identifiable intangible assets acquired: Customer relationships 69,000 Technology 18,000 Liabilities assumed: Accounts payable 5,703 Accrued liabilities 3,865 Accrued compensation and employee benefits 9,200 Deferred revenue 2,022 Other long-term liabilities 2,328 Net deferred tax liabilities 13,316 Goodwill 141,709 Net assets acquired $ 217,033 The fair value of the receivables acquired, as shown in the table above, approximates the gross contractual amounts due under contracts of $9.1 million , of which $0.5 million is expected to be uncollectible. Identifiable intangible assets associated with customer relationships and technology will be amortized on a straight-line basis over their preliminary estimated useful lives of 20 and 5 years, respectively. The customer relationships are primarily attributable to long-term existing contracts with current customers. The technology is an existing platform Valence Health uses to provide services to customer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Goodwill is considered an indefinite lived asset. The merger was structured as a tax-free reorganization and therefore the Company received carryover basis in the assets and liabilities acquired; accordingly, the Company recognized net deferred tax liabilities associated with the difference between the book basis and the tax basis for the assets and liabilities acquired, as well as the Valence Health net operating loss tax carryforward received in the merger, in the amount of $13.3 million , resulting in additional goodwill. The purchased and additional goodwill created due to the increase in the deferred tax liability were not deductible for tax purposes. The Company contributed the acquired assets and liabilities of Valence Health to Evolent Health LLC, resulting in a taxable gain of $52.7 million for the Company, not recognized for financial reporting purposes. The amounts above reflect management’s preliminary estimate of the fair value of the tangible and intangible assets acquired and liabilities assumed based on a valuation performed using currently available information. Any necessary adjustments will be finalized within one year from the date of acquisition. We have included the financial results of Valence Health in our consolidated financial statements from October 3, 2016 . The Consolidated Statements of Operations include $24.1 million of revenues and $18.1 million of net loss attributable to Valence Health for the year ended December 31, 2016 . In addition, our results for the year ended December 31, 2016 , include approximately $3.9 million in stock compensation expense related to the acceleration of unvested Valence Health equity awards that vested upon the close of the Valence Health acquisition. The expense is related to Valence Health employees that remained with the Company following the close of the acquisition. Our results from operations also include a lease abandonment expense of approximately $6.5 million in conjunction with a rental space acquired as part of the Valence Health acquisition. Immediately following the acquisition, the Company made a decision to abandon and sublet its rented space at 540 W. Madison Street, Suite 1400, Chicago, Illinois (the “14 th Floor Space”). The 14 th Floor Space was completely vacated and is not being used in any manner by Evolent following the date of the merger. Accordingly, the Company believes it effectively ceased using the 14 th Floor Space on October 3, 2016 . As of October 3, 2016 , the total gross value of remaining lease payments was $20.8 million and the gross value of reasonably estimable sublease rentals was $13.5 million . The Company applied a discount rate of 5% , based on its estimated incremental unsecured borrowing rate, resulting in an estimated net present value of the abandonment loss of approximately $6.5 million , the long-term portion of which is recorded within “Other long-term liabilities” and the short-term portion of which is recorded within “Accrued liabilities” on our Consolidated Balance Sheets. The abandonment loss is recorded within “Selling, general and administrative expenses” on our Consolidated Statements of Operations for the year ended December 31, 2016. In conjunction with our acquisition of Valence Health on October 3, 2016, we also signed a Master Service Agreement (the “MSA”), as well as a Transition Service Agreement (the “TSA”) with Cicerone Health, the surviving Valence Health, Inc. state insurance cooperative business not acquired by the Company (“CHS”). The MSA and the TSA are at market rates and, therefore, there is no allocation of purchase price to these arrangements. The terms of the MSA stipulate that the Company will provide service information technology, system configuration and medical management services to CHS’s state insurance cooperative clients until December 31, 2018 . Based on management’s analysis, the terms of the MSA are at fair market value. Under the terms of the TSA, the Company will provide back office information technology support to CHS and CHS will provide back office finance and human resources support to Evolent until December 31, 2017 . Employees of both entities will have mutual employee health care claims administration through a self-funded plan. Based on management’s analysis, the terms of the TSA are at fair market value. Passport On February 1, 2016 , the Company entered into a strategic alliance with Passport, a nonprofit community-based and provider-sponsored health plan administering Kentucky Medicaid and federal Medicare Advantage benefits to approximately 0.3 million Kentucky Medicaid and Medicare Advantage beneficiaries. As part of the transaction, we issued 1.1 million Class A common shares to acquire capabilities and assets from Passport to enable us to build out a Medicaid Center of Excellence based in Louisville, Kentucky. Additional equity consideration of up to $10.0 million may be earned by Passport should we obtain new third party Medicaid businesses in future periods. This transaction also includes a 10 -year arrangement under which we will provide various health plan management and managed care services to Passport. The Company incurred approximately $0.2 million in transaction costs related to the Passport acquisition for the year ended December 31, 2016 . The transaction costs are recorded within “Selling, general and administrative expenses” on our Consolidated Statements of Operations. The Company has accounted for the transactions with Passport as a business combination using purchase accounting. The fair value of the total consideration transferred in connection with the close of the transaction was $18.2 million , of which the Class A common shares were valued at $10.5 million and the contingent equity consideration was initially valued at $7.8 million . The fair value of the shares issued was determined based on the closing price of the Company’s Class A common stock on the NYSE as of February 1, 2016 , and the quantity of shares issued was determined under a pricing collar set forth in the purchase agreement. The contingent consideration of $8.3 million is a mark-to-market liability recorded within “Other long-term liabilities” on our Consolidated Balance Sheets as of December 31, 2016 . We recorded a re-measurement loss of approximately $0.5 million based on a change in the discount rate as of December 31, 2016 . The fair value of the contingent equity consideration was estimated based on the real options approach, a form of the income approach, which estimated the probability of the Company achieving future revenues under the agreement. Key assumptions include the discount rate and the probability-adjusted recurring revenue forecast. A further discussion of the fair value measurement of the contingent consideration is provided in Note 16 . The purchase price was allocated to the assets acquired based on their estimated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 The prepaid asset is related to an acquired facility license agreement as the Company was provided with leased facilities which house the acquired Passport employees at no future cost to the Company. The fair value of the acquired facility license agreement was determined by comparing the current market value of similar lease spaces to the facilities occupied by the acquired Passport personnel to obtain a market value of the occupied space, with the present value of the determined market value of the occupied space classified as the acquired facility license agreement prepaid asset. The goodwill is attributable partially to the acquired assembled workforce. The transaction was a taxable business combination for the Company and the amount of goodwill determined for tax purposes is deductible upon the beginning of the amortization period for tax purposes. Results for the year ended December 31, 2016 , include revenues and related expenses from our services agreement with Passport and amortization of the acquired intangibles for the period February 1, 2016, through December 31, 2016 . The Consolidated Statements of Operations include $49.8 million of revenues and $6.4 million of net loss attributable to Passport for the year ended December 31, 2016 . The Offering Reorganization Evolent Health, Inc. was incorporated as a Delaware corporation on December 12, 2014, for the purpose of pursuing the Company’s IPO. Immediately prior to the completion of the IPO in June 2015, we amended and restated our certificate of incorporation to, among other things, authorize two classes of common stock, Class A common stock and Class B common stock. Each share of our Class A common stock and Class B common stock entitles its holder to one vote on all matters to be voted on by stockholders, and holders of Class A common stock and holders of Class B common stock vote together as a single class on all matters presented to stockholders for their vote or approval (except as otherwise required by law). Pursuant to the Offering Reorganization: • Evolent Health Holdings merged with and into Evolent Health, Inc. and the surviving corporation of the merger was Evolent Health, Inc.; • An affiliate of TPG merged with and into Evolent Health, Inc. and the surviving corporation of the merger was Evolent Health, Inc.; • Each of the then-existing stockholders of Evolent Health Holdings received four shares of our Class A common stock and the right to certain payments under the TRA in exchange for each share of Class A common stock held in Evolent Health Holdings; • TPG received 2.1 million shares of Class A common stock of Evolent Health, Inc., together with the right to certain payments under the TRA in exchange for 100% of the equity that it held in its affiliate that was merged with Evolent Health, Inc.; and • We issued shares of our Class B common stock and the right to certain payments under the TRA to The Advisory Board, TPG and another investor each of which was a member of Evolent Health LLC prior to the Offering Reorganization. The existing shareholders of Evolent Health Holdings held the same economic and voting interest before and after the merger of Evolent Health Holdings with and into Evolent Health, Inc., which represents a transaction among entities with a high degree of common ownership. As such, the merger is viewed as non-substantive and the consolidated financial statements of Evolent Health, Inc. reflect the historical accounting of Evolent Health Holdings except that the legal capital reflects the capital of Evolent Health, Inc. In addition, in connection with the Offering Reorganization, Evolent Health LLC amended and restated its operating agreement to establish two classes of equity (voting Class A common units and non-voting Class B common units); after the amendment, the pre-reorganization members of Evolent Health LLC (other than Evolent Health, Inc.) hold 100% of the Class B common units and Evolent Health, Inc. holds the Class A voting common units. Evolent Health LLC’s Class B common units can be exchanged (together with a corresponding number of shares of our Class B common stock) for one share of our Class A common stock. As a result of the Offering Reorganization, Evolent Health, Inc. obtained voting control over Evolent Health LLC and therefore consolidated Evolent Health LLC and recognized a gain of $414.1 million upon obtaining control. The gain represents the excess of the fair value of our interest in Evolent Health LLC’s net assets over the carrying value of our equity method investment prior to the Offering Reorganization and is included in gain on consolidation in the Consolidated Statements of Operations. We accounted for obtaining control of Evolent Health LLC as a step acquisition and, accordingly, recognized the fair value of Evolent Health LLC’s assets acquired, liabilities assumed, non-controlling interests recognized and the remeasurement gain recorded on the previously held equity interests. As the acquisition was the result of the Offering Reorganization and not the purchase of additional interest in Evolent Health LLC, there were no assets acquired or liabilities assumed, and there was no purchase price paid as a part of the transaction. The allocation of the value of the transaction (in thousands) is included below: Goodwill $ 608,903 Intangible assets 169,000 Cash and restricted cash 21,930 Other assets 49,239 Remeasurement gain on previously held equity interest (414,133 ) Liabilities and deferred revenue (71,299 ) Non-controlling interests (332,793 ) Carrying value of previously held equity interest (30,847 ) Purchase price $ — The estimated fair value of Evolent Health LLC was determined using a business enterprise valuation approach that discounted Evolent Health LLC’s projected cash flows based on an estimate of its weighted average cost of capital. Evolent Health LLC’s fair value was estimated to be $777.8 million . In addition, we determined the fair value of Evolent Health LLC’s tangible and identifiable intangible assets, deferred revenue and other liabilities, based on various income and market approaches, including the relief from royalty method for trade name and technologies, and the discounted cash flow method for customer relationships, both of which use Level 3 inputs (see Note 16 for discussion of fair value and use of Level 3 inputs). We are amortizing the acquired identifiable intangible assets over their estimated useful lives (see Note 2 for discussion of useful lives for intangible assets). The Offering Reorganization was structured as a tax-free exchange and, therefore, did not result in tax deductible goodwill. Subsequent to the Offering Reorganization, the IPO and secondary offering described below, as of December 31, 2016 , Evolent Health, Inc. owned 77.4% of the economic interests and 100% of the voting rights in Evolent Health LLC. Our operations will continue to be conducted through Evolent Health LLC and subsequent to the Offering Reorganization the financial results of Evolent Health LLC are consolidated in the financial statements of Evolent Health, Inc. Evolent Health, Inc. is a holding company whose principal asset is all of the Class A common units it holds in Evolent Health LLC, and its only business is to act as sole managing member of Evolent Health LLC. Evolent Health LLC Governance The Company serves as sole managing member of Evolent Health LLC. As such, it controls Evolent Health LLC’s business and affairs and is responsible for the management of its business. Coordination of Evolent Health, Inc. and Evolent Health LLC We must, at all times, maintain a one -to-one ratio between the number of outstanding shares of our Class A common stock and the number of outstanding Class A common units of Evolent Health LLC. Issuances of Common Units Evolent Health LLC may only issue Class A common units to us, as the sole managing member of Evolent Health LLC. Class B common units may be issued only to persons or entities we permit.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We entered into an exchange agreement with Evolent Health LLC, The Advisory Board, TPG and another investor. Pursuant to and subject to the terms of the exchange agreement and the third amended and restated operating agreement of Evolent Health LLC, holders of Class B common units, at any time and from time to time, may exchange one or more Class B common units, together with an equal number of shares of our Class B common stock, for shares of our Class A common stock on a one-for-one basis. The amount of Class A common stock issued or conveyed will be subject to equitable adjustments for stock splits, stock dividends and reclassifications. As holders exchange their Class B common units and Class B common stock for Class A common stock, our interest in Evolent Health LLC will increase. Pro forma financial information (unaudited) The unaudited pro forma Consolidated Statements of Operations presented below gives effect to (1) the Aldera transaction as if it had occurred on January 1, 2015, (2) the Valence Health transaction as if it had occurred on January 1, 2015, (3) the Passport transaction as if it had occurred on January 1, 2015, and (4) the consolidation of Evolent Health LLC as if it had occurred on January 1, 2014. The following pro forma information includes adjustments to: • Remove transaction costs related to the Aldera, Valence and Passport transactions of $0.2 million , $2.7 million and $0.3 million , respectively, recorded during 2016 and reclassify said amounts to 2015; • Remove one-time items, such as the gain on the release of our contingent liability related to Valence Health of $2.6 million , stock based compensation of $3.9 million related to the acceleration of Valence Health’s unvested equity awards and the lease abandonment charge related to the 14 th Floor Space of $6.5 million , recorded during 2016 and reclassify said amounts to 2015; • Record amortization expenses related to intangible assets beginning January 1, 2015, for intangibles related to Valence Health and Aldera; • Record revenue and expenses related to the MSA and TSA in 2016 and 2015; • Remove the tax benefit recorded associated with the Valence Health acquisition and reclassify said amounts to 2015; • Remove the gain recognized upon the consolidation of the previously held equity method investment in 2015 and reclassify said amount to 2014; • Remove transaction costs related to the Offering Reorganization of $1.2 million in 2015 and reclassify said amount to 2014; • Record amortization expenses related to intangible assets beginning January 1, 2014, for intangibles related to the Offering Reorganization; • Record rent expense related to Passport prepaid lease beginning January 1, 2015; and • Record adjustments of income taxes associated with these pro forma adjustments.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were based on available information and assumptions that the Company believes are reasonable to reflect the impact of these transactions on the Company’s historical financial information on a pro forma basis (in thousands, except per share data). For the Years Ended December 31, 2016 2015 2014 Revenue $ 361,944 $ 311,639 $ 95,888 Net income (loss) (225,091 ) (93,906 ) 307,162 Net income (loss) attributable to non-controlling interests (57,433 ) (28,684 ) (29,470 ) Net income (loss) attributable to Evolent Health, Inc. (167,658 ) (65,222 ) 336,632 Net income (loss) available to common shareholders: Basic $ (3.30 ) $ (1.50 ) $ 13.33 Diluted (3.30 ) (1.50 ) 6.73 Associated with the Offering Reorganization, deferred revenue was recorded only to the extent that it represented an obligation assumed by the acquirer. As a result, existing deferred revenue was reduced by $4.9 million to account for the deferred revenue at fair value. Within the pro formas, the 2015 revenue has been increased by $4.8 million to reflect the reversal of this fair value adjustment. 2016 Secondary Offering In September 2016, the Company completed a secondary offering of 8.6 million shares of its Class A common stock at a public offering price of $22.50 per share. The shares sold in the offering were sold by certain affiliates of TPG, The Advisory Board, UPMC, Ptolemy Capital, LLC and certain management selling stockholders. The Company did not receive any proceeds from the sale of the shares. The shares sold in the offering consisted of 6.4 million existing shares of the Company’s Class A common stock owned and held by the Selling Stockholders and 2.2 million newly-issued shares of the Company’s Class A common stock received by certain Investor Stockholders pursuant to the exercise of an existing exchange right. The newly-issued shares of the Company’s Class A common stock were issued to certain Investor Stockholders in exchange for an equal number of shares of the Company’s Class B common stock (which were subsequently canceled) and an equal number of Evolent Health LLC’s Class B common units. Class B units received by the Company from relevant Investor Stockholders were simultaneously exchanged for an equivalent number of Class A units of Evolent Health LLC, and Evolent Health LLC canceled the Class B units it received in the Exchange. As a result of the Exchange and Evolent Health LLC’s cancellation of the Class B units, the Company’s economic interest in Evolent Health LLC increased from 71.0% to 74.6% immediately following the Exchange and, accordingly, we reclassified a portion of our non-controlling interests into shareholders’ equity attributable to Evolent Health, Inc. The Company’s economic interest in Evolent Health LLC will increase if further exchanges occur. Subsequent to the Offering Reorganization, secondary offering and business combinations described above, we owned 77.4% and 70.3% of the economic interests and 100% of the voting rights in Evolent Health LLC as of December 31, 2016 and 2015 , respectively. Asset Acquisition Vestica On March 1, 2016, the Company entered into an Asset Purchase Agreement between Vestica and Evolent Health LLC. As part of the transaction, the Company paid $7.5 million to acquire certain assets from Vestica to further align our interests with one of our existing partners. Vestica can earn an additional $4.0 million in consideration, which is being held in escrow, based on certain future events. This transaction also includes an arrangement under which Vestica will continue to perform certain services on our beha</t>
  </si>
  <si>
    <t>Investments</t>
  </si>
  <si>
    <t>Investments [Abstract]</t>
  </si>
  <si>
    <t>Investments Our investments are classified as held-to-maturity as we have both the intent and ability to hold the investments until their individual maturities. The amortized cost, gross unrealized gains and losses, and fair value of our investments as measured using Level 2 inputs (in thousands) were as follows: As of December 31, 2016 Gross Gross Amortized Unrealized Unrealized Fair Costs Gains Losses Value U.S. Treasury bills $ 28,119 $ 116 $ 27 $ 28,208 Corporate bonds 16,222 81 8 16,295 Total investments $ 44,341 $ 197 $ 35 $ 44,503 As of December 31, 2015 Gross Gross Amortized Unrealized Unrealized Fair Costs Gains Losses Value U.S. Treasury bills $ 28,306 $ 115 $ 181 $ 28,240 Corporate bonds 25,757 110 80 25,787 Total investments $ 54,063 $ 225 $ 261 $ 54,027 The amortized cost and fair value of our investments by contractual maturities (in thousands) were as follows: As of December 31, 2016 As of December 31, 2015 Amortized Fair Amortized Fair Cost Value Cost Value Due in one year or less $ 44,341 $ 44,503 $ 9,445 $ 9,451 Due after one year through five years — — 44,618 44,576 Total $ 44,341 $ 44,503 $ 54,063 $ 54,027 The following table summarizes our held-to-maturity securities in an unrealized loss position as of the periods noted below. These securities are aggregated by major security type and length of time that the individual securities have been in a continuous unrealized loss position (in thousands, except number of securities): As of December 31, 2016 As of December 31, 2015 Number of Fair Unrealized Number of Fair Unrealized Securities Value Losses Securities Value Losses Unrealized loss for less than twelve months: U.S. Treasury bills 1 $ 4,002 $ 1 7 $ 28,240 $ 181 Corporate Bonds — — — 14 21,674 80 Total 1 $ 4,002 $ 1 21 $ 49,914 $ 261 We did not hold any securities in a continuous unrealized loss position for twelve months or longer as of December 31, 2016 or 2015 , respectively. When a held-to-maturity investment is in an unrealized loss position, we assess whether or not we expect to recover the entire cost basis of security, based on our best estimate of the present value of cash flows expected to be collected from the debt security. Factors considered in our analysis include the reasons for the unrealized loss position, the severity and duration of the unrealized loss position, credit 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While some of the securities held in the investment portfolio have decreased in value since the date of acquisition, the severity of loss and the duration of the loss position are not significant for the years ended December 31, 2016 or 2015 . The Company does not intend, nor does the Company believe that it is likely, that the Company will be required to sell these securities before the recovery of the cost basis.</t>
  </si>
  <si>
    <t>Property and Equipment, Net</t>
  </si>
  <si>
    <t>Property, Plant and Equipment [Abstract]</t>
  </si>
  <si>
    <t>Property and Equipment, Net The following summarizes our property and equipment (in thousands): As of December 31, 2016 2015 Computer hardware $ 4,474 $ 232 Furniture and equipment 2,448 1,604 Internal-use software development costs 21,385 6,363 Leasehold improvements 8,108 5,830 Total property and equipment 36,415 14,029 Accumulated depreciation and amortization expenses (5,236 ) (1,233 ) Total property and equipment, net $ 31,179 $ 12,796 We had no property and equipment prior to the Offering Reorganization. The Company capitalized $15.0 million , $6.4 million and zero of these internal-use software development costs for the years ended December 31, 2016 , 2015 and 2014 , respectively. The net book value of capitalized internal-use software development costs was $19.9 million and $6.3 million as of December 31, 2016 and 2015 , respectively. Depreciation expense related to property and equipment was $2.6 million , $1.2 million and zero for the years ended December 31, 2016 , 2015 (subsequent to the date of the Offering Reorganization) and 2014 , respectively, of which amortization expense related to capitalized internal-use software development costs was $1.4 million , less than $0.1 million and zero for the years ended December 31, 2016 , 2015 (subsequent to the date of the Offering Reorganization) and 2014 , respectively.</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In interim periods between annual goodwill reviews, we also evaluate qualitative factors that could cause us to believe our estimated fair value of our single reporting unit may be lower than the carrying value and trigger a Step 1 test including, but not limited to (i) macroeconomic conditions, (ii) industry and market considerations, (iii) our overall financial performance including an analysis of our current and projected cash flows, revenue and earnings, (iv) a sustained decrease in share price and (v) other relevant entity-specific events including changes in strategy, partners, or litigation. As a result of the Offering Reorganization described in Note 4 , we revalued our Consolidated Balance Sheets to the market value of our IPO share price of $17.00 and recorded $608.9 million in goodwill on our Consolidated Balance Sheets. Subsequent to our 2015 annual impairment testing in the fourth quarter of 2015, our common stock price declined significantly, reaching our historic low in the first quarter of 2016. During the three months ended March 31, 2016, our common stock traded between $8.48 and $12.32 , or an average common stock price of $10.33 compared to an average common stock price of $19.51 and $14.73 during the three month periods ended September 30, 2015, and December 31, 2015, respectively. A sustained decline in our common stock price and the resulting impact on our market capitalization is one of several qualitative factors we consider each quarter when evaluating whether events or changes in circumstances indicate it is more likely than not that a potential goodwill impairment exists. We concluded that the further decline in common stock price observed during the first quarter of 2016 did represent a sustained decline and that triggering events occurred during the period requiring an interim goodwill impairment test as of March 31, 2016. As such, we performed a Step 1 impairment test of our goodwill as of March 31, 2016. Step 1 Results To determine the implied fair value for our single reporting unit, we used both a market multiple valuation approach (“market approach”) and a discounted cash flow valuation approach (“income approach”). In determining the estimated fair value, we considered the level of our Class A common stock price and assumptions that we believed market participants would make in valuing our reporting unit, including a control premium, as well as discounted cash flow calculations of management’s estimates of future financial performance and management’s long-term plans. This analysis also required us to make judgments about revenues, expenses, fixed asset and working capital requirements, the timing of exchanges of our Class B common shares, capital market assumptions and discount rates. In our March 31, 2016, Step 1 test, our most sensitive assumption for purposes of the market approach was our estimate of the control premium, and the most sensitive assumption related to the income approach, other than our cash flows, was the discount rate. As of March 31, 2016, our single reporting unit failed the Step 1 analysis as we determined that its implied fair value was less than its carrying value based on the weighting of the fair values determined under both the market and income approaches. As fair value was less than carrying value, we performed a Step 2 test to determine the implied fair value of our goodwill. Step 2 Results In our March 31, 2016, Step 2 test, the fair value of all assets and liabilities were estimated, including our tangible assets (corporate trade name, customer relationships and technology), for the purpose of deriving an estimate of the implied fair value of goodwill. The implied fair value of goodwill was then compared to the carrying amount of goodwill resulting in an impairment charge of $160.6 million on our Consolidated Statements of Operations. The impairment was driven primarily by the sustained decline in our share price as our estimates of our future cash flows and the control premium have remained consistent, combined with an increase in the discount rate period over period. As noted above, our determination of fair value used a weighting of the fair values determined under both the market and income approaches, with the market approach driving the significant reduction in overall firm value and related impairment of goodwill. On October 31, 2016 , we performed our annual impairment test in accordance with our policy as stated above. Our qualitative assessment did not identify sufficient indicators of impairment to require a Step 1 evaluation. The following table summarizes the changes in the carrying amount of goodwill (in thousands): For the Years Ended December 31, 2016 2015 Balance as of beginning-of-year $ 608,903 $ — Goodwill Acquired (1) 178,266 608,903 Goodwill Impairment (current and cumulative) (160,600 ) — Balance as of end-of-year $ 626,569 $ 608,903 (1) Represents goodwill acquired as a result of the Offering Reorganization for the year ended December 31, 2015, and as a result of the Passport, Valence Health and Aldera transactions for the year ended December 31, 2016, as discussed further in Note 4 . Intangible Assets, Net As part of the Offering Reorganization described in Note 4 , intangible assets of $169.0 million were recorded on our Consolidated Balance Sheets. We recorded additional intangible assets of $108.3 million related to our acquisitions in 2016, as discussed further in Note 4 . Details of our intangible assets (in thousands), including their weighted-average remaining useful lives (in years), are presented below: As of December 31, 2016 Weighted- Average Gross Net Remaining Carrying Accumulated Carrying Useful Life Amount Amortization Value Corporate trade name 18.4 $ 19,000 $ 1,505 $ 17,495 Customer relationships 21.5 203,500 9,018 194,482 Technology 5.2 50,500 7,753 42,747 Below market lease, net 9.4 4,323 124 4,199 Total $ 277,323 $ 18,400 $ 258,923 As of December 31, 2015 Weighted- Average Gross Net Remaining Carrying Accumulated Carrying Useful Life Amount Amortization Value Corporate trade name 19.4 $ 19,000 $ 554 $ 18,446 Customer relationships 24.4 120,000 2,797 117,203 Technology 6.4 30,000 2,497 27,503 Total $ 169,000 $ 5,848 $ 163,152 Amortization expense related to intangible assets for the years ended December 31, 2016 , 2015 and 2014 , was $12.5 million , $5.8 million and zero , respectively. Future estimated amortization of intangible assets (in thousands) as of December 31, 2016 , is as follows: 2017 $ 19,027 2018 18,971 2019 19,065 2020 19,052 2021 18,086 Thereafter 164,722 Total $ 258,923 Intangible assets are reviewed for impairment if circumstances indicate the Company may not be able to recover the asset’s carrying value. As discussed above, during the first quarter of 2016, our single reporting unit failed the Step 1 test for goodwill impairment, thus triggering an impairment analysis of the carrying value our intangible asset group. In conjunction with the impairment testing of the carrying value of our goodwill, we performed an analysis to determine whether the carrying amount of our intangible asset group was recoverable. We performed a Step 1 test, which required management to compare the total undiscounted future cash flows of the intangible asset group to the current carrying amount. The total undiscounted cash flows included only the future cash flows that are directly associated with and that were expected to arise as a result of the use and eventual disposal of the asset group. Based on our Step 1 test, we concluded the carrying amount of our long-lived assets were recoverable given the pre-tax, undiscounted cash flows exceed the carrying value of the asset group.</t>
  </si>
  <si>
    <t>Commitments and Contingencies</t>
  </si>
  <si>
    <t>Commitments and Contingencies Disclosure [Abstract]</t>
  </si>
  <si>
    <t>Commitments and Contingencies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the Company’s customers and top prospects. The Advisory Board Company Reseller Agreement The Company and The Advisory Board are parties to a services, reseller, and non-competition agreement, dated August 31, 2011, which was amended and restated by the parties on June 27, 2013, and May 1, 2015 (as so amended, “The Advisory Board Company Reseller Agreement”). Under the terms of The Advisory Board Company Reseller Agreement, The Advisory Board provides certain services to the Company on an as-requested basis. In addition, The Advisory Board has a right of first offer to provide certain specified services during the term of the Agreement and has the right to collect certain fees for specified referrals. Pursuant to the Advisory Board Company Reseller Agreement, Evolent entered into a services agreement with The Advisory Board in October 2016 whereby The Advisory Board will provide certain services to the Company in conjunction with risk adjustment services provided to one of our customers. Contingencies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the Company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In connection with the Valence Health acquisition, the Company acquired certain in-process litigation. However, the Company is fully indemnified by the Valence Health sellers and therefore has no potential exposure.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The Company is not aware of any legal proceedings or claims as of December 31, 2016 and 2015 , that the Company believes will have, individually or in the aggregate, a material adverse effect on the Company’s financial position or result of operations. Commitments Lease Commitments The Company has entered into lease agreements for its office locations in Arlington, Virginia, Chicago, Illinois, Lisle, Illinois and San Francisco, California. In addition, certain leases acquired as part of the Valence Health transaction included existing sublease agreements for office locations in Chicago, Illinois. Total rental expense, net of sublease income, on operating leases for the years ended December 31, 2016 , 2015 and 2014 , was $5.9 million , $2.3 million and zero , respectively. In connection with various lease agreements, the Company is required to maintain $4.9 million in letter of credits. As of December 31, 2016 , the Company held $4.9 million in restricted cash and restricted investments as collateral for the letters of credit. Arlington, Virginia Office Lease During 2013, the Company entered into a facility lease in Arlington, Virginia. Total future minimum lease commitments over four years are $13.8 million as of December 31, 2016 . The future minimum lease payments associated with the Arlington, Virginia lease are included in the table below. In conjunction with this lease, the Company is required to maintain a letter of credit in the amount of $1.6 million . The collateral for the letter of credit is currently recorded as restricted cash. Lisle, Illinois Office Lease On November 1, 2016 , the Company assumed a facility lease in Lisle, Illinois as part of the Aldera transaction. Total future minimum lease commitments over 8.5 years are approximately $4.0 million as of December 31, 2016 . The future minimum lease payments associated with the Lisle, Illinois lease are included in the table below. In conjunction with this lease, the Company is required to maintain a letter of credit in the amount of $0.5 million . The collateral for the letter of credit is currently recorded as restricted cash. Chicago, Illinois Office Lease On October 3, 2016 , the Company assumed a facility lease in Chicago, Illinois as part of the Valence Health transaction. This lease includes three floors. One of the floors is occupied by the Company, one is subleased to a tenant, and one was abandoned. Total future minimum lease commitments over 11 years are approximately $30.2 million as of December 31, 2016 . The future minimum lease payments associated with the Chicago, Illinois lease are included in the table below. In conjunction with this lease, the Company is required to maintain a letter of credit in the amount of $1.5 million . The collateral for the letter of credit is currently recorded as restricted cash. In connection with the Chicago, Illinois lease, the Company acquired a sublease tenant for one of the floors (“13 th Floor Sublease”). Total future sublease income over 11 years is approximately $10.1 million as of December 31, 2016 . The future minimum sublease income attributable to the 13 th Floor Sublease is included in the table below. Also in connection with the Chicago, Illinois lease agreement, the Company made a decision to abandon and sublet one of the floors in its rented space. The space was acquired as part of the Valence Health acquisition and has a remaining lease term of 11 years as of December 31, 2016 . The 14 th Floor Space has been completely vacated and is not being used in any manner by Evolent following the date of the merger. Accordingly, the Company believes it effectively ceased using the 14 th Floor Space on October 3, 2016 . As of October 3, 2016 , the total gross value of remaining lease payments was $20.8 million and the gross value of reasonably estimable sublease rentals was $13.5 million . The gross estimated sublease value was determined with a real estate broker and reflects an appropriate market risk premium. Accordingly, the discount rate used in the present value calculation takes into account only the time value of money. The Company applied a discount rate of 5% , based on its estimated incremental unsecured borrowing rate, resulting in an estimated net present value of the abandonment loss of approximately $6.5 million , the long-term portion of which is recorded within “Other long-term liabilities” and the short-term portion of which is recorded within “Accrued liabilities” on our Consolidated Balance Sheets. The unsecured borrowing rate is based on the Company’s convertible debt rate of 2% with a premium added to reflect an unsecured borrowing rate. The abandonment loss is recorded within “Selling, general and administrative expenses” on our Consolidated Statements of Operations. The following table presents a roll forward of the lease abandonment liability for the year ended December 31, 2016 : Accrual at December 31, 2015 $ — Abandonment expense 6,460 Abandonment amortization (360 ) Accrual at December 31, 2016 $ 6,100 Future minimum rental commitments (in thousands) as of December 31, 2016 , were as follows (including the gross lease payments related to the 14 th Floor Space): 2017 $ 8,883 2018 8,694 2019 7,014 2020 6,964 2021 2,851 Thereafter 22,379 Total $ 56,785 Future minimum sublease payments receivable (in thousands) as of December 31, 2016 , were as follows: 2017 $ 1,754 2018 1,501 2019 815 2020 809 2021 556 Thereafter 6,551 Total $ 11,986 Purchase Obligations Our contractual obligations related to vendor contracts (in thousands) as of December 31, 2016 , were as follows: Less More Than 1 to 3 3 to 5 Than 1 Year Years Years 5 Years Total Purchase obligations related to vendor contracts $ 2,276 $ 393 $ — $ — $ 2,669 Indemnifications The Company’s customer agreements generally include a provision by which the Company agrees to defend its partners against third 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Pursuant to certain terms of the registration rights agreement, the Investor Stockholders sold 8.6 million shares of the Company’s Class A common stock in a secondary offering in September 2016. See Note 1 for further discussion of our secondary offering. Pursuant to the terms of the registration rights agreement, we paid $1.6 million in expenses related to the secondary offering during the year ended December 31, 2016 . These expenses are recorded within “Selling, general and administrative expenses” on our Consolidated Statements of Operations. We will continue to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Guarantees As part of our strategy to support certain of our partners in the Next Generation Accountable Care Program (“Next Gen”), we entered into upside and downside risk sharing arrangements. Our downside risk-sharing arrangements are limited to our fees and are executed through our wholly-owned captive insurance company. To satisfy the capital requirements of our insurance entity as well as state insurance regulators, Evolent entered into letters of credit of $5.0 million to secure potential losses related to insurance services. This amount is in excess of our actuarial assessment of loss. Credit and Concentration Risk The Company is subject to significant concentrations of credit risk related to cash and cash equivalents, investments and accounts receivable. As of December 31, 2016 , materially all of our $134.6 million of cash and cash equivalents are held in bank deposits with FDIC participating banks. While the Company maintains its cash and cash equivalents and investments with financial institutions with high credit ratings, it often maintains these deposits in federally insured financial institutions in excess of federally insured limits. The Company has not experienced any losses on cash and cash equivalents or investments to date. The following table summarizes those partners who represented at least 10% of our revenue for the periods presented: For the Years Ended December 31, 2016 2015 Customer A 19.6 % * Customer B 14.5 % 15.6 % Customer C 12.7 % 11.2 % Customer D * 19.6 % Customer E * 14.1 % Customer F * 11.8 % * Represents less than 10.0% of the respective balance There was no revenue for the year ended December 31, 2014 as Evolent Health, Inc.’s results for 2014 reflect only the investment of Evolent Health, Inc.’s predecessor in its equity method investee, Evolent Health LLC. The following table summarizes those partners who represented at least 10% of our trade accounts receivable for the periods presented: As of December 31, 2016 2015 Customer B * 12.9 % Customer D * 23.2 % Customer F * 28.1 % Customer G * 11.4 % Customer H 14.3 % * * Represents less than 10.0% of the respective balance At times our contracts may be amended to change the nature and price of the services and/or the time period over which they are provided. For example, in 2015, we signed two amendments to our agreement with Piedmont WellStar Health Plan, noted as customer D above, that reduced our expected revenue under that contract in 2016. In connection with the amendments, the customer also sold its 2.2% ownership interest in us to certain of our pre-IPO investors, consisting of TPG, The Advisory Board and UPMC. During the fourth quarter of 2015, we agreed to amend the terms of our contract with WakeMed Health and Hospitals, noted as customer E above, and changed our fee structure from a PMPM-based fee to a combination of a fixed-fee and a performance-based fee. The performance-based portion of our fee was tied to Wake Med’s participation in the Next Generation ACO Program. In 2016 Wake Med determined not to participate in the calendar year 2016 program; therefore the portion of our fee and the corresponding expenses related to the performance-based arrangement were eliminated from our agreement.</t>
  </si>
  <si>
    <t>Earnings (Loss) Per Common Share</t>
  </si>
  <si>
    <t>Earnings Per Share [Abstract]</t>
  </si>
  <si>
    <t>Earnings (Loss) Per Common Share The following table sets forth the computation of basic and diluted earnings per share available for common stockholders (in thousands, except per share data): For the Years Ended December 31, 2016 2015 2014 Net income (loss) $ (226,778 ) $ 319,814 $ (25,246 ) Less: Net income (loss) attributable to non-controlling interests (67,036 ) (12,680 ) — Undeclared cumulative preferred dividends — 2,184 5,141 Redemption of preferred stock at amount in excess of carrying value — — 750 Net income (loss) available for common shareholders - Basic (159,742 ) 330,310 (31,137 ) Add: Net income (loss) attributable to non-controlling interests — (12,680 ) — Undeclared cumulative preferred dividends converted during the period — 2,184 — Net income (loss) available for common shareholders - Diluted (1)(2) $ (159,742 ) $ 319,814 $ (31,137 ) Weighted-average common shares outstanding - Basic 45,031 25,129 2,314 Dilutive effect of restricted stock and restricted stock units — 17 — Dilutive effect of options — 1,510 — Assumed conversion of convertible preferred stock at beginning-of-period — 9,397 — Assumed conversion of Class B common shares to Class A common shares — 10,083 — Weighted-average common shares outstanding - Diluted (2)(3) 45,031 46,136 2,314 Earnings (Loss) per Common Share Basic $ (3.55 ) $ 13.14 $ (13.46 ) Diluted (3.55 ) 6.93 (13.46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Years Ended December 31, 2016 2015 2014 Exchangeable Class B common stock 16,882 — — Convertible preferred stock — — 22,222 Restricted stock and RSUs 245 — 792 Stock options 1,973 — — Convertible senior notes 369 — — Total 19,469 — 23,014</t>
  </si>
  <si>
    <t>Stock-based Compensation</t>
  </si>
  <si>
    <t>Disclosure of Compensation Related Costs, Share-based Payments [Abstract]</t>
  </si>
  <si>
    <t>Stock-based Compensation 2011 and 2015 Equity Incentive Plans The Company issues awards, including stock options, performance-based stock options, restricted stock and RSU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shares of the Company’s common stock. As of December 31, 2016 and 2015 , 4.9 million and 5.1 million stock options, respectively, and 3.8 million shares of restricted stock have been issued, net of forfeitures, under the 2011 Plan. On May 1, 2015, the Board of Directors approved and authorized the 2015 Plan which provides for the issuance of up to 6.0 million shares of the Company’s Class A common stock to employees and non-employee directors of the Company and its consolidated subsidiaries. As of December 31, 2016 and 2015 , 1.7 million and 0.7 million stock options and 0.7 million and 0.3 million RSUs have been issued, net of forfeitures, under the 2015 Plan. We follow an employee model for our stock-based compensation as awards are granted in the stock of the Company to employees and non-employee directors of the Company or its consolidated subsidiaries. Prior to the Offering Reorganization, stock-based awards were granted in the stock of the Company to employees of the equity method investee, Evolent Health, LLC. As the employees of Evolent Health LLC were not providing service to the Company, we did not record stock-based compensation during that period; however, under Evolent Health LLC’s Amended and Restated Operating Agreement, Evolent Health LLC was required to issue an identical amount of common units to the Company in exchange for the underlying stock that had been awarded. As a result, the Company recorded an increase in the equity method investment and a non-cash issuance of common equity during the noted period. Additionally, as the stock-based awards were granted in the stock of a non-consolidated entity, Evolent Health LLC followed a “non-employee” model for recording stock-based compensation which required the awards to be marked-to-market through net income at the end of each reporting period until vesting occurred. Stock-based Compensation Expense Total compensation expense by award type and line item in our consolidated financial statements were as follows (in thousands): For the Years Ended December 31, 2016 2015 Award Type Stock options $ 15,647 $ 8,913 Performance-based stock options 374 — Restricted stock — 4,875 RSUs 2,583 942 Acceleration of unvested equity awards 3,897 — Total $ 22,501 $ 14,730 Line Item Cost of revenue $ 2,670 $ 1,144 Selling, general and administrative expenses 19,831 13,586 Total $ 22,501 $ 14,730 We recorded $3.9 million in stock-based compensation expense during 2016 for the acceleration of Valence Health’s unvested equity awards that vested upon the close of the Valence Health acquisition. During 2015 , we recorded $4.9 million in stock-based compensation for the acceleration of our unvested restricted shares which vested immediately after the Offering Reorganization and prior to the IPO. We did not recognize stock compensation expense in 2015 prior to the Offering Reorganization or for the year ended December 31, 2014. No stock-based compensation in the totals above was capitalized as software development costs for the year ended December 31, 2016 . Less than $0.1 million of stock-based compensation included in the totals above was capitalized as software development costs for the years ended December 31, 2015 and 2014 . Total unrecognized compensation expense (in thousands) and expected weighted-average period (in years) by award type for all of our stock-based incentive plans were as follows: As of December 31, 2016 Weighted- Average Expense Period Stock options $ 23,168 1.46 Performance-based stock options 1,415 3.17 RSUs 6,336 2.47 Total $ 30,919 Stock Options Other than the performance-based stock options described below, options awarded under the incentive compensation plans are generally subject to a four -year graded service vesting period where 25% of the award vests after each year of service and have a maximum term of 10 years . Information with respect to our options is presented in the following disclosures. The option price assumptions used for our stock option awards were as follows: For the Years Ended December 31, 2016 2015 2014 Weighted-average fair value per option granted $ 4.69 $ 10.41 $ 7.48 Assumptions: Expected term (in years) 6.25 6.25 6.25 Expected volatility 45 % 45 % 35 % Risk-free interest rate 1.3 - 1.5% 1.4 - 1.8% 1.8 - 2.0% Dividend yield — % — % — %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f a peer group of public companies over the most recent period commensurate with the estimated expected term of the Company’s awards due to the limited history of our own stock price. The risk-free interest rate is based on the U.S. Treasury yield curve in effect at the time of the grant. The expected term of the options granted represents the weighted-average period of time from the grant date to the date of exercise, expiration or cancellation based on the midpoint convention. Information with respect to our stock options, including weighted-average remaining contractual term (in years) and aggregate intrinsic value (in thousands) was as follows: Weighted- Weighted- Average Average Remaining Aggregate Exercise Contractual Intrinsic Shares Price Term Value Outstanding as of December 31, 2015 5,689,928 $ 6.03 8.63 $ 34,589 Granted 905,241 10.42 Exercised (220,722 ) 5.70 Forfeited (369,102 ) 10.32 Outstanding as of December 31, 2016 6,005,345 $ 6.44 7.83 $ 50,193 Vested and expected to vest after December 31, 2016 6,005,345 $ 6.44 7.83 $ 50,193 Exercisable at December 31, 2016 2,629,035 $ 6.78 7.62 $ 26,944 The total fair value of options vested during the years ended December 31, 2016 , 2015 and 2014 , was $12.4 million , $11.1 million and $2.3 million , respectively. The total intrinsic value of options exercised during 2016 , 2015 and 2014 was $3.8 million , $0.5 million and less than $0.1 million ,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 period; • one-third of the shares subject to the option award will vest in the event that the average closing price of the Company’s Class A common stock on the NYSE is at least $16.43 per share for a consecutive ninety day period; and • one-third of the shares subject to the option award will vest in the event that the average closing price of the Company’s Class A common stock on the NYSE is at least $19.51 per share for a consecutive ninety day period.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will vest on March 1, 2019, and • 50% of the shares subject to the option award will vest on March 1, 2020. We measured the fair value of the performance-based stock options using a Monte Carlo simulation approach with the following assumptions: risk-free interest rate of 1.83% , volatility of 65% , expected term of ten years and dividend yield of 0% . These inputs resulted in a weighted-average fair value per option granted of $6.68 . During 2016 all of the average stock price milestones were achieved and therefore the awards are now only subject to the service completion obligations. Information with respect to our performance-based stock options (aggregate intrinsic value shown in thousands, weighted-average remaining contractual term shown in years) was as follows: Weighted- Weighted- Average Average Remaining Aggregate Exercise Contractual Intrinsic Shares Price Term Value Outstanding as of December 31, 2015 — $ — — — Granted 267,770 10.27 Outstanding as of December 31, 2016 267,770 10.27 9.17 $ 1,213 Vested and expected to vest after December 31, 2016 267,770 $ 10.27 9.17 $ 1,213 Restricted stock Restricted stock awarded under the incentive compensation plans are generally subject to a graded service vesting period where 25% of the award vests after one year of service and the remaining award vests quarterly thereafter. Restricted stock awards are issued to the participants for no consideration. There were no restricted stock awards granted or forfeited during the years ended December 31, 2016 or 2015 . There were no restricted stock awards outstanding as of December 31, 2016 or 2015 . Restricted Stock Units Other than RSUs granted to our non-employee directors which have a one year vesting period, RSUs awarded under the incentive compensation plans are generally subject to a four -year graded service vesting period where 25% of the award vests after each year of service and are issued to the participants for no consideration. Information with respect to our RSUs is presented below: Weighted- Average Grant-Date Shares Fair Value Outstanding as of December 31, 2015 333,354 $ 16.84 Granted 473,944 11.60 Forfeited (81,324 ) 15.19 Vested (107,693 ) 16.68 Outstanding as of December 31, 2016 618,281 $ 13.07 The total fair value of RSUs vested during the year ended December 31, 2016 , was $1.8 million . There were no RSU vests for the years ended December 31, 2015 or 2014 .</t>
  </si>
  <si>
    <t>Income Taxes</t>
  </si>
  <si>
    <t>Income Tax Disclosure [Abstract]</t>
  </si>
  <si>
    <t>Income Taxes The Company incurs U.S. federal, state and local income taxes on the Company’s allocable share of taxable income of Evolent Health LLC. Our income before income tax is derived exclusively from U.S. sources. Components of income tax expense (benefit) (in thousands) consist of the following: For the Years Ended December 31, 2016 2015 Current Federal $ — $ 15 State and local — — Total current tax expense — 15 Deferred Federal (9,708 ) 7,092 State and local (1,138 ) 1,166 Total deferred tax expense (10,846 ) 8,258 Change in valuation allowance 91 15,202 Total tax expense (benefit) $ (10,755 ) $ 23,475 We did no t recognize income tax expense for the year ended December 31, 2014. A reconciliation of the U.S. statutory tax rate to our effective tax rate is presented below: For the Years Ended December 31, 2016 2015 2014 U.S. statutory tax rate 35.0 % 35.0 % 35.0 % U.S. state income taxes, net of U.S. federal tax benefit 4.0 % 4.9 % 4.0 % Change in valuation allowance (0.1 )% 4.4 % (26.5 )% Remeasurement gain — % (40.1 )% — % Non-deductible stock-based compensation expense — % 1.0 % (11.0 )% Goodwill impairment (18.7 )% — % — % Gain on contribution (5.0 )% — % — % Non-controlling interest (11.0 )% 1.4 % — % Other, net 0.3 % 0.2 % (1.5 )% Effective rate 4.5 % 6.8 % — % Deferred tax balances reflect the impact of temporary differences between the carrying amount of assets and liabilities and their tax basis and are stated at the tax rates in effect when the temporary differences are expected to be recovered or settled. Significant components of the Company’s deferred tax assets and liabilities (in thousands) were as follows: As of December 31, 2016 2015 Deferred Tax Assets Start-up and organizational costs $ 321 $ 362 Internally developed software costs 7,137 8,085 Net operating loss carryforwards 60,076 39,717 Other 509 521 Subtotal 68,043 48,685 Valuation allowance (26,376 ) (19,974 ) Total deferred tax assets 41,667 28,711 Deferred Tax Liabilities Equity-method investment 62,513 50,029 Total deferred tax liabilities 62,513 50,029 Net deferred tax assets (liabilities) $ (20,846 ) $ (21,318 ) Changes in our valuation allowance (in thousands) were as follows: For the Years Ended December 31, 2016 2015 2014 Balance at beginning-of-year $ 19,974 $ 6,914 $ 98 Charged to costs and expenses 91 15,202 6,816 Charged to other accounts (1) 6,311 (2,142 ) — Balance at end-of-year $ 26,376 $ 19,974 $ 6,914 (1) Amounts charged to other accounts includes an increase of $6.3 million and a decrease of $2.1 million charged to additional paid-in-capital for the years ended December 31, 2016 and 2015 , respectively. The Company continues to record a valuation allowance against the net deferred tax assets that are not more likely than not to be realized. This assessment is made without considering potentially offsetting deferred tax liabilities established with respect to certain indefinite lived components, or components of the deferred tax liability expected to reverse outside of the net operating loss carryover period, as these were appropriately not considered a source of future taxable income for realizing the deferred tax assets. For the year ended December 31, 2016 , the effective tax rate was 4.5%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The benefit recorded during the year primarily relates to release of this valuation allowance as a result of the Valence Health acquisition and movement in the indefinite lived book-over-tax basis difference not considered a source of future taxable income to support realizability of the deferred tax assets. For the year ended December 31, 2015 , the effective tax rate was 6.8%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Pursuant to the Offering Reorganization, the Company recorded $23.5 million in income tax provision, due to an increase in these components of the deferred tax liability related to the book basis as compared to the tax basis in Evolent Health LLC. As of December 31, 2016 , the Company had NOLs of approximately $155.7 million available to offset future taxable income that begin to expire in 2031 through 2037 . However, as realization of such tax benefit is not more likely than not, based on our evaluation, we have established a valuation allowance. Internal Revenue Code Section 382 imposes limitations on the utilization of NOLs in the event of certain changes in ownership of the Company, which may have occurred or could occur in the future. This could impose an annual limit on the Company’s ability to utilize NOLs existing prior to our IPO and could cause U.S. federal income taxes to be paid earlier than otherwise would be paid if such limitations were not in effect. As of each applicable period-end, the Company has not recognized any uncertain tax positions, penalties or interest as we have concluded that no such positions exist. The Company is not currently subject to income tax audits in any U.S. or state jurisdictions for any tax year. Tax Receivables Agreement Pursuant to the Offering Reorganization, subsequent exchanges of Class B common units of Evolent Health LLC, together with an equal number of shares of our Class B common stock, for shares of our Class A common stock, are expected to increase our tax basis in our share of Evolent Health LLC’s tangible and intangible assets. These increases in tax basis are expected to increase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exchanges described above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solidated Statements of Operations when their realization i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as well as deductions attributable to imputed interest on any payments made under the agreement. We will benefit from the remaining 15% of any realized cash savings. The TRA was effective upon the completion of the Offering Reorganization and will remain in effect until all such tax benefits have been used or expired, or until the agreement is terminated. See Note 9 for additional discussion of the implications of the TRA.</t>
  </si>
  <si>
    <t>Employee Benefit Plans</t>
  </si>
  <si>
    <t>Compensation and Retirement Disclosure [Abstract]</t>
  </si>
  <si>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4.3 million in contributions to the 401(k) plan for the year ended December 31, 2016 . After the Offering Reorganization in 2015 we contributed $2.4 million to the plan. There were no contributions to the plan for the year ended December 31, 2014 .</t>
  </si>
  <si>
    <t>Investments In and Advances to Affiliates</t>
  </si>
  <si>
    <t>Equity Method Investments and Joint Ventures [Abstract]</t>
  </si>
  <si>
    <t>Investments In and Advances to Affiliates Georgia Physicians for Accountable Care LLC During the second quarter of 2016, the Company acquired 21,429 Class B units of GPAC for $3.0 million in cash. The investment represented a 27% economic interest and a 28% voting interest in GPAC at the date of the transaction. The Company has determined it has significant influence but that it does not have control over GPAC. Accordingly, the investment is accounted for under the equity method of accounting and the Company will be allocated its proportional share of GPAC’s profits and losses for each reporting period. For the year ended December 31, 2016 , Evolent Health, Inc.’s proportional share of the losses of GPAC was $0.8 million . As of December 31, 2016 , the Company owned a 26% economic interest and a 28% voting interest in GPAC. Concurrently, the Company signed a long-term services agreement with GPAC to provide certain management, operational and support services to help GPAC manage elements of its service offerings. Revenue related to the long-term services agreement for the year ended December 31, 2016 , was $0.2 million . Evolent Health LLC Subsequent to the Offering Reorganization in 2015 described in Note 4 , the Company consolidates the results of operations of Evolent Health LLC. Prior to the Offering Reorganization, we did not control Evolent Health LLC, but were able to exert significant influence and, accordingly, accounted for our investment in Evolent Health LLC using the equity method of accounting. The allocation of profits and losses to the shareholders of Evolent Health LLC were based upon the second amended and restated operating agreement of Evolent Health LLC. As part of recording our equity portion of the losses of Evolent Health LLC, the Company applied the hypothetical liquidation at book value basis of accounting which allocates profits and losses to the members based upon the value that would accrue to each member at each period end based upon a theoretical liquidation at book value at that time. During the period January 1, 2015, through June 3, 2015, Evolent Health, Inc.’s proportional share of the losses of Evolent Health LLC was $28.2 million , which included $0.8 million related to the amortization of a basis differential. During the year ended December 31, 2014, Evolent Health, Inc.’s proportional share of the losses of Evolent Health LLC was $25.2 million , which included $2.0 million , related to the amortization of a basis differential. The summary of the financial position of Evolent Health LLC as of December 31, 2016 and 2015 , is not presented as the Company consolidates the results of Evolent Health LLC after the date of the Offering Reorganization. The following is a summary of the operating results of Evolent Health LLC (in thousands) for the periods in which it was accounted for as an equity method investment: For the Years Ended December 31, 2015 (1) 2014 Total revenue $ 61,814 $ 100,888 Cost of revenue (exclusive of depreciation and amortization expenses) 44,839 73,122 Gross profit 16,975 27,766 Operating income (loss) (44,119 ) (52,449 ) Net income (loss) (44,079 ) (52,263 ) (1) January 1, 2015, through June 3, 2015.</t>
  </si>
  <si>
    <t>Noncontrolling Interest [Abstract]</t>
  </si>
  <si>
    <t>Non-controlling Interests In connection with the closing of the IPO, we used the net proceeds of the IPO to purchase 13.2 million newly-issued Class A common units in Evolent Health LLC. Additionally we acquired 2.1 million Class A common units in Evolent Health LLC, at $17.00 per unit, as a result of the merger of the TPG affiliate with and into Evolent Health, Inc. as further described in Note 4 . Immediately following the Offering Reorganization and IPO, the Company owned 70.3% of Evolent Health LLC. As described in Note 1 , the Company completed a secondary offering of 8.6 million shares of its Class A common stock at a public offering price of $22.50 per share in September 2016. The shares sold in the offering consisted of 6.4 million existing shares of the Company’s Class A common stock owned and 2.2 million newly-issued shares of the Company’s Class A common stock pursuant to the exercise of an existing exchange right. As a result of the Exchange and Evolent Health LLC’s cancellation of the Class B units, the Company’s economic interest in Evolent Health LLC increased from 71.0% to 74.6% and, accordingly, we reclassified a portion of our non-controlling interests into shareholders’ equity attributable to Evolent Health, Inc. During the year ended December 31, 2016, the Company issued shares of its Class A common stock to acquire Passport, Valence Health and Aldera. For each share of Class A common stock issued by the Company, we received a reciprocal number of Class A units from Evolent Health LLC in exchange for contributing the acquired entities to Evolent Health LLC. As a result, our economic interest in Evolent Health LLC increased during the year from 70.3% to 70.8% due to Class A common shares issued for the acquisition of Passport and from 74.6% to 77.4% as a result of Class A common shares issued for the acquisitions of Valence Health and Aldera. In order to account for the change in our ownership interest in Evolent Health LLC, we reclassified a portion of our non-controlling interests into shareholders’ equity attributable to Evolent Health, Inc. As of December 31, 2016 and 2015 , we owned 77.4% and 70.3% of Evolent Health LLC, respectively. Changes in non-controlling interests (in thousands) for the periods presented were: For the Years Ended December 31, 2016 2015 Non-controlling interests as of beginning-of-year $ 285,238 $ — Cumulative-effect adjustment from adoption of new accounting principle (139 ) — Estimated fair value non-controlling interests as a result of the Offering Reorganization — 332,793 Decrease in non-controlling interests as a result of the merger of the TPG affiliate with and into Evolent Health, Inc. — (34,875 ) Decrease in non-controlling interests as a result of the exchange of Class B common stock for Class A common stock as part of the Secondary Offering (28,220 ) — Reclassification of non-controlling interests 19,745 — Net income (loss) attributable to non-controlling interests (67,036 ) (12,680 ) Non-controlling interests as of end-of-year $ 209,588 $ 285,238</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December 31, 2016 Level 1 Level 2 Level 3 Total Assets Cash and cash equivalents (1) $ 1,128 $ — $ — $ 1,128 Liabilities Contingent consideration (2) $ — $ — $ 8,300 $ 8,300 As of December 31, 2015 Level 1 Level 2 Level 3 Total Assets Cash and cash equivalents (1) $ 122,328 $ — $ — $ 122,328 (1) Represents the cash and cash equivalents that were held in a money market fund as of December 31, 2016 and 2015 , as presented in the tables above. (2) Represents the contingent earn-out consideration related to the Passport acquisition as described further in Note 4 . The Company recognizes any transfers between levels within the hierarchy as of the beginning of the reporting period. There were no transfers between fair value levels for the years ended December 31, 2016 and 2015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As discussed in Note 4 , the strategic alliance with Passport includes a provision for additional equity consideration contingent upon the Company obtaining new third party Medicaid business in future periods.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The changes in our contingent consideration, measured at fair value, for which the Company uses Level 3 inputs to determine fair value are as follows for the year ended December 31, 2016 (in thousands): Balance as of beginning of year $ — Additions 10,386 Settlements — Realized and unrealized (gains) losses, net (2,086 ) Balance as of end of year $ 8,300 The table above includes contingent consideration related to both the Passport and Valence Health transactions. As discussed in Note 4 , there was contingent consideration related to the Valence Health transaction, tied to Valence Health contracting new business activity on or before December 31, 2016. The Company determined the fair value of the contingent consideration was approximately $2.6 million as of the acquisition date. Valence Health did not contract sufficient business activity to be eligible for any contingent consideration as of December 31, 2016. Accordingly, the Company recorded a $2.6 million realized gain associated with the release of the liability. There is no contingent consideration obligation related to the Valence Health transaction as of December 31, 2016. The realized gain was offset by a $0.5 million realized loss associated with an increase in fair value of Passport’s contingent consideration, which was initially recorded at $7.8 million . As a result, the Company recorded a net realized gain of 2.1 million in fair value of contingent consideration for the year ended December 31, 2016. The Company did not have any assets or liabilities with Level 3 inputs for the year ended December 31, 2015 . The following table summarizes the fair value (in thousands), valuation techniques and significant unobservable inputs of our Level 3 fair value measurements as of December 31, 2016 : Fair Valuation Significant Assumption or Value Technique Unobservable Inputs Input Ranges Contingent consideration (1) $ 8,300 Real options approach Risk-adjusted recurring revenue CAGR 97.0 % (2) Discount rate/time value 2.5% - 4.5% (1) Related to additional Passport earn-out consideration as described further in Note 4 . (2) The risk-adjusted recurring revenue CAGR is calculated over the five year period 2017-2021. Given that there was no recurring revenue in 2016, the calculation of the 2017 growth rate is based on a theoretical 2016 recurring revenue of $1.0 million , resulting in a higher growth rate. The risk-adjusted recurring revenue CAGR over the period 2018-2021 is 50.8% . The Company did not hold any assets or liabilities with Level 3 inputs as of December 31, 2015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Refer to Notes 4 , 5 , 6 , 7 and 14 for further discussion of assets measured at fair value on a nonrecurring basis. Other Fair Value Disclosures The carrying amounts of cash and cash equivalents (those not held in a money market fund), restricted cash, receivables, prepaid expenses, accrued liabilities, accrued compensation and deferred rent approximate their fair values because of the relatively short-term maturities of these items and financial instruments. The estimated fair value of the 2021 Notes is $125.0 million , which approximates cost as of December 31, 2016. Fair value approximates cost as there were no significant movements in interest rates between the issuance date and December 31, 2016. See Note 8 for further discussion of the 2021 Notes.</t>
  </si>
  <si>
    <t>Long-term Debt</t>
  </si>
  <si>
    <t>Debt Disclosure [Abstract]</t>
  </si>
  <si>
    <t>Long-term Debt In December 2016 , the Company issued $125.0 million aggregate principal amount of its 2.00% Convertible Senior Notes due 2021 in a Private Placement to qualified institutional buyers within the meaning of Rule 144A under the Securities Act of 1933, as amended. The 2021 Notes were issued at par for net proceeds of $120.2 million . We incurred $4.8 million of debt issuance costs in connection with the 2021 Notes, which we are amortizing to non-cash interest expense using the straight line method over the contractual term of the 2021 Notes, since this method was not materially different from the effective interest method. The closing of the Private Placement of the 2021 Notes occurred on December 5, 2016 . The Company intends to use the net proceeds for working capital and other general corporate purposes.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0% of the principal amount of the 2021 Notes being repurchased, plus any accrued and unpaid interest. Upon maturity, and at the option of the holders of the 2021 Notes, the principal amount of the notes may be settled via shares of the Company’s Class A common stock. For the year ended December 31, 2016 , the Company recorded approximately $0.2 million in interest expense and less than $0.1 million in non-cash interest expense related to the amortization of deferred financing costs. The Company had no indebtedness for the years ended December 31, 2015 and 2014, respectively.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Indenture).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rate. Convertible Senior Notes Carrying Value The estimated fair value of the convertible notes is $125.0 million , which approximates cost as of December 31, 2016. Fair value approximates cost as there were no significant movements in interest rates between the issuance date and December 31, 2016. The 2021 Notes also have embedded conversion options and contingent interest provisions. The following table summarizes the carrying value of the long-term debt (in thousands) as of December 31, 2016 : Carrying value $ 120,283 Unamortized discount 4,717 Principal amount $ 125,000 Remaining amortization period (years) 4.9</t>
  </si>
  <si>
    <t>Related Parties</t>
  </si>
  <si>
    <t>Related Party Transactions [Abstract]</t>
  </si>
  <si>
    <t>Related Parties As discussed in Note 14 , Evolent owned a 26% economic interest in GPAC as of December 31, 2016 , and is considered to have significant influence. As a result, the Company accounts for the investment under the equity method of accounting and is allocated its proportional share of GPAC’s profits and losses for each reporting period. In addition, the Company signed a long-term services agreement with GPAC to provide certain management, operational and support services to help GPAC manage elements of its service offerings. The Company also works closely with both of its founding investors, The Advisory Board and UPMC. The relationship with The Advisory Board is centered on providing certain specified services and making valuable connections with CEOs of health systems that could become partners. The Company’s relationship with UPMC is a subcontractor relationship where UPMC has agreed to execute certain tasks (primarily TPA services) relating to certain customer commitments. We also conduct business with a company in which UPMC holds a significant equity interest. Additionally, prior to the Offering Reorganization, we issued shares of our stock to certain of our partners while concurrently entering into revenue contracts with those partners. Those partners were considered related parties and the balances and/or transactions with them were reported on our consolidated financial statements for the periods in which they held an equity interest in Evolent Health, Inc. Subsequent to December 31, 2015 and as of December 31, 2016 , only one of our partners holds an equity interest in Evolent Health, Inc. That same partner represents a significant portion of our revenue and has a member of their management on our board of directors. That partner, our founding investors and their related businesses are considered related parties and the balances and/or transactions with them are reported on our consolidated financial statements.</t>
  </si>
  <si>
    <t>Quarterly Results of Operations (unaudited)</t>
  </si>
  <si>
    <t>Quarterly Financial Data [Abstract]</t>
  </si>
  <si>
    <t>Quarterly Results of Operations (unaudited) The unaudited consolidated quarterly results of operations (in thousands, except per share data) were as follows: 1st (1) 2nd 3rd 4th 2016 Total revenue $ 49,449 $ 56,518 $ 60,210 $ 88,011 Total operating expenses 224,527 69,147 76,049 121,884 Net income (loss) (173,811 ) (11,999 ) (15,775 ) (25,193 ) Net income (loss) attributable to non-controlling interests (51,071 ) (3,612 ) (4,567 ) (7,786 ) Net income (loss) attributable to Evolent Health, Inc. (122,740 ) (8,387 ) (11,208 ) (17,407 ) Earnings (loss) per common share (2) Basic $ (2.91 ) $ (0.20 ) $ (0.26 ) $ (0.33 ) Diluted (2.91 ) (0.20 ) (0.26 ) (0.33 ) 2015 Total revenue $ — $ 10,414 $ 40,406 $ 46,058 Total operating expenses — 21,953 57,652 60,245 Net income (loss) (11,319 ) 356,488 (17,088 ) (8,267 ) Net income (loss) attributable to non-controlling interests — (3,424 ) (5,108 ) (4,148 ) Net income (loss) attributable to Evolent Health, Inc. (11,319 ) 359,912 (11,980 ) (4,119 ) Earnings (loss) per common share Basic $ (4.22 ) $ 25.69 $ (0.29 ) $ (0.10 ) Diluted (4.22 ) 9.73 (0.29 ) (0.10 ) (1) The results of operations for the three months ended March 31, 2016, were revised due to the adoption of ASU 2016-09 during the second quarter of 2016, which resulted in a cumulative effect reduction to beginning retaining earnings of $0.5 million and an increase in net income (loss) of approximately $0.1 million for the three months ended March 31, 2016. The increase was due to our policy election to recognize share-based award forfeitures as they occur, as opposed to applying an estimated forfeiture rate. We adopted the new guidance during the second quarter of 2016 and, as such, the adjusted results of operations were not reflected in our Form 10-Q for the three months ended March 31, 2016, filed with the SEC on May 16, 2016. The results of operations for the three months ended March 31, 2016, were previously adjusted due to the adoption during the second quarter of 2016 and recasted in the footnotes to the financial statements in our Form 10-Q for the quarter ended June 30, 2016. However, that disclosure reflected a $0.5 million cumulative effect impact of adoption as an expense during the first quarter of 2016 rather than a reduction to beginning retained earnings. The disclosure was corrected in our Form 10-Q for the quarter ended September 30, 2016. Management has concluded that the impact of the error is not material to any of the periods presented. There is no impact related to this error to any other period. The results above for the three months ended March 31, 2016, reflect the results presented in our Form 10-Q for the quarter ended September 30, 2016. See Note 2 for further discussion of the change in accounting principle as a result of the adoption of new guidance. The unaudited consolidated quarterly results of operations include certain unusual or infrequently occurring items that were material to the results of certain quarters as described below. As discussed in Note 2 , periods prior to the Offering Reorganization are not comparable to periods after the Offering Reorganization as the Company accounted for Evolent Health LLC as an equity method investment prior to June 4, 2015. Subsequent to the Offering Reorganization on June 4, 2015, we included the results of Evolent Health LLC in our consolidated financial statements. Therefore, the first quarter of 2015 is not directly comparable to periods after the Offering Reorganization, including the same period in 2016. During the second quarter of 2015 , the Offering Reorganization resulted in a one-time gain on consolidation of approximately $414.1 million , as described further in Note 4 . We also incurred additional stock-based compensation expense of $4.9 million as a result of IPO-related accelerated vesting of restricted stock in 2015. The Company recorded a goodwill impairment of 160.6 million during the first quarter of 2016 , as described further in Note 7 . During the fourth quarter of 2016, the Company completed the acquisition of Valence Health and Aldera. As described further in Note 4 , the acquisition of Valence Health resulted in a one-time lease abandonment expense of approximately $6.5 million , as well as approximately $3.9 million in stock compensation expense related to the acceleration of unvested Valence Health equity awards that vested upon the close of the Valence Health acquisition.</t>
  </si>
  <si>
    <t>Basis of Presentation, Summary of Significant Accounting Policies and Change in Accounting Principle (Policies)</t>
  </si>
  <si>
    <t>Basis of presentation</t>
  </si>
  <si>
    <t>Basis of Presentation The accompanying consolidated financial statements are prepared in accordance with GAAP.</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step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 Comprehensive Income No elements of comprehensive income were present for any periods presented.</t>
  </si>
  <si>
    <t>Fair value measurement</t>
  </si>
  <si>
    <t>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deferred revenue and other liabilities) that are carried at cost and that approximate fair value. See Note 16 for further discussion regarding fair value measurement.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Refer to Notes 4 , 5 , 6 , 7 and 14 for further discussion of assets measured at fair value on a nonrecurring basis. Other Fair Value Disclosures The carrying amounts of cash and cash equivalents (those not held in a money market fund), restricted cash, receivables, prepaid expenses, accrued liabilities, accrued compensation and deferred rent approximate their fair values because of the relatively short-term maturities of these items and financial instruments.</t>
  </si>
  <si>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si>
  <si>
    <t>Restricted cash</t>
  </si>
  <si>
    <t>Restricted Cash and Restricted Investments Restricted cash and restricted investments are carried at cost and include cash and investments used to collateralize various contractual obligations</t>
  </si>
  <si>
    <t>Accounts receivable and allowance for doubtful accounts</t>
  </si>
  <si>
    <t xml:space="preserve">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The Company did no t record an allowance for doubtful accounts in 2016 or 2015 , as all amounts were determined to be collectible. Due to the timing of invoicing, the Company had recorded unbilled receivables of $1.8 million and $0.1 million as of December 31, 2016 and 2015 , respectively. Unbilled receivables are considered short-term and generally invoiced subsequent to the month the services are provided. While terms vary by contract, payment for services is typically contractually linked to the provision of specified services, with the timing of invoicing occurring in advance or subsequent to the services period. </t>
  </si>
  <si>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Furniture and equipment 3 years Internal-use software development costs 7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si>
  <si>
    <t>Software development costs</t>
  </si>
  <si>
    <t>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t>
  </si>
  <si>
    <t>Research and development costs</t>
  </si>
  <si>
    <t xml:space="preserve">Research and Development Costs Research and development costs consist primarily of personnel and related expenses (including stock-based compensation) for employees engaged in research and development activities as well as third party fees. All such costs are expensed as incurred. We focus our research and development efforts on activities that support our technology infrastructure, clinical program development, data analytics and network development capabilities. </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our single reporting unit level, which is consistent with the way management evaluates our business. Acquisitions to date have been complementary to the Company’s core business, and therefore goodwill is assigned to our single reporting unit to reflect the synergies arising from each business combination. We perform a two-step test in our evaluation of the carrying value of goodwill, if qualitative factors determine it is necessary to complete the two-step goodwill impairment test. In Step 1 of the evaluation, the fair value is determined and compared to the carrying value. If the fair value is greater than the carrying value, then the carrying value is deemed to be recoverable, and Step 2 is not required. If the fair value estimate is less than the carrying value, it is an indicator that impairment may exist, and Step 2 is required. In Step 2, the implied fair value of goodwill is determined. The fair value as determined in Step 1 is assigned to all of its net assets (recognized and unrecognized) as if the entity was acquired in a business combination as of the date of the impairment test. If the implied fair value of goodwill is lower than its carrying amount, goodwill is impaired and written down to its fair value; and a charge is reported in impairment of goodwill on our Consolidated Statements of Operations.</t>
  </si>
  <si>
    <t>Intangible Assets, Net As noted above, on June 4, 2015, the Company completed the Offering Reorganization, following which we were required to remeasure the assets, liabilities and non-controlling interests of our equity-method investee, Evolent Health LLC, at fair value. The Company acquired additional intangible assets in conjunction with strategic acquisitions made during 2016 . Information regarding the determination and allocation of the fair value of the acquired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0 years Customer relationships 15-25 years Technology 5-7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t>
  </si>
  <si>
    <t>Long-term debt</t>
  </si>
  <si>
    <t>The 2021 Notes are carried at cost, net of deferred financing costs, as long-term debt on the Consolidated Balance Sheets. The deferred financing costs will be amortized to non-cash interest expense using the straight line method over the contractual term of the 2021 Notes, since this method was not materially different from the effective interest rate method. Cash interest payments are due semi-annually in arrears - on June 1 and December 1 each year, starting on June 1, 2017. We will accrue interest expense monthly based on the annual coupon rate of 2.00% . The 2021 Notes have embedded conversion options and contingent interest provisions.</t>
  </si>
  <si>
    <t>Leases</t>
  </si>
  <si>
    <t>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our Consolidated Balance Sheets equal to the difference between the rent expense and future minimum lease payments due. The rent expense related to these items is recognized on a straight-line basis in the Consolidated Statements of Operations over the terms of the leases. In addition, the Company has entered into sublease agreements for some of its leased office space. Total rental income attributable to the subleases is offset against rent expense recorded in the Consolidated Statements of Operations over the terms of the leases. As of December 31, 2016 and 2015 , the Company had not entered into any capital leases. The Company is subject to non-cancellable leases for offices or portions of offices for which use might cease, resulting in a lease abandonment. When a lease abandonment is determined to have occurred,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t>
  </si>
  <si>
    <t>Impairment of equity method investments</t>
  </si>
  <si>
    <t>Impairment of Equity Method Investments The Company considers potential impairment triggers for its equity method investments, and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t>
  </si>
  <si>
    <t>Deferred Revenue Deferred revenue consists of billings or payments received in advance of providing the requisite services or other instances where the revenue recognition criteria have not been met. Amounts deferred that are not anticipated to be recognized as revenue within a year of the balance sheet date are reported as long-term deferred liabilities.</t>
  </si>
  <si>
    <t>Revenue recognition</t>
  </si>
  <si>
    <t>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third-party health plan and PBM services are provided on an ongoing basis to the members of the customers’ plans typically in exchange for a monthly service fee, PMPM fee or a percentage of plan premiums. Revenue from these contracts is recognized in the month in which the services are delivered. In certain arrangements, there is a contingent portion of our service fee including meeting service level targets, sharing in rebates, shared medical savings arrangements based on financial performance and other performance measures. The Company continuously monitors its compliance with these arrangements and recognizes revenue when the amount is estimable and there is evidence to support meeting the criteria.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t>
  </si>
  <si>
    <t>Stock-based compensation</t>
  </si>
  <si>
    <t>Stock-based Compensation The Company sponsors a stock-based incentive plan that provides for the issuance of stock-based awards to employees and non-employee directors of the Company or its consolidated subsidiaries. Our stock-based awards generally vest over a four year period and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dditionally we capitalize personnel expenses attributable to the development of internal-use software, which include stock-based compensation costs. We adopted ASU 2016-09 during 2016, which allows us to recognize share-based award forfeitures as they occur rather than applying an estimated forfeiture rate. See “Change in Accounting Principal” below for further discussion of the adoption of ASU 2016-09. Prior to the Offering Reorganization on June 3, 2015,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employees of Evolent Health LLC and compensation costs are therefore recognized using an “employee” model. Under the “employee” model, we no longer mark the awards to market at the end of each reporting period.</t>
  </si>
  <si>
    <t>Income taxes</t>
  </si>
  <si>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e did not have any such amounts accrued as of December 31, 2016 and 2015 , and we have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t>
  </si>
  <si>
    <t>Earnings (loss) per share</t>
  </si>
  <si>
    <t>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plus the weighted average number of Class A common shares assuming the conversion of our 2021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diluted shares would be anti-dilutive. Prior to the Offering Reorganization, the Company issued securities other than common stock that participated in dividends (“participating securities”), and therefore, we utilized the two-class method to calculate earnings (loss) per share for the applicable periods. Participating securities include redeemable convertible preferred stock. The two-class method requires a portion of earnings to be allocated to the participating securities to determine the earnings available to common stockholders. Earnings (loss) available to the common stockholders is equal to net income (loss) less dividends paid on preferred stock, assumed periodic cumulative preferred stock dividends, repurchases of preferred stock for an amount in excess of carrying value and an allocation of any remaining earnings (loss) in accordance with the bylaws between the outstanding common and preferred stock as of the end of each applicable period.</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t>
  </si>
  <si>
    <t>Recently issued accounting standards</t>
  </si>
  <si>
    <t>Recently Issued Accounting Standards Adoption of New Accounting Standards In August 2014, the FASB issued ASU 2014-15, Presentation of Financial Statements – Going Concern: Disclosure of Uncertainties about an Entity’s Ability to Continue as a Going Concern . This standard requires management to assess an entity’s ability to continue as a going concern by incorporating and expanding upon certain principles that are currently in U.S. auditing standards by requiring an assessment for a period of one year after the date that the financial statements are issued. Further, based on certain conditions and circumstances, additional disclosures may be required. This standard is effective beginning with the first annual period ending after December 15, 2016, and for all annual and interim periods thereafter. The Company adopted ASU 2014-15 during 2016. The adoption did not have a material impact on the Company’s financial statements as management has not identified any conditions or events that raise substantial doubt about the entity’s ability to continue as a going concern for one year after the date the consolidated financial statements were available to be issued. In April 2015, the FASB issued ASU 2015-03, Interest - Imputation of Interest: Simplifying the Presentation of Debt Issuance Costs . The purpose of the update was to simplify the presentation of debt issuance costs. The amendments in the update require that debt issuance costs related to a recognized debt liability be presented in the balance sheet as a direct reduction from the carrying amount of that debt liability, consistent with debt discounts. The standard is effective for annual periods beginning after December 15, 2015, and interim periods within those fiscal years. The new guidance should be applied on a retrospective basis, wherein the balance sheet of each individual period presented should be adjusted to reflect the period-specific effects of applying the new guidance. The Company adopted ASU 2015-03 during 2016. As a result of the adoption, we recorded the $125.0 million Private Placement of the 2021 Notes as a long-term liability, net of deferred offering costs of $4.8 million . The deferred offering costs will be amortized into the principal note balance over the term of the 2021 Notes. Refer to Note 8 for further discussion of the 2021 Notes. In March 2016, the FASB issued ASU 2016-09, Compensation – Stock Compensation: Improvements to Employee Share-Based Payment Accounting. The update simplifies several aspects of the accounting for employee share-based payment transactions, including accounting for income taxes, forfeitures and statutory tax withholding requirements, as well as classification in the statement of cash flows. This standard is effective for annual periods beginning after December 15, 2016, and interim periods within those annual periods, with early adoption permitted for any interim or annual period. The Company elected to early adopt this ASU during 2016, as described in Note 2 . Future Adoption of New Accounting Standards In January 2017, the FASB issued ASU 2017-04, Intangibles-Goodwill and Other - Simplifying the Test for Goodwill Impairment . The purpose of the ASU is to simplify the subsequent measurement of goodwill. The ASU eliminates Step 2 from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This update is effective for annual or any interim goodwill impairment tests in fiscal years beginning after December 15, 2019. Early adoption is permitted for interim or annual goodwill impairment tests performed on testing dates after January 1, 2017. We anticipate this ASU may have a material impact on our consolidated financial statements if a future goodwill impairment test does not pass the Step 1 evaluation. We intend to early adopt the requirements of this standard for our annual and/or interim goodwill impairment tests for our fiscal year beginning January 1, 2017. In January 2017, the FASB issued ASU 2017-01, Business Combinations - Clarifying the Definition of a Business . The purpose of the ASU is to add guidance to assist entities with evaluating whether transactions should be accounted for as acquisitions (or disposals) of assets or businesses. The ASU provides a screen to determine when an integrated set of assets and activities is not a business. The ASU also provides a framework to assist entities in evaluating whether both an input and a substantive process are present. The amendments are effective for annual periods beginning after December 15, 2017, including interim periods within those periods. The amendments should be applied prospectively on or after the effective date. We intend to adopt the requirements of this standard effective January 1, 2018, and are currently evaluating the impact on our consolidated financial statements. In November 2016, the FASB issued ASU 2016-18, Statement of Cash Flows: Restricted Cash . The purpose of the ASU is to reduce diversity in practice regarding the classification and presentation of changes in restricted cash on the statement of cash flows.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Early adoption is permitted, including adoption in an interim period. The amendments in this ASU should be applied using a retrospective transition method to each period presented. We intend to adopt the requirements of this standard effective January 1, 2018, and are currently evaluating the impact of the adoption on our Consolidated Statements of Cash Flows. In August 2016, the FASB issued ASU 2016-15, Statement of Cash Flows - Classification of Certain Cash Receipts and Cash Payments . This ASU provides updated guidance on eight specific cash flow issues to reduce diversity in practice in how certain cash receipts and cash payments are presented and classified in the statement of cash flows. The amendments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intend to adopt the requirements of this standard effective January 1, 2018, and are currently evaluating the impact of the adoption on our Consolidated Statements of Cash Flow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ed the guidance on identifying performance obligations and the implementation guidance on licensing. These ASUs were followed by two further updates issued during May 2016, including ASU 2016-11, which rescinds certain SEC guidance, such as the adoption of ASUs 2014-09 and 2014-16, including accounting for consideration given by a vendor to a customer, and ASU 2016-12, which is intended to clarify the objective of the collectability criterion while identifying the contract(s) with a customer. The new revenue standard (including updates) will be effective for annual and interim reporting periods beginning after December 15, 2017, with early adoption permitted only as of annual reporting periods beginning after December 15, 2016. We intend to adopt the requirements of this standard effective January 1, 2018, and while we are evaluating the impact to our financial condition and results of operations, we expect the adoption of this ASU to require the inclusion of additional disclosures surrounding the nature and timing of our revenue.</t>
  </si>
  <si>
    <t>Basis of Presentation, Summary of Significant Accounting Policies and Change in Accounting Principle (Tables)</t>
  </si>
  <si>
    <t>Schedule of restricted cash and cash equivalents</t>
  </si>
  <si>
    <t>Restricted cash and restricted investments are carried at cost and include cash and investments used to collateralize various contractual obligations (in thousands) as follows: As of December 31, 2016 2015 Collateral for letters of credit for facility leases (1) $ 4,852 $ 3,710 Collateral with financial institutions (2) 4,950 — Pharmacy benefit management and claims processing services (3) 30,555 2,479 Other 59 96 Total restricted cash and restricted investments 40,416 6,285 Non-current restricted investments (2) 4,950 — Non-current restricted cash (1) 1,050 1,582 Total non-current restricted cash and restricted investments 6,000 1,582 Current restricted cash and restricted investments $ 34,416 $ 4,703 (1) Represents restricted cash of approximately $4.9 million related to collateral for letters of credit required in conjunction with lease agreements. See Note 9 for further discussion of our lease commitments. (2) Represents collateral for letters of credit held with financial institutions for risk-sharing arrangements. The collateral amount is invested in restricted certificates of deposit with original maturities in excess of 12 months. The restricted investments are classified as held-to-maturity and stated at cost. Fair value of the certificates of deposit is determined using Level 2 inputs and approximates cost as of December 31, 2016. See Note 9 for further discussion of our risk-sharing arrangements. (3) Represents cash held on behalf of clients to process PBM and other claims. Approximately $27.0 million of the amount in this category is related to a new client relationship established during 2016.</t>
  </si>
  <si>
    <t>Summary of property and equipment</t>
  </si>
  <si>
    <t>The following summarizes the estimated useful lives by asset classification: Computer hardware 3 years Furniture and equipment 3 years Internal-use software development costs 7 years Leasehold improvements Shorter of useful life or remaining lease term The following summarizes our property and equipment (in thousands): As of December 31, 2016 2015 Computer hardware $ 4,474 $ 232 Furniture and equipment 2,448 1,604 Internal-use software development costs 21,385 6,363 Leasehold improvements 8,108 5,830 Total property and equipment 36,415 14,029 Accumulated depreciation and amortization expenses (5,236 ) (1,233 ) Total property and equipment, net $ 31,179 $ 12,796</t>
  </si>
  <si>
    <t>Intangible assets estimated useful lives</t>
  </si>
  <si>
    <t>The following summarizes the estimated useful lives by asset classification: Corporate trade name 20 years Customer relationships 15-25 years Technology 5-7 years Details of our intangible assets (in thousands), including their weighted-average remaining useful lives (in years), are presented below: As of December 31, 2016 Weighted- Average Gross Net Remaining Carrying Accumulated Carrying Useful Life Amount Amortization Value Corporate trade name 18.4 $ 19,000 $ 1,505 $ 17,495 Customer relationships 21.5 203,500 9,018 194,482 Technology 5.2 50,500 7,753 42,747 Below market lease, net 9.4 4,323 124 4,199 Total $ 277,323 $ 18,400 $ 258,923 As of December 31, 2015 Weighted- Average Gross Net Remaining Carrying Accumulated Carrying Useful Life Amount Amortization Value Corporate trade name 19.4 $ 19,000 $ 554 $ 18,446 Customer relationships 24.4 120,000 2,797 117,203 Technology 6.4 30,000 2,497 27,503 Total $ 169,000 $ 5,848 $ 163,152</t>
  </si>
  <si>
    <t>Transactions (Tables)</t>
  </si>
  <si>
    <t>Schedule of allocation of purchase price</t>
  </si>
  <si>
    <t>The purchase price was allocated to the assets acquired based on their estimated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 The purchase price was allocated to the assets acquired and liabilities assumed based on their estimated fair values as of November 1, 2016 , as follows (in thousands): Purchase consideration: Fair value of Class A common stock issued $ 9,864 Cash for settlement of software license 7,000 Cash 17,481 Total consideration $ 34,345 Tangible assets acquired: Receivables $ 624 Prepaid expenses and other current assets 272 Property and equipment 1,065 Other non-current assets 9 Identifiable intangible assets acquired: Customer relationships 7,000 Technology 2,500 Liabilities assumed: Accounts payable 429 Accrued liabilities 1,204 Accrued compensation and employee benefits 605 Deferred revenue 44 Goodwill 25,157 Net assets acquired $ 34,345</t>
  </si>
  <si>
    <t>Schedule of net assets acquired</t>
  </si>
  <si>
    <t>The purchase price was allocated to the assets acquired and liabilities assumed based on their estimated fair values as of October 3, 2016 , as follows (in thousands): Purchase consideration: Fair value of Class A common stock issued $ 159,614 Fair value of contingent consideration 2,620 Cash 54,799 Total consideration $ 217,033 Tangible assets acquired: Restricted cash $ 1,829 Accounts Receivable 8,587 Prepaid expenses and other current assets 3,465 Property and equipment 6,241 Other non-current assets 313 Favorable leases assumed (net of unfavorable leases) 4,323 Identifiable intangible assets acquired: Customer relationships 69,000 Technology 18,000 Liabilities assumed: Accounts payable 5,703 Accrued liabilities 3,865 Accrued compensation and employee benefits 9,200 Deferred revenue 2,022 Other long-term liabilities 2,328 Net deferred tax liabilities 13,316 Goodwill 141,709 Net assets acquired $ 217,033 The allocation of the value of the transaction (in thousands) is included below: Goodwill $ 608,903 Intangible assets 169,000 Cash and restricted cash 21,930 Other assets 49,239 Remeasurement gain on previously held equity interest (414,133 ) Liabilities and deferred revenue (71,299 ) Non-controlling interests (332,793 ) Carrying value of previously held equity interest (30,847 ) Purchase price $ —</t>
  </si>
  <si>
    <t>Business acquisition, pro forma information</t>
  </si>
  <si>
    <t xml:space="preserve"> For the Years Ended December 31, 2016 2015 2014 Revenue $ 361,944 $ 311,639 $ 95,888 Net income (loss) (225,091 ) (93,906 ) 307,162 Net income (loss) attributable to non-controlling interests (57,433 ) (28,684 ) (29,470 ) Net income (loss) attributable to Evolent Health, Inc. (167,658 ) (65,222 ) 336,632 Net income (loss) available to common shareholders: Basic $ (3.30 ) $ (1.50 ) $ 13.33 Diluted (3.30 ) (1.50 ) 6.73</t>
  </si>
  <si>
    <t>Investments (Tables)</t>
  </si>
  <si>
    <t>Summary investment holdings</t>
  </si>
  <si>
    <t>The amortized cost, gross unrealized gains and losses, and fair value of our investments as measured using Level 2 inputs (in thousands) were as follows: As of December 31, 2016 Gross Gross Amortized Unrealized Unrealized Fair Costs Gains Losses Value U.S. Treasury bills $ 28,119 $ 116 $ 27 $ 28,208 Corporate bonds 16,222 81 8 16,295 Total investments $ 44,341 $ 197 $ 35 $ 44,503 As of December 31, 2015 Gross Gross Amortized Unrealized Unrealized Fair Costs Gains Losses Value U.S. Treasury bills $ 28,306 $ 115 $ 181 $ 28,240 Corporate bonds 25,757 110 80 25,787 Total investments $ 54,063 $ 225 $ 261 $ 54,027</t>
  </si>
  <si>
    <t>Investments classified by contractual maturity date</t>
  </si>
  <si>
    <t>The amortized cost and fair value of our investments by contractual maturities (in thousands) were as follows: As of December 31, 2016 As of December 31, 2015 Amortized Fair Amortized Fair Cost Value Cost Value Due in one year or less $ 44,341 $ 44,503 $ 9,445 $ 9,451 Due after one year through five years — — 44,618 44,576 Total $ 44,341 $ 44,503 $ 54,063 $ 54,027</t>
  </si>
  <si>
    <t>Schedule of unrealized loss on held-to-maturity securities</t>
  </si>
  <si>
    <t>uous unrealized loss position (in thousands, except number of securities): As of December 31, 2016 As of December 31, 2015 Number of Fair Unrealized Number of Fair Unrealized Securities Value Losses Securities Value Losses Unrealized loss for less than twelve months: U.S. Treasury bills 1 $ 4,002 $ 1 7 $ 28,240 $ 181 Corporate Bonds — — — 14 21,674 80 Total 1 $ 4,002 $ 1 21 $ 49,914 $ 261</t>
  </si>
  <si>
    <t>Property and Equipment, Net (Tables)</t>
  </si>
  <si>
    <t>Goodwill and Intangible Assets, Net (Tables)</t>
  </si>
  <si>
    <t>Schedule of goodwill</t>
  </si>
  <si>
    <t>The following table summarizes the changes in the carrying amount of goodwill (in thousands): For the Years Ended December 31, 2016 2015 Balance as of beginning-of-year $ 608,903 $ — Goodwill Acquired (1) 178,266 608,903 Goodwill Impairment (current and cumulative) (160,600 ) — Balance as of end-of-year $ 626,569 $ 608,903 (1) Represents goodwill acquired as a result of the Offering Reorganization for the year ended December 31, 2015, and as a result of the Passport, Valence Health and Aldera transactions for the year ended December 31, 2016, as discussed further in Note 4 .</t>
  </si>
  <si>
    <t>Schedule of intangible assets details</t>
  </si>
  <si>
    <t>Schedule of future estimated amortization of intangible assets</t>
  </si>
  <si>
    <t>Future estimated amortization of intangible assets (in thousands) as of December 31, 2016 , is as follows: 2017 $ 19,027 2018 18,971 2019 19,065 2020 19,052 2021 18,086 Thereafter 164,722 Total $ 258,923</t>
  </si>
  <si>
    <t>Commitments and Contingencies  (Tables)</t>
  </si>
  <si>
    <t>Schedule of lease abandonment liability</t>
  </si>
  <si>
    <t>The following table presents a roll forward of the lease abandonment liability for the year ended December 31, 2016 : Accrual at December 31, 2015 $ — Abandonment expense 6,460 Abandonment amortization (360 ) Accrual at December 31, 2016 $ 6,100</t>
  </si>
  <si>
    <t>Future minimum rental commitments</t>
  </si>
  <si>
    <t>Future minimum rental commitments (in thousands) as of December 31, 2016 , were as follows (including the gross lease payments related to the 14 th Floor Space): 2017 $ 8,883 2018 8,694 2019 7,014 2020 6,964 2021 2,851 Thereafter 22,379 Total $ 56,785 Future minimum sublease payments receivable (in thousands) as of December 31, 2016 , were as follows: 2017 $ 1,754 2018 1,501 2019 815 2020 809 2021 556 Thereafter 6,551 Total $ 11,986</t>
  </si>
  <si>
    <t>Future contractual obligations</t>
  </si>
  <si>
    <t>Our contractual obligations related to vendor contracts (in thousands) as of December 31, 2016 , were as follows: Less More Than 1 to 3 3 to 5 Than 1 Year Years Years 5 Years Total Purchase obligations related to vendor contracts $ 2,276 $ 393 $ — $ — $ 2,669</t>
  </si>
  <si>
    <t>Summary of major customers</t>
  </si>
  <si>
    <t>The following table summarizes those partners who represented at least 10% of our revenue for the periods presented: For the Years Ended December 31, 2016 2015 Customer A 19.6 % * Customer B 14.5 % 15.6 % Customer C 12.7 % 11.2 % Customer D * 19.6 % Customer E * 14.1 % Customer F * 11.8 % * Represents less than 10.0% of the respective balance The following table summarizes those partners who represented at least 10% of our trade accounts receivable for the periods presented: As of December 31, 2016 2015 Customer B * 12.9 % Customer D * 23.2 % Customer F * 28.1 % Customer G * 11.4 % Customer H 14.3 %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Years Ended December 31, 2016 2015 2014 Net income (loss) $ (226,778 ) $ 319,814 $ (25,246 ) Less: Net income (loss) attributable to non-controlling interests (67,036 ) (12,680 ) — Undeclared cumulative preferred dividends — 2,184 5,141 Redemption of preferred stock at amount in excess of carrying value — — 750 Net income (loss) available for common shareholders - Basic (159,742 ) 330,310 (31,137 ) Add: Net income (loss) attributable to non-controlling interests — (12,680 ) — Undeclared cumulative preferred dividends converted during the period — 2,184 — Net income (loss) available for common shareholders - Diluted (1)(2) $ (159,742 ) $ 319,814 $ (31,137 ) Weighted-average common shares outstanding - Basic 45,031 25,129 2,314 Dilutive effect of restricted stock and restricted stock units — 17 — Dilutive effect of options — 1,510 — Assumed conversion of convertible preferred stock at beginning-of-period — 9,397 — Assumed conversion of Class B common shares to Class A common shares — 10,083 — Weighted-average common shares outstanding - Diluted (2)(3) 45,031 46,136 2,314 Earnings (Loss) per Common Share Basic $ (3.55 ) $ 13.14 $ (13.46 ) Diluted (3.55 ) 6.93 (13.46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t>
  </si>
  <si>
    <t>Schedule of antidilutive securities excluded from computation of earnings per share</t>
  </si>
  <si>
    <t>Anti-dilutive shares (in thousands) excluded from the calculation of weighted-average common shares presented above are presented below: For the Years Ended December 31, 2016 2015 2014 Exchangeable Class B common stock 16,882 — — Convertible preferred stock — — 22,222 Restricted stock and RSUs 245 — 792 Stock options 1,973 — — Convertible senior notes 369 — — Total 19,469 — 23,014</t>
  </si>
  <si>
    <t>Stock-based Compensation (Tables)</t>
  </si>
  <si>
    <t>Total compensation expense by award type and line item in our consolidated financial statements were as follows (in thousands): For the Years Ended December 31, 2016 2015 Award Type Stock options $ 15,647 $ 8,913 Performance-based stock options 374 — Restricted stock — 4,875 RSUs 2,583 942 Acceleration of unvested equity awards 3,897 — Total $ 22,501 $ 14,730 Line Item Cost of revenue $ 2,670 $ 1,144 Selling, general and administrative expenses 19,831 13,586 Total $ 22,501 $ 14,730</t>
  </si>
  <si>
    <t>Schedule of unrecognized compensation expense</t>
  </si>
  <si>
    <t xml:space="preserve">Total unrecognized compensation expense (in thousands) and expected weighted-average period (in years) by award type for all of our stock-based incentive plans were as follows: As of December 31, 2016 Weighted- Average Expense Period Stock options $ 23,168 1.46 Performance-based stock options 1,415 3.17 RSUs 6,336 2.47 Total $ 30,919 </t>
  </si>
  <si>
    <t>Option price assumptions</t>
  </si>
  <si>
    <t>The option price assumptions used for our stock option awards were as follows: For the Years Ended December 31, 2016 2015 2014 Weighted-average fair value per option granted $ 4.69 $ 10.41 $ 7.48 Assumptions: Expected term (in years) 6.25 6.25 6.25 Expected volatility 45 % 45 % 35 % Risk-free interest rate 1.3 - 1.5% 1.4 - 1.8% 1.8 - 2.0% Dividend yield — % — % — %</t>
  </si>
  <si>
    <t>Stock option information</t>
  </si>
  <si>
    <t xml:space="preserve"> Weighted- Weighted- Average Average Remaining Aggregate Exercise Contractual Intrinsic Shares Price Term Value Outstanding as of December 31, 2015 5,689,928 $ 6.03 8.63 $ 34,589 Granted 905,241 10.42 Exercised (220,722 ) 5.70 Forfeited (369,102 ) 10.32 Outstanding as of December 31, 2016 6,005,345 $ 6.44 7.83 $ 50,193 Vested and expected to vest after December 31, 2016 6,005,345 $ 6.44 7.83 $ 50,193 Exercisable at December 31, 2016 2,629,035 $ 6.78 7.62 $ 26,944</t>
  </si>
  <si>
    <t>Performance-based stock option awards activity</t>
  </si>
  <si>
    <t>Information with respect to our performance-based stock options (aggregate intrinsic value shown in thousands, weighted-average remaining contractual term shown in years) was as follows: Weighted- Weighted- Average Average Remaining Aggregate Exercise Contractual Intrinsic Shares Price Term Value Outstanding as of December 31, 2015 — $ — — — Granted 267,770 10.27 Outstanding as of December 31, 2016 267,770 10.27 9.17 $ 1,213 Vested and expected to vest after December 31, 2016 267,770 $ 10.27 9.17 $ 1,213</t>
  </si>
  <si>
    <t>Restricted stock units information</t>
  </si>
  <si>
    <t>Information with respect to our RSUs is presented below: Weighted- Average Grant-Date Shares Fair Value Outstanding as of December 31, 2015 333,354 $ 16.84 Granted 473,944 11.60 Forfeited (81,324 ) 15.19 Vested (107,693 ) 16.68 Outstanding as of December 31, 2016 618,281 $ 13.07</t>
  </si>
  <si>
    <t>Income Taxes (Tables)</t>
  </si>
  <si>
    <t>Components of income tax expense (benefit)</t>
  </si>
  <si>
    <t>Components of income tax expense (benefit) (in thousands) consist of the following: For the Years Ended December 31, 2016 2015 Current Federal $ — $ 15 State and local — — Total current tax expense — 15 Deferred Federal (9,708 ) 7,092 State and local (1,138 ) 1,166 Total deferred tax expense (10,846 ) 8,258 Change in valuation allowance 91 15,202 Total tax expense (benefit) $ (10,755 ) $ 23,475</t>
  </si>
  <si>
    <t>Schedule of reconciliation of the U.S. statutory tax rate to our effective tax rate</t>
  </si>
  <si>
    <t>A reconciliation of the U.S. statutory tax rate to our effective tax rate is presented below: For the Years Ended December 31, 2016 2015 2014 U.S. statutory tax rate 35.0 % 35.0 % 35.0 % U.S. state income taxes, net of U.S. federal tax benefit 4.0 % 4.9 % 4.0 % Change in valuation allowance (0.1 )% 4.4 % (26.5 )% Remeasurement gain — % (40.1 )% — % Non-deductible stock-based compensation expense — % 1.0 % (11.0 )% Goodwill impairment (18.7 )% — % — % Gain on contribution (5.0 )% — % — % Non-controlling interest (11.0 )% 1.4 % — % Other, net 0.3 % 0.2 % (1.5 )% Effective rate 4.5 % 6.8 % — %</t>
  </si>
  <si>
    <t>Schedule of deferred tax assets and liabilities</t>
  </si>
  <si>
    <t>Significant components of the Company’s deferred tax assets and liabilities (in thousands) were as follows: As of December 31, 2016 2015 Deferred Tax Assets Start-up and organizational costs $ 321 $ 362 Internally developed software costs 7,137 8,085 Net operating loss carryforwards 60,076 39,717 Other 509 521 Subtotal 68,043 48,685 Valuation allowance (26,376 ) (19,974 ) Total deferred tax assets 41,667 28,711 Deferred Tax Liabilities Equity-method investment 62,513 50,029 Total deferred tax liabilities 62,513 50,029 Net deferred tax assets (liabilities) $ (20,846 ) $ (21,318 )</t>
  </si>
  <si>
    <t>Changes in valuation allowance</t>
  </si>
  <si>
    <t>Changes in our valuation allowance (in thousands) were as follows: For the Years Ended December 31, 2016 2015 2014 Balance at beginning-of-year $ 19,974 $ 6,914 $ 98 Charged to costs and expenses 91 15,202 6,816 Charged to other accounts (1) 6,311 (2,142 ) — Balance at end-of-year $ 26,376 $ 19,974 $ 6,914 (1) Amounts charged to other accounts includes an increase of $6.3 million and a decrease of $2.1 million charged to additional paid-in-capital for the years ended December 31, 2016 and 2015 , respectively.</t>
  </si>
  <si>
    <t>Investments In and Advances to Affiliates (Tables)</t>
  </si>
  <si>
    <t>Equity method investments</t>
  </si>
  <si>
    <t>The summary of the financial position of Evolent Health LLC as of December 31, 2016 and 2015 , is not presented as the Company consolidates the results of Evolent Health LLC after the date of the Offering Reorganization. The following is a summary of the operating results of Evolent Health LLC (in thousands) for the periods in which it was accounted for as an equity method investment: For the Years Ended December 31, 2015 (1) 2014 Total revenue $ 61,814 $ 100,888 Cost of revenue (exclusive of depreciation and amortization expenses) 44,839 73,122 Gross profit 16,975 27,766 Operating income (loss) (44,119 ) (52,449 ) Net income (loss) (44,079 ) (52,263 ) (1) January 1, 2015, through June 3, 2015.</t>
  </si>
  <si>
    <t>Non-controlling Interests (Tables)</t>
  </si>
  <si>
    <t>Schedule of changes in non-controlling interests</t>
  </si>
  <si>
    <t>Changes in non-controlling interests (in thousands) for the periods presented were: For the Years Ended December 31, 2016 2015 Non-controlling interests as of beginning-of-year $ 285,238 $ — Cumulative-effect adjustment from adoption of new accounting principle (139 ) — Estimated fair value non-controlling interests as a result of the Offering Reorganization — 332,793 Decrease in non-controlling interests as a result of the merger of the TPG affiliate with and into Evolent Health, Inc. — (34,875 ) Decrease in non-controlling interests as a result of the exchange of Class B common stock for Class A common stock as part of the Secondary Offering (28,220 ) — Reclassification of non-controlling interests 19,745 — Net income (loss) attributable to non-controlling interests (67,036 ) (12,680 ) Non-controlling interests as of end-of-year $ 209,588 $ 285,238</t>
  </si>
  <si>
    <t>Fair Value Measurement (Tables)</t>
  </si>
  <si>
    <t>Summary of assets at fair value on recurring basis</t>
  </si>
  <si>
    <t>The following table summarizes the Company’s assets and liabilities measured at fair value on a recurring basis (in thousands): As of December 31, 2016 Level 1 Level 2 Level 3 Total Assets Cash and cash equivalents (1) $ 1,128 $ — $ — $ 1,128 Liabilities Contingent consideration (2) $ — $ — $ 8,300 $ 8,300 As of December 31, 2015 Level 1 Level 2 Level 3 Total Assets Cash and cash equivalents (1) $ 122,328 $ — $ — $ 122,328 (1) Represents the cash and cash equivalents that were held in a money market fund as of December 31, 2016 and 2015 , as presented in the tables above. (2) Represents the contingent earn-out consideration related to the Passport acquisition as described further in Note 4 .</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for the year ended December 31, 2016 (in thousands): Balance as of beginning of year $ — Additions 10,386 Settlements — Realized and unrealized (gains) losses, net (2,086 ) Balance as of end of year $ 8,300</t>
  </si>
  <si>
    <t>Valuation techniques and significant unobservable inputs of Level 3 fair value measurements</t>
  </si>
  <si>
    <t>The following table summarizes the fair value (in thousands), valuation techniques and significant unobservable inputs of our Level 3 fair value measurements as of December 31, 2016 : Fair Valuation Significant Assumption or Value Technique Unobservable Inputs Input Ranges Contingent consideration (1) $ 8,300 Real options approach Risk-adjusted recurring revenue CAGR 97.0 % (2) Discount rate/time value 2.5% - 4.5% (1) Related to additional Passport earn-out consideration as described further in Note 4 . (2) The risk-adjusted recurring revenue CAGR is calculated over the five year period 2017-2021. Given that there was no recurring revenue in 2016, the calculation of the 2017 growth rate is based on a theoretical 2016 recurring revenue of $1.0 million , resulting in a higher growth rate. The risk-adjusted recurring revenue CAGR over the period 2018-2021 is 50.8% .</t>
  </si>
  <si>
    <t>Long-term Debt (Tables)</t>
  </si>
  <si>
    <t>Schedule of convertible debt</t>
  </si>
  <si>
    <t>The following table summarizes the carrying value of the long-term debt (in thousands) as of December 31, 2016 : Carrying value $ 120,283 Unamortized discount 4,717 Principal amount $ 125,000 Remaining amortization period (years) 4.9</t>
  </si>
  <si>
    <t>Quarterly Results of Operations (unaudited) (Tables)</t>
  </si>
  <si>
    <t>Quarterly results of operations</t>
  </si>
  <si>
    <t>The unaudited consolidated quarterly results of operations (in thousands, except per share data) were as follows: 1st (1) 2nd 3rd 4th 2016 Total revenue $ 49,449 $ 56,518 $ 60,210 $ 88,011 Total operating expenses 224,527 69,147 76,049 121,884 Net income (loss) (173,811 ) (11,999 ) (15,775 ) (25,193 ) Net income (loss) attributable to non-controlling interests (51,071 ) (3,612 ) (4,567 ) (7,786 ) Net income (loss) attributable to Evolent Health, Inc. (122,740 ) (8,387 ) (11,208 ) (17,407 ) Earnings (loss) per common share (2) Basic $ (2.91 ) $ (0.20 ) $ (0.26 ) $ (0.33 ) Diluted (2.91 ) (0.20 ) (0.26 ) (0.33 ) 2015 Total revenue $ — $ 10,414 $ 40,406 $ 46,058 Total operating expenses — 21,953 57,652 60,245 Net income (loss) (11,319 ) 356,488 (17,088 ) (8,267 ) Net income (loss) attributable to non-controlling interests — (3,424 ) (5,108 ) (4,148 ) Net income (loss) attributable to Evolent Health, Inc. (11,319 ) 359,912 (11,980 ) (4,119 ) Earnings (loss) per common share Basic $ (4.22 ) $ 25.69 $ (0.29 ) $ (0.10 ) Diluted (4.22 ) 9.73 (0.29 ) (0.10 ) (1) The results of operations for the three months ended March 31, 2016, were revised due to the adoption of ASU 2016-09 during the second quarter of 2016, which resulted in a cumulative effect reduction to beginning retaining earnings of $0.5 million and an increase in net income (loss) of approximately $0.1 million for the three months ended March 31, 2016. The increase was due to our policy election to recognize share-based award forfeitures as they occur, as opposed to applying an estimated forfeiture rate. We adopted the new guidance during the second quarter of 2016 and, as such, the adjusted results of operations were not reflected in our Form 10-Q for the three months ended March 31, 2016, filed with the SEC on May 16, 2016. The results of operations for the three months ended March 31, 2016, were previously adjusted due to the adoption during the second quarter of 2016 and recasted in the footnotes to the financial statements in our Form 10-Q for the quarter ended June 30, 2016. However, that disclosure reflected a $0.5 million cumulative effect impact of adoption as an expense during the first quarter of 2016 rather than a reduction to beginning retained earnings. The disclosure was corrected in our Form 10-Q for the quarter ended September 30, 2016. Management has concluded that the impact of the error is not material to any of the periods presented. There is no impact related to this error to any other period. The results above for the three months ended March 31, 2016, reflect the results presented in our Form 10-Q for the quarter ended September 30, 2016. See Note 2 for further discussion of the change in accounting principle as a result of the adoption of new guidance.</t>
  </si>
  <si>
    <t>Organization (Details) $ / shares in Units, shares in Thousands, $ in Thousands</t>
  </si>
  <si>
    <t>Jun. 05, 2015USD ($)class$ / sharesshares</t>
  </si>
  <si>
    <t>Sep. 30, 2016$ / sharesshares</t>
  </si>
  <si>
    <t>Dec. 31, 2016USD ($)</t>
  </si>
  <si>
    <t>Dec. 31, 2016USD ($)shares</t>
  </si>
  <si>
    <t>Dec. 31, 2015USD ($)$ / sharesshares</t>
  </si>
  <si>
    <t>Dec. 31, 2014USD ($)shares</t>
  </si>
  <si>
    <t>Sep. 29, 2016</t>
  </si>
  <si>
    <t>Mar. 31, 2016$ / shares</t>
  </si>
  <si>
    <t>Sep. 30, 2015$ / shares</t>
  </si>
  <si>
    <t>Dec. 31, 2013USD ($)</t>
  </si>
  <si>
    <t>Organization [Line Items]</t>
  </si>
  <si>
    <t>Share price (in dollars per share) | $ / shares</t>
  </si>
  <si>
    <t>Proceeds from initial public offering, net of offering costs | $</t>
  </si>
  <si>
    <t>Offering expenses | $</t>
  </si>
  <si>
    <t>Number of classes of common stock | class</t>
  </si>
  <si>
    <t>Cash and cash equivalents | $</t>
  </si>
  <si>
    <t>Common shares authorized</t>
  </si>
  <si>
    <t>Common Stock | Class A</t>
  </si>
  <si>
    <t>Shares issued in acquisition</t>
  </si>
  <si>
    <t>Common Stock | Class A | Investor Stockholders</t>
  </si>
  <si>
    <t>Evolent Health LLC | Pre-Organization Members</t>
  </si>
  <si>
    <t>Evolent Health LLC ownership interest</t>
  </si>
  <si>
    <t>100.00%</t>
  </si>
  <si>
    <t>Evolent Health, Selling Stockholders | Common Stock | Class A</t>
  </si>
  <si>
    <t>Evolent Health LLC</t>
  </si>
  <si>
    <t>Voting interest percentage by parent</t>
  </si>
  <si>
    <t>Parent's ownership percentage</t>
  </si>
  <si>
    <t>70.30%</t>
  </si>
  <si>
    <t>74.60%</t>
  </si>
  <si>
    <t>77.40%</t>
  </si>
  <si>
    <t>71.00%</t>
  </si>
  <si>
    <t>Basis of Presentation, Summary of Significant Accounting Policies and Change in Accounting Principle - Additional Information (Details) - USD ($)</t>
  </si>
  <si>
    <t>3 Months Ended</t>
  </si>
  <si>
    <t>Mar. 31, 2016</t>
  </si>
  <si>
    <t>Restricted Cash and Cash Equivalents Items [Line Items]</t>
  </si>
  <si>
    <t>Total restricted cash and restricted investments</t>
  </si>
  <si>
    <t>Non-current restricted investments</t>
  </si>
  <si>
    <t>Non-current restricted cash</t>
  </si>
  <si>
    <t>Total non-current restricted cash and restricted investments</t>
  </si>
  <si>
    <t>Current restricted cash and restricted investments</t>
  </si>
  <si>
    <t>Allowance for doubtful accounts receivable</t>
  </si>
  <si>
    <t>Unbilled receivables</t>
  </si>
  <si>
    <t>Equity method investment, other than temporary impairment</t>
  </si>
  <si>
    <t>Vesting period</t>
  </si>
  <si>
    <t>4 years</t>
  </si>
  <si>
    <t>Expiration period</t>
  </si>
  <si>
    <t>10 years</t>
  </si>
  <si>
    <t>Collateral for letters of credit for facility leases</t>
  </si>
  <si>
    <t>Collateral with financial institutions</t>
  </si>
  <si>
    <t>Pharmacy benefit management and claims processing services</t>
  </si>
  <si>
    <t>Restricted Cash for Benefit Management Services, Client Relationship Established in 2016</t>
  </si>
  <si>
    <t>Basis of Presentation, Summary of Significant Accounting Policies and Change in Accounting Principle - Estimated Useful Life of Property, Plant and Equipment (Details)</t>
  </si>
  <si>
    <t>Computer hardware</t>
  </si>
  <si>
    <t>Property and Equipment [Line Items]</t>
  </si>
  <si>
    <t>Useful life</t>
  </si>
  <si>
    <t>3 years</t>
  </si>
  <si>
    <t>Furniture and equipment</t>
  </si>
  <si>
    <t>Internal-use software development costs</t>
  </si>
  <si>
    <t>7 years</t>
  </si>
  <si>
    <t>Basis of Presentation, Summary of Significant Accounting Policies and Change in Accounting Principle - Intangible Assets (Details)</t>
  </si>
  <si>
    <t>Corporate trade name</t>
  </si>
  <si>
    <t>Finite-Lived Intangible Assets [Line Items]</t>
  </si>
  <si>
    <t>20 years</t>
  </si>
  <si>
    <t>Customer relationships | Minimum</t>
  </si>
  <si>
    <t>15 years</t>
  </si>
  <si>
    <t>Customer relationships | Maximum</t>
  </si>
  <si>
    <t>25 years</t>
  </si>
  <si>
    <t>Technology | Minimum</t>
  </si>
  <si>
    <t>5 years</t>
  </si>
  <si>
    <t>Technology | Maximum</t>
  </si>
  <si>
    <t>Basis of Presentation, Summary of Significant Accounting Policies and Change in Accounting Principle - Long-term Debt (Details) - Convertible Senior Notes due 2021 - Senior Notes $ in Thousands</t>
  </si>
  <si>
    <t>Debt Instrument [Line Items]</t>
  </si>
  <si>
    <t>Face amount</t>
  </si>
  <si>
    <t>Interest rate</t>
  </si>
  <si>
    <t>2.00%</t>
  </si>
  <si>
    <t>Basis of Presentation, Summary of Significant Accounting Policies and Change in Accounting Principle - Change in Accounting Principle (Details) - USD ($) $ in Thousands</t>
  </si>
  <si>
    <t>Sep. 30, 2016</t>
  </si>
  <si>
    <t>Sep. 30, 2015</t>
  </si>
  <si>
    <t>Jun. 30, 2015</t>
  </si>
  <si>
    <t>Mar. 31, 2015</t>
  </si>
  <si>
    <t>Jan. 01, 2016</t>
  </si>
  <si>
    <t>New Accounting Pronouncements or Change in Accounting Principle [Line Items]</t>
  </si>
  <si>
    <t>ASU 2016-09 | Election to Recognize Share-based Award Forfeitures As They Occur</t>
  </si>
  <si>
    <t>Recently Issued Accounting Standards Recently Issued Accounting Standards (Details) - Senior Notes - Convertible Senior Notes due 2021 $ in Thousands</t>
  </si>
  <si>
    <t>Debt issuance costs</t>
  </si>
  <si>
    <t>Accounting Standards Update 2015-03</t>
  </si>
  <si>
    <t>Accounting Standards Update 2015-03 | Other Noncurrent Liabilities</t>
  </si>
  <si>
    <t>Transactions - Aldera (Details) - USD ($) $ in Thousands, shares in Millions</t>
  </si>
  <si>
    <t>Nov. 01, 2016</t>
  </si>
  <si>
    <t>Oct. 31, 2016</t>
  </si>
  <si>
    <t>Jun. 05, 2015</t>
  </si>
  <si>
    <t>Liabilities assumed:</t>
  </si>
  <si>
    <t>Business Acquisition [Line Items]</t>
  </si>
  <si>
    <t>Aldera Holdings, Inc.</t>
  </si>
  <si>
    <t>Percentage of voting interests acquired</t>
  </si>
  <si>
    <t>Transaction costs</t>
  </si>
  <si>
    <t>Purchase consideration:</t>
  </si>
  <si>
    <t>Fair value of Class A common stock issued</t>
  </si>
  <si>
    <t>Cash for settlement of software license</t>
  </si>
  <si>
    <t>Cash</t>
  </si>
  <si>
    <t>Total consideration</t>
  </si>
  <si>
    <t>Tangible assets acquired:</t>
  </si>
  <si>
    <t>Accounts Receivable</t>
  </si>
  <si>
    <t>Property and equipment</t>
  </si>
  <si>
    <t>Other non-current assets</t>
  </si>
  <si>
    <t>Net assets acquired</t>
  </si>
  <si>
    <t>Aldera Holdings, Inc. | Customer relationships</t>
  </si>
  <si>
    <t>Identifiable intangible assets acquired:</t>
  </si>
  <si>
    <t>Identifiable intangible assets</t>
  </si>
  <si>
    <t>Aldera Holdings, Inc. | Technology</t>
  </si>
  <si>
    <t>Aldera Holdings, Inc. | Class A Common Stock</t>
  </si>
  <si>
    <t>Equity interest issued or issuable, number of shares</t>
  </si>
  <si>
    <t>Aldera Holdings, Inc. | Evolent Health LLC</t>
  </si>
  <si>
    <t>77.20%</t>
  </si>
  <si>
    <t>Transactions - Valence Health (Details) - USD ($) $ / shares in Units, $ in Thousands, shares in Millions</t>
  </si>
  <si>
    <t>Oct. 03, 2016</t>
  </si>
  <si>
    <t>Oct. 02, 2016</t>
  </si>
  <si>
    <t>Deferred tax liability</t>
  </si>
  <si>
    <t>Remaining lease payments</t>
  </si>
  <si>
    <t>Net income (loss) available to common shareholders, basic (in dollars per share)</t>
  </si>
  <si>
    <t>Net income (loss) available to common shareholders, diluted (in dollars per share)</t>
  </si>
  <si>
    <t>Valence Health Inc.</t>
  </si>
  <si>
    <t>Percentage of issued and outstanding common stock</t>
  </si>
  <si>
    <t>10.50%</t>
  </si>
  <si>
    <t>Contingent consideration arrangements (up to)</t>
  </si>
  <si>
    <t>Contingent consideration arrangements fair value</t>
  </si>
  <si>
    <t>Fair value of Class A common stock issued in connection with acquisition</t>
  </si>
  <si>
    <t>Favorable leases assumed (net of unfavorable leases)</t>
  </si>
  <si>
    <t>Net deferred tax liabilities</t>
  </si>
  <si>
    <t>Acquired receivables</t>
  </si>
  <si>
    <t>Acquired receivables, estimated uncollectible</t>
  </si>
  <si>
    <t>Gain (loss) on disposition of assets</t>
  </si>
  <si>
    <t>Gain (loss) from lease abandonment</t>
  </si>
  <si>
    <t>Valence Health Inc. | Evolent Health LLC</t>
  </si>
  <si>
    <t>Valence Health Inc. | Customer relationships</t>
  </si>
  <si>
    <t>Valence Health Inc. | Technology</t>
  </si>
  <si>
    <t>Valence Health Inc. | Selling, general and administrative expenses</t>
  </si>
  <si>
    <t>Valence Health Inc. | Cost of revenue</t>
  </si>
  <si>
    <t>Valence Health Inc. | Class A Common Stock</t>
  </si>
  <si>
    <t>Transactions - Passport (Details) shares in Millions, beneficiary in Millions</t>
  </si>
  <si>
    <t>Feb. 01, 2016USD ($)beneficiaryshares</t>
  </si>
  <si>
    <t>Dec. 31, 2015USD ($)</t>
  </si>
  <si>
    <t>Dec. 31, 2014USD ($)</t>
  </si>
  <si>
    <t>Jun. 05, 2015USD ($)</t>
  </si>
  <si>
    <t>Increase (decrease) in contingent consideration liability</t>
  </si>
  <si>
    <t>Passport</t>
  </si>
  <si>
    <t>Number of medicaid and medicare advantage beneficiaries | beneficiary</t>
  </si>
  <si>
    <t>Additional equity consideration (up to)</t>
  </si>
  <si>
    <t>Term of health plan management and managed care services arrangement</t>
  </si>
  <si>
    <t>Contingent consideration, liability</t>
  </si>
  <si>
    <t>Fair value of contingent consideration</t>
  </si>
  <si>
    <t>Prepaid asset</t>
  </si>
  <si>
    <t>Revenues</t>
  </si>
  <si>
    <t>Passport | Class A | Common Stock</t>
  </si>
  <si>
    <t>Issuance of common stock, shares | shares</t>
  </si>
  <si>
    <t>Transactions - Additional Information (Details) $ in Millions</t>
  </si>
  <si>
    <t>Jun. 05, 2015USD ($)classvoteshares</t>
  </si>
  <si>
    <t>Dec. 31, 2016shares</t>
  </si>
  <si>
    <t>Dec. 31, 2015shares</t>
  </si>
  <si>
    <t>Class of Stock [Line Items]</t>
  </si>
  <si>
    <t>Pre-Organization Members | Evolent Health LLC</t>
  </si>
  <si>
    <t>Estimated fair value of Evolent Health LLC | $</t>
  </si>
  <si>
    <t>Number of votes per share of commons stock | vote</t>
  </si>
  <si>
    <t>Class A | Evolent Health LLC</t>
  </si>
  <si>
    <t>Required ratio of outstanding common shares to outstanding common units</t>
  </si>
  <si>
    <t>Class A | Common Stock</t>
  </si>
  <si>
    <t>Class A | Evolent Health Holdings, Inc. Merger</t>
  </si>
  <si>
    <t>Shares of Class A common stock receivable in exchange for each share of Class A common stock held in Evolent Health Holdings</t>
  </si>
  <si>
    <t>Class A | Affiliate of TPG Merger | Texas Pacific Group</t>
  </si>
  <si>
    <t>Percent of common stock held in affiliate exchanged for shares of Class A common stock and the right to certain payments under the TRA</t>
  </si>
  <si>
    <t>Class B | Common Stock</t>
  </si>
  <si>
    <t>Transactions - Net Assets Acquired (Details) - USD ($) $ in Thousands</t>
  </si>
  <si>
    <t>Intangible assets</t>
  </si>
  <si>
    <t>Cash and restricted cash</t>
  </si>
  <si>
    <t>Other assets</t>
  </si>
  <si>
    <t>Remeasurement gain on previously held equity interest</t>
  </si>
  <si>
    <t>Liabilities and deferred revenue</t>
  </si>
  <si>
    <t>Carrying value of previously held equity interest</t>
  </si>
  <si>
    <t>Purchase price</t>
  </si>
  <si>
    <t>Transactions - Secondary Offering (Details) shares in Thousands</t>
  </si>
  <si>
    <t>Jun. 05, 2015$ / sharesshares</t>
  </si>
  <si>
    <t>Dec. 31, 2015$ / sharesshares</t>
  </si>
  <si>
    <t>Dec. 31, 2014shares</t>
  </si>
  <si>
    <t>Common Stock | Class A | Evolent Health, Selling Stockholders</t>
  </si>
  <si>
    <t>Transactions - Pro Forma Information (Unaudited) (Details) - USD ($) $ / shares in Units, $ in Thousands</t>
  </si>
  <si>
    <t>Business Acquisition, Pro Forma Information, Nonrecurring Adjustment [Line Items]</t>
  </si>
  <si>
    <t>Adjustment for removal of transaction costs</t>
  </si>
  <si>
    <t>Fair Value Adjustment to Revenue</t>
  </si>
  <si>
    <t>Adjustment for removal of contingent liability</t>
  </si>
  <si>
    <t>Accelerated share-based compensation expense</t>
  </si>
  <si>
    <t>Adjustment for removal of lease abandonment charge</t>
  </si>
  <si>
    <t>Transactions - Vestica (Details) - Vestica $ in Millions</t>
  </si>
  <si>
    <t>Mar. 01, 2016USD ($)</t>
  </si>
  <si>
    <t>Payments to acquire businesses</t>
  </si>
  <si>
    <t>Customer relationships</t>
  </si>
  <si>
    <t>13 years</t>
  </si>
  <si>
    <t>Investments - Investment Summary (Details) - USD ($) $ in Thousands</t>
  </si>
  <si>
    <t>Schedule of Held-to-maturity Securities [Line Items]</t>
  </si>
  <si>
    <t>Amortized cost</t>
  </si>
  <si>
    <t>Gross Unrealized Gains</t>
  </si>
  <si>
    <t>Gross Unrealized Losses</t>
  </si>
  <si>
    <t>Fair Value</t>
  </si>
  <si>
    <t>U.S. Treasury bills</t>
  </si>
  <si>
    <t>Corporate bonds</t>
  </si>
  <si>
    <t>Investments - Contractual Maturity (Details) - USD ($) $ in Thousands</t>
  </si>
  <si>
    <t>Due in one year or less, Amortized Cost</t>
  </si>
  <si>
    <t>Due in one year or less, Fair Value</t>
  </si>
  <si>
    <t>Due after one year through five years, Amortized Cost</t>
  </si>
  <si>
    <t>Due after one year through five years, Fair Value</t>
  </si>
  <si>
    <t>Investments - Unrealized Losses (Details) - Level 2 $ in Thousands</t>
  </si>
  <si>
    <t>Dec. 31, 2016USD ($)security</t>
  </si>
  <si>
    <t>Dec. 31, 2015USD ($)security</t>
  </si>
  <si>
    <t>Unrealized loss for less than twelve months, Number of Securities | security</t>
  </si>
  <si>
    <t>Unrealized loss for less than twelve months, Fair Value</t>
  </si>
  <si>
    <t>Unrealized loss for less than twelve months, Unrealized Losses</t>
  </si>
  <si>
    <t>Property and Equipment, Net (Details) - USD ($)</t>
  </si>
  <si>
    <t>Jun. 04, 2015</t>
  </si>
  <si>
    <t>Total property and equipment</t>
  </si>
  <si>
    <t>Accumulated depreciation and amortization expenses</t>
  </si>
  <si>
    <t>Total property and equipment, net</t>
  </si>
  <si>
    <t>Depreciation expense</t>
  </si>
  <si>
    <t>Capitalized computer software, amortization (2015 - less than)</t>
  </si>
  <si>
    <t>Capitalized computer software additions</t>
  </si>
  <si>
    <t>Leasehold improvements</t>
  </si>
  <si>
    <t>Goodwill and Intangible Assets, Net (Details) - USD ($)</t>
  </si>
  <si>
    <t>Share price (in dollars per share)</t>
  </si>
  <si>
    <t>Goodwill acquired</t>
  </si>
  <si>
    <t>Gross Carrying Amount</t>
  </si>
  <si>
    <t>Accumulated Amortization</t>
  </si>
  <si>
    <t>Amortization of intangible assets</t>
  </si>
  <si>
    <t>Thereafter</t>
  </si>
  <si>
    <t>Weighted Average Remaining Useful Life</t>
  </si>
  <si>
    <t>21 years 6 months</t>
  </si>
  <si>
    <t>24 years 4 months 24 days</t>
  </si>
  <si>
    <t>18 years 5 months</t>
  </si>
  <si>
    <t>19 years 4 months 24 days</t>
  </si>
  <si>
    <t>Technology</t>
  </si>
  <si>
    <t>5 years 2 months 18 days</t>
  </si>
  <si>
    <t>6 years 4 months 24 days</t>
  </si>
  <si>
    <t>Below market lease, net</t>
  </si>
  <si>
    <t>9 years 4 months 20 days</t>
  </si>
  <si>
    <t>Vestica</t>
  </si>
  <si>
    <t>Intangible assets acquired</t>
  </si>
  <si>
    <t>Minimum</t>
  </si>
  <si>
    <t>Maximum</t>
  </si>
  <si>
    <t>Goodwill and Intangible Assets, Net - Schedule of Goodwill (Details) - USD ($) $ in Thousands</t>
  </si>
  <si>
    <t>Goodwill [Roll Forward]</t>
  </si>
  <si>
    <t>Goodwill Acquired</t>
  </si>
  <si>
    <t>Goodwill Impairment (current and cumulative)</t>
  </si>
  <si>
    <t>Commitments and Contingencies - Additional Information (Details) shares in Millions</t>
  </si>
  <si>
    <t>Oct. 03, 2016USD ($)</t>
  </si>
  <si>
    <t>Oct. 31, 2016customer</t>
  </si>
  <si>
    <t>Sep. 30, 2016shares</t>
  </si>
  <si>
    <t>Number of customers provided risk adjustment services | customer</t>
  </si>
  <si>
    <t>Percent of tax savings to be paid</t>
  </si>
  <si>
    <t>85.00%</t>
  </si>
  <si>
    <t>Rent expense</t>
  </si>
  <si>
    <t>Restricted funds</t>
  </si>
  <si>
    <t>Offering expenses</t>
  </si>
  <si>
    <t>Financial Standby Letter of Credit</t>
  </si>
  <si>
    <t>Guarantor obligations value</t>
  </si>
  <si>
    <t>Senior Notes | Convertible Senior Notes due 2021</t>
  </si>
  <si>
    <t>Arlington, Virginia Office</t>
  </si>
  <si>
    <t>Remaining lease term</t>
  </si>
  <si>
    <t>Contractual obligation</t>
  </si>
  <si>
    <t>Lisle, Illinois Office</t>
  </si>
  <si>
    <t>8 years 6 months</t>
  </si>
  <si>
    <t>Chicago, Illinois Office</t>
  </si>
  <si>
    <t>11 years</t>
  </si>
  <si>
    <t>Sublease term</t>
  </si>
  <si>
    <t>Estimated sublease value</t>
  </si>
  <si>
    <t>540 W. Madison Street, Suite 1400</t>
  </si>
  <si>
    <t>Letters of credit for facility leases</t>
  </si>
  <si>
    <t>Letters of credit outstanding</t>
  </si>
  <si>
    <t>Minimum | Arlington, Virginia Office</t>
  </si>
  <si>
    <t>Minimum | Lisle, Illinois Office</t>
  </si>
  <si>
    <t>Minimum | Chicago, Illinois Office</t>
  </si>
  <si>
    <t>Lease Commitments | 540 W. Madison Street, Suite 1400</t>
  </si>
  <si>
    <t>Discount rate</t>
  </si>
  <si>
    <t>5.00%</t>
  </si>
  <si>
    <t>Commitments and Contingencies Commitments and Contingencies - Lease Abandonment Liability (Details) $ in Thousands</t>
  </si>
  <si>
    <t>Liabilities Subject to Compromise, Period Increase (Decrease) [Roll Forward]</t>
  </si>
  <si>
    <t>Accrual at December 31, 2015</t>
  </si>
  <si>
    <t>Abandonment expense</t>
  </si>
  <si>
    <t>Abandonment amortization</t>
  </si>
  <si>
    <t>Accrual at December 31, 2016</t>
  </si>
  <si>
    <t>Commitments and Contingencies - Future Minimum Rental Commitments/Receivables (Details) $ in Thousands</t>
  </si>
  <si>
    <t>Future Minimum Rental Commitments</t>
  </si>
  <si>
    <t>Future Minimum Rental Payments Receivable</t>
  </si>
  <si>
    <t>Commitments and Contingencies - Purchase Obligations (Details) $ in Thousands</t>
  </si>
  <si>
    <t>Purchase obligations related to vendor contracts, Less Than 1 Year</t>
  </si>
  <si>
    <t>Purchase obligations related to vendor contracts, 1 to 3 Years</t>
  </si>
  <si>
    <t>Purchase obligations related to vendor contracts, 3 to 5 years</t>
  </si>
  <si>
    <t>Purchase obligations related to vendor contracts, More Than 5 Years</t>
  </si>
  <si>
    <t>Purchase obligations related to vendor contracts</t>
  </si>
  <si>
    <t>Commitments and Contingencies - Concentration Risk (Details) - amendment</t>
  </si>
  <si>
    <t>Customer A | Customer Concentration Risk | Revenues</t>
  </si>
  <si>
    <t>Concentration Risk [Line Items]</t>
  </si>
  <si>
    <t>Concentration risk</t>
  </si>
  <si>
    <t>19.60%</t>
  </si>
  <si>
    <t>Customer B | Accounts Receivable | Customer Receivable</t>
  </si>
  <si>
    <t>12.90%</t>
  </si>
  <si>
    <t>Customer B | Customer Concentration Risk | Revenues</t>
  </si>
  <si>
    <t>14.50%</t>
  </si>
  <si>
    <t>15.60%</t>
  </si>
  <si>
    <t>Customer C | Customer Concentration Risk | Revenues</t>
  </si>
  <si>
    <t>12.70%</t>
  </si>
  <si>
    <t>11.20%</t>
  </si>
  <si>
    <t>Customer D</t>
  </si>
  <si>
    <t>Number of contract amendments</t>
  </si>
  <si>
    <t>Ownership interest, noncontrolling interest</t>
  </si>
  <si>
    <t>2.20%</t>
  </si>
  <si>
    <t>Customer D | Accounts Receivable | Customer Receivable</t>
  </si>
  <si>
    <t>23.20%</t>
  </si>
  <si>
    <t>Customer D | Customer Concentration Risk | Revenues</t>
  </si>
  <si>
    <t>Customer E | Customer Concentration Risk | Revenues</t>
  </si>
  <si>
    <t>14.10%</t>
  </si>
  <si>
    <t>Customer F | Accounts Receivable | Customer Receivable</t>
  </si>
  <si>
    <t>28.10%</t>
  </si>
  <si>
    <t>Customer F | Customer Concentration Risk | Revenues</t>
  </si>
  <si>
    <t>11.80%</t>
  </si>
  <si>
    <t>Customer G | Accounts Receivable | Customer Receivable</t>
  </si>
  <si>
    <t>11.40%</t>
  </si>
  <si>
    <t>Customer H | Accounts Receivable | Customer Receivable</t>
  </si>
  <si>
    <t>14.30%</t>
  </si>
  <si>
    <t>Earnings (Loss) Per Common Share - Computation of Earnings per Share (Details) - USD ($) $ / shares in Units, $ in Thousands</t>
  </si>
  <si>
    <t>Less:</t>
  </si>
  <si>
    <t>Undeclared cumulative preferred dividends</t>
  </si>
  <si>
    <t>Redemption of preferred stock at amount in excess of carrying value</t>
  </si>
  <si>
    <t>Net income (loss) available for common shareholders - Basic</t>
  </si>
  <si>
    <t>Add:</t>
  </si>
  <si>
    <t>Undeclared cumulative preferred dividends converted during the period</t>
  </si>
  <si>
    <t>Net income (loss) available for common shareholders - Diluted</t>
  </si>
  <si>
    <t>Weighted-average common shares outstanding - Basic (in shares)</t>
  </si>
  <si>
    <t>Assumed conversion of convertible preferred stock at beginning-of-period (in shares)</t>
  </si>
  <si>
    <t>Assumed conversion of Class B common shares to Class A common shares (in shares)</t>
  </si>
  <si>
    <t>Weighted-average common shares outstanding - Diluted (in shares)</t>
  </si>
  <si>
    <t>Convertible preferred stock, shares issued upon conversion</t>
  </si>
  <si>
    <t>Restricted Stock and Restricted Stock Units</t>
  </si>
  <si>
    <t>Dilutive effect of share-based payment arrangements (in shares)</t>
  </si>
  <si>
    <t>Stock options</t>
  </si>
  <si>
    <t>Earnings (Loss) Per Common Share - Antidilutive Securities (Details) - shares shares in Thousands</t>
  </si>
  <si>
    <t>Antidilutive Securities Excluded from Computation of Earnings Per Share [Line Items]</t>
  </si>
  <si>
    <t>Number of antidilutive securities excluded from the calculation of earning per share (in shares)</t>
  </si>
  <si>
    <t>Exchangeable Class B common stock</t>
  </si>
  <si>
    <t>Convertible preferred stock</t>
  </si>
  <si>
    <t>Convertible senior notes</t>
  </si>
  <si>
    <t>Stock-based Compensation - Additional Information (Details) - USD ($) $ in Millions</t>
  </si>
  <si>
    <t>May 01, 2015</t>
  </si>
  <si>
    <t>Sep. 23, 2013</t>
  </si>
  <si>
    <t>Share-based Compensation Arrangement by Share-based Payment Award [Line Items]</t>
  </si>
  <si>
    <t>Number of options issued (in shares)</t>
  </si>
  <si>
    <t>Fair value of options vested</t>
  </si>
  <si>
    <t>Intrinsic value of options exercised (less than $1.0 million - 2014)</t>
  </si>
  <si>
    <t>Vesting percentage</t>
  </si>
  <si>
    <t>25.00%</t>
  </si>
  <si>
    <t>Restricted stock</t>
  </si>
  <si>
    <t>Requisite service period for vesting</t>
  </si>
  <si>
    <t>1 year</t>
  </si>
  <si>
    <t>Restricted stock | One year</t>
  </si>
  <si>
    <t>RSUs</t>
  </si>
  <si>
    <t>Number of RSUs and shares of restricted stock issued (in shares)</t>
  </si>
  <si>
    <t>2011 Plan</t>
  </si>
  <si>
    <t>2011 Plan | Restricted stock</t>
  </si>
  <si>
    <t>2011 Plan | Class A Common Stock</t>
  </si>
  <si>
    <t>Number of shares authorized</t>
  </si>
  <si>
    <t>2015 Plan</t>
  </si>
  <si>
    <t>2015 Plan | RSUs</t>
  </si>
  <si>
    <t>2015 Plan | Class A Common Stock | Stock options</t>
  </si>
  <si>
    <t>Stock-based Compensation - Compensation Expense (Details) - USD ($)</t>
  </si>
  <si>
    <t>Share-based Compensation Arrangement by Share-based Payment Award, Compensation Cost [Line Items]</t>
  </si>
  <si>
    <t>Share-based compensation expense</t>
  </si>
  <si>
    <t>Stock-based compensation capitalized as software development costs (less than $0.1 million 2015 and 2014)</t>
  </si>
  <si>
    <t>Cost of revenue</t>
  </si>
  <si>
    <t>Performance-based stock options</t>
  </si>
  <si>
    <t>Acceleration of unvested equity awards</t>
  </si>
  <si>
    <t>Stock-based Compensation - Unrecognized Compensation Expense (Details) $ in Thousands</t>
  </si>
  <si>
    <t>Unrecognized compensation, Total</t>
  </si>
  <si>
    <t>Unrecognized compensation, Stock options</t>
  </si>
  <si>
    <t>Weighted Average Period</t>
  </si>
  <si>
    <t>1 year 5 months 17 days</t>
  </si>
  <si>
    <t>3 years 2 months 2 days</t>
  </si>
  <si>
    <t>Unrecognized compensation, Restricted stock units</t>
  </si>
  <si>
    <t>2 years 5 months 21 days</t>
  </si>
  <si>
    <t>Stock-based Compensation - Fair Value Assumptions (Details) - $ / shares</t>
  </si>
  <si>
    <t>Weighted-average fair value per option granted (in dollars per share)</t>
  </si>
  <si>
    <t>Assumptions:</t>
  </si>
  <si>
    <t>Expected life</t>
  </si>
  <si>
    <t>6 years 3 months</t>
  </si>
  <si>
    <t>Expected volatility</t>
  </si>
  <si>
    <t>45.00%</t>
  </si>
  <si>
    <t>35.00%</t>
  </si>
  <si>
    <t>Risk-free interest rate, minimum</t>
  </si>
  <si>
    <t>1.30%</t>
  </si>
  <si>
    <t>1.40%</t>
  </si>
  <si>
    <t>1.80%</t>
  </si>
  <si>
    <t>Risk-free interest rate, maximum</t>
  </si>
  <si>
    <t>1.50%</t>
  </si>
  <si>
    <t>Dividend yield</t>
  </si>
  <si>
    <t>0.00%</t>
  </si>
  <si>
    <t>Stock-based Compensation - Stock Option Activity (Details) - USD ($) $ / shares in Units, $ in Thousands</t>
  </si>
  <si>
    <t>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Term</t>
  </si>
  <si>
    <t>Outstanding</t>
  </si>
  <si>
    <t>7 years 9 months 30 days</t>
  </si>
  <si>
    <t>8 years 7 months 18 days</t>
  </si>
  <si>
    <t>Vested and expected to vest</t>
  </si>
  <si>
    <t>Exercisable</t>
  </si>
  <si>
    <t>7 years 7 months 14 days</t>
  </si>
  <si>
    <t>Aggregate Intrinsic Value</t>
  </si>
  <si>
    <t>Stock-based Compensation - Performance-based Stock Option Awards (Details) - USD ($) $ / shares in Units, $ in Thousands</t>
  </si>
  <si>
    <t>1 Months Ended</t>
  </si>
  <si>
    <t>Risk free interest rate</t>
  </si>
  <si>
    <t>1.83%</t>
  </si>
  <si>
    <t>65.00%</t>
  </si>
  <si>
    <t>9 years 2 months 2 days</t>
  </si>
  <si>
    <t>Performance-based stock options | Share-based Compensation Award, Tranche One</t>
  </si>
  <si>
    <t>33.33%</t>
  </si>
  <si>
    <t>Performance-based stock options | Share-based Compensation Award, Tranche Two</t>
  </si>
  <si>
    <t>Performance-based stock options | Share-based Compensation Award, Tranche Three</t>
  </si>
  <si>
    <t>Performance-based stock options | Vest on March 1, 2019</t>
  </si>
  <si>
    <t>50.00%</t>
  </si>
  <si>
    <t>Performance-based stock options | Vest on March 1, 2020</t>
  </si>
  <si>
    <t>Performance-based stock options | Class A Common Stock | Share-based Compensation Award, Tranche One</t>
  </si>
  <si>
    <t>Award vesting rights, share price threshold (in dollars per share)</t>
  </si>
  <si>
    <t>Performance-based stock options | Class A Common Stock | Share-based Compensation Award, Tranche Two</t>
  </si>
  <si>
    <t>Performance-based stock options | Class A Common Stock | Share-based Compensation Award, Tranche Three</t>
  </si>
  <si>
    <t>Stock-based Compensation - Restricted Stock and Restricted Stock Units (Details) - RSUs - USD ($) $ / shares in Units, $ in Millions</t>
  </si>
  <si>
    <t>Vested (in shares)</t>
  </si>
  <si>
    <t>Weighted-Average Grant-Date Fair Value</t>
  </si>
  <si>
    <t>Vested (in dollars per share)</t>
  </si>
  <si>
    <t>Aggregate Intrinsic value, vested</t>
  </si>
  <si>
    <t>Income Taxes - Income Tax Expense (Benefit) (Details) - USD ($)</t>
  </si>
  <si>
    <t>Current</t>
  </si>
  <si>
    <t>Federal</t>
  </si>
  <si>
    <t>State and local</t>
  </si>
  <si>
    <t>Total current tax expense</t>
  </si>
  <si>
    <t>Deferred</t>
  </si>
  <si>
    <t>Total deferred tax expense</t>
  </si>
  <si>
    <t>Change in valuation allowance</t>
  </si>
  <si>
    <t>Total tax expense</t>
  </si>
  <si>
    <t>Income Taxes (Details) - USD ($)</t>
  </si>
  <si>
    <t>Income Tax Contingency [Line Items]</t>
  </si>
  <si>
    <t>Effective rate</t>
  </si>
  <si>
    <t>4.50%</t>
  </si>
  <si>
    <t>6.80%</t>
  </si>
  <si>
    <t>Net operating loss carryforwards</t>
  </si>
  <si>
    <t>Tax receivable agreement, percent of cash savings paid to shareholders</t>
  </si>
  <si>
    <t>Tax receivable agreement, percent of cash savings not paid to shareholders</t>
  </si>
  <si>
    <t>15.00%</t>
  </si>
  <si>
    <t>Periods Prior to June 2015</t>
  </si>
  <si>
    <t>Income Taxes - Reconciliation of Statutory Rate to Effective Tax Rate (Details)</t>
  </si>
  <si>
    <t>U.S. statutory tax rate</t>
  </si>
  <si>
    <t>U.S. state income taxes, net of U.S. federal tax benefit</t>
  </si>
  <si>
    <t>4.00%</t>
  </si>
  <si>
    <t>4.90%</t>
  </si>
  <si>
    <t>(0.10%)</t>
  </si>
  <si>
    <t>4.40%</t>
  </si>
  <si>
    <t>(26.50%)</t>
  </si>
  <si>
    <t>Remeasurement gain</t>
  </si>
  <si>
    <t>(40.10%)</t>
  </si>
  <si>
    <t>Non-deductible stock-based compensation expense</t>
  </si>
  <si>
    <t>1.00%</t>
  </si>
  <si>
    <t>(11.00%)</t>
  </si>
  <si>
    <t>(18.70%)</t>
  </si>
  <si>
    <t>Gain on contribution</t>
  </si>
  <si>
    <t>(5.00%)</t>
  </si>
  <si>
    <t>Non-controlling interest</t>
  </si>
  <si>
    <t>(0.00%)</t>
  </si>
  <si>
    <t>Other, net</t>
  </si>
  <si>
    <t>0.30%</t>
  </si>
  <si>
    <t>0.20%</t>
  </si>
  <si>
    <t>(1.50%)</t>
  </si>
  <si>
    <t>Income Taxes - Deferred Tax Assets and Liabilities (Details) - USD ($) $ in Thousands</t>
  </si>
  <si>
    <t>Deferred Tax Assets</t>
  </si>
  <si>
    <t>Start-up and organizational costs</t>
  </si>
  <si>
    <t>Internally developed software costs</t>
  </si>
  <si>
    <t>Subtotal</t>
  </si>
  <si>
    <t>Valuation allowance</t>
  </si>
  <si>
    <t>Total deferred tax assets</t>
  </si>
  <si>
    <t>Deferred Tax Liabilities</t>
  </si>
  <si>
    <t>Equity-method investment</t>
  </si>
  <si>
    <t>Total deferred tax liabilities</t>
  </si>
  <si>
    <t>Net deferred tax assets (liabilities)</t>
  </si>
  <si>
    <t>Income Taxes - Change in Valuation Allowance (Details) - Valuation Allowance of Deferred Tax Assets - USD ($) $ in Thousands</t>
  </si>
  <si>
    <t>Dec. 31, 2013</t>
  </si>
  <si>
    <t>Movement in Valuation Allowances and Reserves [Roll Forward]</t>
  </si>
  <si>
    <t>Balance at beginning-of-year</t>
  </si>
  <si>
    <t>Charged to costs and expenses</t>
  </si>
  <si>
    <t>Charged to other accounts</t>
  </si>
  <si>
    <t>Balance at end-of-year</t>
  </si>
  <si>
    <t>Charged to additional paid-in capital</t>
  </si>
  <si>
    <t>Employee Benefit Plans (Details) - USD ($)</t>
  </si>
  <si>
    <t>7 Months Ended</t>
  </si>
  <si>
    <t>Employer discretionary contribution amount</t>
  </si>
  <si>
    <t>Investments In and Advances to Affiliates (Details) - USD ($) $ in Thousands</t>
  </si>
  <si>
    <t>5 Months Ended</t>
  </si>
  <si>
    <t>Jun. 03, 2015</t>
  </si>
  <si>
    <t>Schedule of Equity Method Investments [Line Items]</t>
  </si>
  <si>
    <t>Proportionate share of income (losses)</t>
  </si>
  <si>
    <t>Income (loss) services agreement</t>
  </si>
  <si>
    <t>Georgia Physicians for Accountable Care, LLC</t>
  </si>
  <si>
    <t>Aggregate cost</t>
  </si>
  <si>
    <t>Economic interest percentage</t>
  </si>
  <si>
    <t>27.00%</t>
  </si>
  <si>
    <t>26.00%</t>
  </si>
  <si>
    <t>Ownership interest</t>
  </si>
  <si>
    <t>28.00%</t>
  </si>
  <si>
    <t>Amortization of basis differential</t>
  </si>
  <si>
    <t>Class B | Georgia Physicians for Accountable Care, LLC</t>
  </si>
  <si>
    <t>Number of shares acquired</t>
  </si>
  <si>
    <t>Investments In and Advances to Affiliates - Summarized Financial Information (Details) - Evolent Health LLC - USD ($) $ in Thousands</t>
  </si>
  <si>
    <t>Cost of revenue (exclusive of depreciation and amortization)</t>
  </si>
  <si>
    <t>Gross profit</t>
  </si>
  <si>
    <t>Non-controlling Interests (Details) $ / shares in Units, shares in Thousands, $ in Thousands</t>
  </si>
  <si>
    <t>Sep. 30, 2016USD ($)$ / shares</t>
  </si>
  <si>
    <t>Jun. 30, 2016USD ($)</t>
  </si>
  <si>
    <t>Mar. 31, 2016USD ($)$ / shares</t>
  </si>
  <si>
    <t>Dec. 31, 2015USD ($)$ / shares</t>
  </si>
  <si>
    <t>Sep. 30, 2015USD ($)$ / shares</t>
  </si>
  <si>
    <t>Jun. 30, 2015USD ($)</t>
  </si>
  <si>
    <t>Mar. 31, 2015USD ($)</t>
  </si>
  <si>
    <t>Feb. 01, 2016</t>
  </si>
  <si>
    <t>Jan. 31, 2016</t>
  </si>
  <si>
    <t>Noncontrolling Interest [Line Items]</t>
  </si>
  <si>
    <t>Stockholders' Equity Attributable to Noncontrolling Interest [Roll Forward]</t>
  </si>
  <si>
    <t>Non-controlling interests as of beginning-of-year</t>
  </si>
  <si>
    <t>Decrease in non-controlling interests as a result of the exchange of Class B common stock for Class A common stock as part of the Secondary Offering</t>
  </si>
  <si>
    <t>Non-controlling interests as of end-of-year</t>
  </si>
  <si>
    <t>70.80%</t>
  </si>
  <si>
    <t>Valence Health and Aldera</t>
  </si>
  <si>
    <t>Estimated fair value of non-controlling interests as a result of the Offering Reorganization</t>
  </si>
  <si>
    <t>Decrease in non-controlling interests as a result of the merger of the TPG affiliate with and into Evolent Health, Inc.</t>
  </si>
  <si>
    <t>Business combination, shares | shares</t>
  </si>
  <si>
    <t>Class A | Common Stock | Investor Stockholders</t>
  </si>
  <si>
    <t>Class A | Common Stock | Evolent Health, Selling Stockholders</t>
  </si>
  <si>
    <t>Fair Value Measurement - Assets and Liabilities on Recurring Basis (Details) - USD ($) $ in Thousands</t>
  </si>
  <si>
    <t>Fair Value, Balance Sheet Grouping, Financial Statement Captions [Line Items]</t>
  </si>
  <si>
    <t>Risk-adjusted recurring revenue compound annual growth rate, number of years</t>
  </si>
  <si>
    <t>Fair Value, Measurements, Recurring</t>
  </si>
  <si>
    <t>Level 1 | Fair Value, Measurements, Recurring</t>
  </si>
  <si>
    <t>Level 2 | Fair Value, Measurements, Recurring</t>
  </si>
  <si>
    <t>Level 3 | Fair Value, Measurements, Recurring</t>
  </si>
  <si>
    <t>Fair Value Measurement - Changes in Contingent Consideration and Other (Details) $ in Thousands</t>
  </si>
  <si>
    <t>Fair Value, Liabilities Measured on Recurring Basis, Unobservable Input Reconciliation, Calculation [Roll Forward]</t>
  </si>
  <si>
    <t>Balance as of beginning of year</t>
  </si>
  <si>
    <t>Additions</t>
  </si>
  <si>
    <t>Settlements</t>
  </si>
  <si>
    <t>Realized and unrealized (gains) losses, net</t>
  </si>
  <si>
    <t>Balance as of end of year</t>
  </si>
  <si>
    <t>Fair Value Measurement (Details) - USD ($) $ in Thousands</t>
  </si>
  <si>
    <t>Fair Value, Assets and Liabilities Measured on Recurring and Nonrecurring Basis [Line Items]</t>
  </si>
  <si>
    <t>Convertible Senior Notes due 2021 | Senior Notes</t>
  </si>
  <si>
    <t>Fair Value Measurement - Valuation Techniques and Significant Unobservable Inputs (Details) - USD ($) $ in Thousands</t>
  </si>
  <si>
    <t>48 Months Ended</t>
  </si>
  <si>
    <t>Dec. 31, 2021</t>
  </si>
  <si>
    <t>Fair Value Inputs, Liabilities, Quantitative Information [Line Items]</t>
  </si>
  <si>
    <t>Fair value inputs, theoretical recurring revenue</t>
  </si>
  <si>
    <t>Contingent Consideration Liability | Real Options Approach Valuation Technique</t>
  </si>
  <si>
    <t>Contingent consideration</t>
  </si>
  <si>
    <t>Level 3 | Contingent Consideration Liability | Real Options Approach Valuation Technique</t>
  </si>
  <si>
    <t>Risk-adjusted recurring revenue CAGR</t>
  </si>
  <si>
    <t>97.00%</t>
  </si>
  <si>
    <t>Level 3 | Contingent Consideration Liability | Real Options Approach Valuation Technique | Scenario, Forecast</t>
  </si>
  <si>
    <t>50.80%</t>
  </si>
  <si>
    <t>Level 3 | Contingent Consideration Liability | Real Options Approach Valuation Technique | Minimum</t>
  </si>
  <si>
    <t>Discount rate/time value</t>
  </si>
  <si>
    <t>2.50%</t>
  </si>
  <si>
    <t>Level 3 | Contingent Consideration Liability | Real Options Approach Valuation Technique | Maximum</t>
  </si>
  <si>
    <t>Long-term Debt (Details) - Senior Notes - Convertible Senior Notes due 2021 $ / shares in Units, shares in Millions</t>
  </si>
  <si>
    <t>Dec. 31, 2016USD ($)shares$ / shares</t>
  </si>
  <si>
    <t>Dec. 31, 2016USD ($)$ / shares</t>
  </si>
  <si>
    <t>Proceeds from issuance of debt</t>
  </si>
  <si>
    <t>Repurchase price due to fundamental change as percentage of principal amount</t>
  </si>
  <si>
    <t>Interest expense</t>
  </si>
  <si>
    <t>Amortization of deferred financing costs (less than)</t>
  </si>
  <si>
    <t>Debt conversion denominator shares per principal amount</t>
  </si>
  <si>
    <t>Initial conversion rate</t>
  </si>
  <si>
    <t>Conversion price (in dollars per share) | $ / shares</t>
  </si>
  <si>
    <t>Initial conversion amount (in shares) | shares</t>
  </si>
  <si>
    <t>Long-term Debt - Convertible Senior Notes Carrying Value and Interest Expense (Details) - Senior Notes - Convertible Senior Notes due 2021 $ in Thousands</t>
  </si>
  <si>
    <t>Carrying value</t>
  </si>
  <si>
    <t>Unamortized discount</t>
  </si>
  <si>
    <t>Principal amount</t>
  </si>
  <si>
    <t>Remaining amortization period</t>
  </si>
  <si>
    <t>4 years 10 months 25 days</t>
  </si>
  <si>
    <t>Related Parties (Details) - partner</t>
  </si>
  <si>
    <t>Related Party Transaction [Line Items]</t>
  </si>
  <si>
    <t>Number of partners holding equity interest</t>
  </si>
  <si>
    <t>Quarterly Results of Operations (unaudited) (Details) - USD ($) $ / shares in Units, $ in Thousands</t>
  </si>
  <si>
    <t>Quarterly Results of Operations (unaudited) - Additional Information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284</v>
      </c>
    </row>
    <row r="15" spans="1:4">
      <c r="A15" s="4" t="s">
        <v>25</v>
      </c>
      <c r="B15" s="5" t="n">
        <v>2016</v>
      </c>
    </row>
    <row r="16" spans="1:4">
      <c r="A16" s="4" t="s">
        <v>26</v>
      </c>
      <c r="B16" s="4" t="s">
        <v>27</v>
      </c>
    </row>
    <row r="17" spans="1:4">
      <c r="A17" s="4" t="s">
        <v>28</v>
      </c>
    </row>
    <row r="18" spans="1:4">
      <c r="A18" s="4" t="s">
        <v>29</v>
      </c>
      <c r="C18" s="5" t="n">
        <v>52612764</v>
      </c>
    </row>
    <row r="19" spans="1:4">
      <c r="A19" s="4" t="s">
        <v>30</v>
      </c>
    </row>
    <row r="20" spans="1:4">
      <c r="A20" s="4" t="s">
        <v>29</v>
      </c>
      <c r="C20" s="5" t="n">
        <v>15346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563000</v>
      </c>
      <c r="C3" s="6" t="n">
        <v>145726000</v>
      </c>
    </row>
    <row r="4" spans="1:3">
      <c r="A4" s="4" t="s">
        <v>35</v>
      </c>
      <c r="B4" s="5" t="n">
        <v>34416000</v>
      </c>
      <c r="C4" s="5" t="n">
        <v>4703000</v>
      </c>
    </row>
    <row r="5" spans="1:3">
      <c r="A5" s="4" t="s">
        <v>36</v>
      </c>
      <c r="B5" s="5" t="n">
        <v>40635000</v>
      </c>
      <c r="C5" s="5" t="n">
        <v>20381000</v>
      </c>
    </row>
    <row r="6" spans="1:3">
      <c r="A6" s="4" t="s">
        <v>37</v>
      </c>
      <c r="B6" s="5" t="n">
        <v>11011000</v>
      </c>
      <c r="C6" s="5" t="n">
        <v>4208000</v>
      </c>
    </row>
    <row r="7" spans="1:3">
      <c r="A7" s="4" t="s">
        <v>38</v>
      </c>
      <c r="B7" s="5" t="n">
        <v>44341000</v>
      </c>
      <c r="C7" s="5" t="n">
        <v>9445000</v>
      </c>
    </row>
    <row r="8" spans="1:3">
      <c r="A8" s="4" t="s">
        <v>39</v>
      </c>
      <c r="B8" s="5" t="n">
        <v>264966000</v>
      </c>
      <c r="C8" s="5" t="n">
        <v>184463000</v>
      </c>
    </row>
    <row r="9" spans="1:3">
      <c r="A9" s="4" t="s">
        <v>35</v>
      </c>
      <c r="B9" s="5" t="n">
        <v>6000000</v>
      </c>
      <c r="C9" s="5" t="n">
        <v>1582000</v>
      </c>
    </row>
    <row r="10" spans="1:3">
      <c r="A10" s="4" t="s">
        <v>38</v>
      </c>
      <c r="B10" s="5" t="n">
        <v>0</v>
      </c>
      <c r="C10" s="5" t="n">
        <v>44618000</v>
      </c>
    </row>
    <row r="11" spans="1:3">
      <c r="A11" s="4" t="s">
        <v>40</v>
      </c>
      <c r="B11" s="5" t="n">
        <v>2159000</v>
      </c>
      <c r="C11" s="5" t="n">
        <v>0</v>
      </c>
    </row>
    <row r="12" spans="1:3">
      <c r="A12" s="4" t="s">
        <v>41</v>
      </c>
      <c r="B12" s="5" t="n">
        <v>31179000</v>
      </c>
      <c r="C12" s="5" t="n">
        <v>12796000</v>
      </c>
    </row>
    <row r="13" spans="1:3">
      <c r="A13" s="4" t="s">
        <v>42</v>
      </c>
      <c r="B13" s="5" t="n">
        <v>10043000</v>
      </c>
      <c r="C13" s="5" t="n">
        <v>0</v>
      </c>
    </row>
    <row r="14" spans="1:3">
      <c r="A14" s="4" t="s">
        <v>43</v>
      </c>
      <c r="B14" s="5" t="n">
        <v>258923000</v>
      </c>
      <c r="C14" s="5" t="n">
        <v>163152000</v>
      </c>
    </row>
    <row r="15" spans="1:3">
      <c r="A15" s="4" t="s">
        <v>44</v>
      </c>
      <c r="B15" s="5" t="n">
        <v>626569000</v>
      </c>
      <c r="C15" s="5" t="n">
        <v>608903000</v>
      </c>
    </row>
    <row r="16" spans="1:3">
      <c r="A16" s="4" t="s">
        <v>45</v>
      </c>
      <c r="B16" s="5" t="n">
        <v>1199839000</v>
      </c>
      <c r="C16" s="5" t="n">
        <v>1015514000</v>
      </c>
    </row>
    <row r="17" spans="1:3">
      <c r="A17" s="3" t="s">
        <v>46</v>
      </c>
    </row>
    <row r="18" spans="1:3">
      <c r="A18" s="4" t="s">
        <v>47</v>
      </c>
      <c r="B18" s="5" t="n">
        <v>43892000</v>
      </c>
      <c r="C18" s="5" t="n">
        <v>16699000</v>
      </c>
    </row>
    <row r="19" spans="1:3">
      <c r="A19" s="4" t="s">
        <v>48</v>
      </c>
      <c r="B19" s="5" t="n">
        <v>29160000</v>
      </c>
      <c r="C19" s="5" t="n">
        <v>6047000</v>
      </c>
    </row>
    <row r="20" spans="1:3">
      <c r="A20" s="4" t="s">
        <v>49</v>
      </c>
      <c r="B20" s="5" t="n">
        <v>38408000</v>
      </c>
      <c r="C20" s="5" t="n">
        <v>21925000</v>
      </c>
    </row>
    <row r="21" spans="1:3">
      <c r="A21" s="4" t="s">
        <v>50</v>
      </c>
      <c r="B21" s="5" t="n">
        <v>20481000</v>
      </c>
      <c r="C21" s="5" t="n">
        <v>14835000</v>
      </c>
    </row>
    <row r="22" spans="1:3">
      <c r="A22" s="4" t="s">
        <v>51</v>
      </c>
      <c r="B22" s="5" t="n">
        <v>131941000</v>
      </c>
      <c r="C22" s="5" t="n">
        <v>59506000</v>
      </c>
    </row>
    <row r="23" spans="1:3">
      <c r="A23" s="4" t="s">
        <v>52</v>
      </c>
      <c r="B23" s="5" t="n">
        <v>120283000</v>
      </c>
      <c r="C23" s="5" t="n">
        <v>0</v>
      </c>
    </row>
    <row r="24" spans="1:3">
      <c r="A24" s="4" t="s">
        <v>53</v>
      </c>
      <c r="B24" s="5" t="n">
        <v>14655000</v>
      </c>
      <c r="C24" s="5" t="n">
        <v>111000</v>
      </c>
    </row>
    <row r="25" spans="1:3">
      <c r="A25" s="4" t="s">
        <v>54</v>
      </c>
      <c r="B25" s="5" t="n">
        <v>20846000</v>
      </c>
      <c r="C25" s="5" t="n">
        <v>21318000</v>
      </c>
    </row>
    <row r="26" spans="1:3">
      <c r="A26" s="4" t="s">
        <v>55</v>
      </c>
      <c r="B26" s="5" t="n">
        <v>287725000</v>
      </c>
      <c r="C26" s="5" t="n">
        <v>80935000</v>
      </c>
    </row>
    <row r="27" spans="1:3">
      <c r="A27" s="4" t="s">
        <v>56</v>
      </c>
      <c r="B27" s="4" t="s">
        <v>57</v>
      </c>
      <c r="C27" s="4" t="s">
        <v>57</v>
      </c>
    </row>
    <row r="28" spans="1:3">
      <c r="A28" s="3" t="s">
        <v>58</v>
      </c>
    </row>
    <row r="29" spans="1:3">
      <c r="A29" s="4" t="s">
        <v>59</v>
      </c>
      <c r="B29" s="5" t="n">
        <v>555250000</v>
      </c>
      <c r="C29" s="5" t="n">
        <v>342063000</v>
      </c>
    </row>
    <row r="30" spans="1:3">
      <c r="A30" s="4" t="s">
        <v>60</v>
      </c>
      <c r="B30" s="5" t="n">
        <v>146617000</v>
      </c>
      <c r="C30" s="5" t="n">
        <v>306688000</v>
      </c>
    </row>
    <row r="31" spans="1:3">
      <c r="A31" s="4" t="s">
        <v>61</v>
      </c>
      <c r="B31" s="5" t="n">
        <v>702526000</v>
      </c>
      <c r="C31" s="5" t="n">
        <v>649341000</v>
      </c>
    </row>
    <row r="32" spans="1:3">
      <c r="A32" s="4" t="s">
        <v>62</v>
      </c>
      <c r="B32" s="5" t="n">
        <v>209588000</v>
      </c>
      <c r="C32" s="5" t="n">
        <v>285238000</v>
      </c>
    </row>
    <row r="33" spans="1:3">
      <c r="A33" s="4" t="s">
        <v>63</v>
      </c>
      <c r="B33" s="5" t="n">
        <v>912114000</v>
      </c>
      <c r="C33" s="5" t="n">
        <v>934579000</v>
      </c>
    </row>
    <row r="34" spans="1:3">
      <c r="A34" s="4" t="s">
        <v>64</v>
      </c>
      <c r="B34" s="5" t="n">
        <v>1199839000</v>
      </c>
      <c r="C34" s="5" t="n">
        <v>1015514000</v>
      </c>
    </row>
    <row r="35" spans="1:3">
      <c r="A35" s="4" t="s">
        <v>28</v>
      </c>
    </row>
    <row r="36" spans="1:3">
      <c r="A36" s="3" t="s">
        <v>58</v>
      </c>
    </row>
    <row r="37" spans="1:3">
      <c r="A37" s="4" t="s">
        <v>65</v>
      </c>
      <c r="B37" s="5" t="n">
        <v>506000</v>
      </c>
      <c r="C37" s="5" t="n">
        <v>415000</v>
      </c>
    </row>
    <row r="38" spans="1:3">
      <c r="A38" s="4" t="s">
        <v>30</v>
      </c>
    </row>
    <row r="39" spans="1:3">
      <c r="A39" s="3" t="s">
        <v>58</v>
      </c>
    </row>
    <row r="40" spans="1:3">
      <c r="A40" s="4" t="s">
        <v>65</v>
      </c>
      <c r="B40" s="6" t="n">
        <v>153000</v>
      </c>
      <c r="C40" s="6" t="n">
        <v>1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249</v>
      </c>
    </row>
    <row r="4" spans="1:2">
      <c r="A4" s="4" t="s">
        <v>173</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row r="8" spans="1:2">
      <c r="A8" s="4" t="s">
        <v>34</v>
      </c>
      <c r="B8" s="4" t="s">
        <v>272</v>
      </c>
    </row>
    <row r="9" spans="1:2">
      <c r="A9" s="4" t="s">
        <v>273</v>
      </c>
      <c r="B9" s="4" t="s">
        <v>274</v>
      </c>
    </row>
    <row r="10" spans="1:2">
      <c r="A10" s="4" t="s">
        <v>275</v>
      </c>
      <c r="B10" s="4" t="s">
        <v>276</v>
      </c>
    </row>
    <row r="11" spans="1:2">
      <c r="A11" s="4" t="s">
        <v>41</v>
      </c>
      <c r="B11" s="4" t="s">
        <v>277</v>
      </c>
    </row>
    <row r="12" spans="1:2">
      <c r="A12" s="4" t="s">
        <v>278</v>
      </c>
      <c r="B12" s="4" t="s">
        <v>279</v>
      </c>
    </row>
    <row r="13" spans="1:2">
      <c r="A13" s="4" t="s">
        <v>280</v>
      </c>
      <c r="B13" s="4" t="s">
        <v>281</v>
      </c>
    </row>
    <row r="14" spans="1:2">
      <c r="A14" s="4" t="s">
        <v>44</v>
      </c>
      <c r="B14" s="4" t="s">
        <v>282</v>
      </c>
    </row>
    <row r="15" spans="1:2">
      <c r="A15" s="4" t="s">
        <v>43</v>
      </c>
      <c r="B15" s="4" t="s">
        <v>283</v>
      </c>
    </row>
    <row r="16" spans="1:2">
      <c r="A16" s="4" t="s">
        <v>284</v>
      </c>
      <c r="B16" s="4" t="s">
        <v>285</v>
      </c>
    </row>
    <row r="17" spans="1:2">
      <c r="A17" s="4" t="s">
        <v>286</v>
      </c>
      <c r="B17" s="4" t="s">
        <v>287</v>
      </c>
    </row>
    <row r="18" spans="1:2">
      <c r="A18" s="4" t="s">
        <v>288</v>
      </c>
      <c r="B18" s="4" t="s">
        <v>289</v>
      </c>
    </row>
    <row r="19" spans="1:2">
      <c r="A19" s="4" t="s">
        <v>50</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2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8258</v>
      </c>
      <c r="C2" s="6" t="n">
        <v>10185</v>
      </c>
    </row>
    <row r="3" spans="1:3">
      <c r="A3" s="4" t="s">
        <v>68</v>
      </c>
      <c r="B3" s="5" t="n">
        <v>4507</v>
      </c>
      <c r="C3" s="5" t="n">
        <v>1220</v>
      </c>
    </row>
    <row r="4" spans="1:3">
      <c r="A4" s="4" t="s">
        <v>69</v>
      </c>
      <c r="B4" s="5" t="n">
        <v>13480</v>
      </c>
      <c r="C4" s="5" t="n">
        <v>13311</v>
      </c>
    </row>
    <row r="5" spans="1:3">
      <c r="A5" s="4" t="s">
        <v>70</v>
      </c>
      <c r="B5" s="6" t="n">
        <v>3211</v>
      </c>
      <c r="C5" s="6" t="n">
        <v>828</v>
      </c>
    </row>
    <row r="6" spans="1:3">
      <c r="A6" s="4" t="s">
        <v>28</v>
      </c>
    </row>
    <row r="7" spans="1:3">
      <c r="A7" s="4" t="s">
        <v>71</v>
      </c>
      <c r="B7" s="7" t="n">
        <v>0.01</v>
      </c>
      <c r="C7" s="7" t="n">
        <v>0.01</v>
      </c>
    </row>
    <row r="8" spans="1:3">
      <c r="A8" s="4" t="s">
        <v>72</v>
      </c>
      <c r="B8" s="5" t="n">
        <v>750000000</v>
      </c>
      <c r="C8" s="5" t="n">
        <v>750000000</v>
      </c>
    </row>
    <row r="9" spans="1:3">
      <c r="A9" s="4" t="s">
        <v>73</v>
      </c>
      <c r="B9" s="5" t="n">
        <v>52586899</v>
      </c>
      <c r="C9" s="5" t="n">
        <v>41491498</v>
      </c>
    </row>
    <row r="10" spans="1:3">
      <c r="A10" s="4" t="s">
        <v>74</v>
      </c>
      <c r="B10" s="5" t="n">
        <v>52589899</v>
      </c>
      <c r="C10" s="5" t="n">
        <v>41491498</v>
      </c>
    </row>
    <row r="11" spans="1:3">
      <c r="A11" s="4" t="s">
        <v>30</v>
      </c>
    </row>
    <row r="12" spans="1:3">
      <c r="A12" s="4" t="s">
        <v>71</v>
      </c>
      <c r="B12" s="7" t="n">
        <v>0.01</v>
      </c>
      <c r="C12" s="7" t="n">
        <v>0.01</v>
      </c>
    </row>
    <row r="13" spans="1:3">
      <c r="A13" s="4" t="s">
        <v>72</v>
      </c>
      <c r="B13" s="5" t="n">
        <v>100000000</v>
      </c>
      <c r="C13" s="5" t="n">
        <v>100000000</v>
      </c>
    </row>
    <row r="14" spans="1:3">
      <c r="A14" s="4" t="s">
        <v>73</v>
      </c>
      <c r="B14" s="5" t="n">
        <v>15346981</v>
      </c>
      <c r="C14" s="5" t="n">
        <v>17524596</v>
      </c>
    </row>
    <row r="15" spans="1:3">
      <c r="A15" s="4" t="s">
        <v>74</v>
      </c>
      <c r="B15" s="5" t="n">
        <v>15346981</v>
      </c>
      <c r="C15" s="5" t="n">
        <v>17524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09</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8</v>
      </c>
    </row>
    <row r="4" spans="1:2">
      <c r="A4" s="4" t="s">
        <v>116</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4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4</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1</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75</v>
      </c>
      <c r="C1" s="2" t="s">
        <v>1</v>
      </c>
    </row>
    <row r="2" spans="1:5">
      <c r="C2" s="2" t="s">
        <v>2</v>
      </c>
      <c r="D2" s="2" t="s">
        <v>32</v>
      </c>
      <c r="E2" s="2" t="s">
        <v>76</v>
      </c>
    </row>
    <row r="3" spans="1:5">
      <c r="A3" s="3" t="s">
        <v>77</v>
      </c>
    </row>
    <row r="4" spans="1:5">
      <c r="A4" s="4" t="s">
        <v>78</v>
      </c>
      <c r="B4" s="4" t="s">
        <v>79</v>
      </c>
      <c r="C4" s="6" t="n">
        <v>38320000</v>
      </c>
      <c r="D4" s="6" t="n">
        <v>19906000</v>
      </c>
      <c r="E4" s="6" t="n">
        <v>0</v>
      </c>
    </row>
    <row r="5" spans="1:5">
      <c r="A5" s="4" t="s">
        <v>80</v>
      </c>
      <c r="B5" s="4" t="s">
        <v>79</v>
      </c>
      <c r="C5" s="5" t="n">
        <v>215868000</v>
      </c>
      <c r="D5" s="5" t="n">
        <v>76972000</v>
      </c>
      <c r="E5" s="5" t="n">
        <v>0</v>
      </c>
    </row>
    <row r="6" spans="1:5">
      <c r="A6" s="4" t="s">
        <v>81</v>
      </c>
      <c r="C6" s="5" t="n">
        <v>254188000</v>
      </c>
      <c r="D6" s="5" t="n">
        <v>96878000</v>
      </c>
      <c r="E6" s="5" t="n">
        <v>0</v>
      </c>
    </row>
    <row r="7" spans="1:5">
      <c r="A7" s="3" t="s">
        <v>82</v>
      </c>
    </row>
    <row r="8" spans="1:5">
      <c r="A8" s="4" t="s">
        <v>83</v>
      </c>
      <c r="B8" s="4" t="s">
        <v>79</v>
      </c>
      <c r="C8" s="5" t="n">
        <v>155177000</v>
      </c>
      <c r="D8" s="5" t="n">
        <v>57398000</v>
      </c>
      <c r="E8" s="5" t="n">
        <v>0</v>
      </c>
    </row>
    <row r="9" spans="1:5">
      <c r="A9" s="4" t="s">
        <v>84</v>
      </c>
      <c r="B9" s="4" t="s">
        <v>79</v>
      </c>
      <c r="C9" s="5" t="n">
        <v>160692000</v>
      </c>
      <c r="D9" s="5" t="n">
        <v>75286000</v>
      </c>
      <c r="E9" s="5" t="n">
        <v>0</v>
      </c>
    </row>
    <row r="10" spans="1:5">
      <c r="A10" s="4" t="s">
        <v>85</v>
      </c>
      <c r="C10" s="5" t="n">
        <v>17224000</v>
      </c>
      <c r="D10" s="5" t="n">
        <v>7166000</v>
      </c>
      <c r="E10" s="5" t="n">
        <v>0</v>
      </c>
    </row>
    <row r="11" spans="1:5">
      <c r="A11" s="4" t="s">
        <v>86</v>
      </c>
      <c r="C11" s="5" t="n">
        <v>160600000</v>
      </c>
      <c r="D11" s="5" t="n">
        <v>0</v>
      </c>
      <c r="E11" s="5" t="n">
        <v>0</v>
      </c>
    </row>
    <row r="12" spans="1:5">
      <c r="A12" s="4" t="s">
        <v>87</v>
      </c>
      <c r="C12" s="5" t="n">
        <v>-2086000</v>
      </c>
      <c r="D12" s="5" t="n">
        <v>0</v>
      </c>
      <c r="E12" s="5" t="n">
        <v>0</v>
      </c>
    </row>
    <row r="13" spans="1:5">
      <c r="A13" s="4" t="s">
        <v>88</v>
      </c>
      <c r="C13" s="5" t="n">
        <v>491607000</v>
      </c>
      <c r="D13" s="5" t="n">
        <v>139850000</v>
      </c>
      <c r="E13" s="5" t="n">
        <v>0</v>
      </c>
    </row>
    <row r="14" spans="1:5">
      <c r="A14" s="4" t="s">
        <v>89</v>
      </c>
      <c r="C14" s="5" t="n">
        <v>-237419000</v>
      </c>
      <c r="D14" s="5" t="n">
        <v>-42972000</v>
      </c>
      <c r="E14" s="5" t="n">
        <v>0</v>
      </c>
    </row>
    <row r="15" spans="1:5">
      <c r="A15" s="4" t="s">
        <v>90</v>
      </c>
      <c r="C15" s="5" t="n">
        <v>723000</v>
      </c>
      <c r="D15" s="5" t="n">
        <v>293000</v>
      </c>
      <c r="E15" s="5" t="n">
        <v>0</v>
      </c>
    </row>
    <row r="16" spans="1:5">
      <c r="A16" s="4" t="s">
        <v>91</v>
      </c>
      <c r="C16" s="5" t="n">
        <v>0</v>
      </c>
      <c r="D16" s="5" t="n">
        <v>414133000</v>
      </c>
      <c r="E16" s="5" t="n">
        <v>0</v>
      </c>
    </row>
    <row r="17" spans="1:5">
      <c r="A17" s="4" t="s">
        <v>92</v>
      </c>
      <c r="C17" s="5" t="n">
        <v>-841000</v>
      </c>
      <c r="D17" s="5" t="n">
        <v>-28165000</v>
      </c>
      <c r="E17" s="5" t="n">
        <v>-25246000</v>
      </c>
    </row>
    <row r="18" spans="1:5">
      <c r="A18" s="4" t="s">
        <v>93</v>
      </c>
      <c r="C18" s="5" t="n">
        <v>4000</v>
      </c>
      <c r="D18" s="5" t="n">
        <v>0</v>
      </c>
      <c r="E18" s="5" t="n">
        <v>0</v>
      </c>
    </row>
    <row r="19" spans="1:5">
      <c r="A19" s="4" t="s">
        <v>94</v>
      </c>
      <c r="C19" s="5" t="n">
        <v>-237533000</v>
      </c>
      <c r="D19" s="5" t="n">
        <v>343289000</v>
      </c>
      <c r="E19" s="5" t="n">
        <v>-25246000</v>
      </c>
    </row>
    <row r="20" spans="1:5">
      <c r="A20" s="4" t="s">
        <v>95</v>
      </c>
      <c r="C20" s="5" t="n">
        <v>-10755000</v>
      </c>
      <c r="D20" s="5" t="n">
        <v>23475000</v>
      </c>
      <c r="E20" s="5" t="n">
        <v>0</v>
      </c>
    </row>
    <row r="21" spans="1:5">
      <c r="A21" s="4" t="s">
        <v>96</v>
      </c>
      <c r="C21" s="5" t="n">
        <v>-226778000</v>
      </c>
      <c r="D21" s="5" t="n">
        <v>319814000</v>
      </c>
      <c r="E21" s="5" t="n">
        <v>-25246000</v>
      </c>
    </row>
    <row r="22" spans="1:5">
      <c r="A22" s="4" t="s">
        <v>97</v>
      </c>
      <c r="C22" s="5" t="n">
        <v>-67036000</v>
      </c>
      <c r="D22" s="5" t="n">
        <v>-12680000</v>
      </c>
      <c r="E22" s="5" t="n">
        <v>0</v>
      </c>
    </row>
    <row r="23" spans="1:5">
      <c r="A23" s="4" t="s">
        <v>98</v>
      </c>
      <c r="C23" s="5" t="n">
        <v>-159742000</v>
      </c>
      <c r="D23" s="5" t="n">
        <v>332494000</v>
      </c>
      <c r="E23" s="5" t="n">
        <v>-25246000</v>
      </c>
    </row>
    <row r="24" spans="1:5">
      <c r="A24" s="3" t="s">
        <v>99</v>
      </c>
    </row>
    <row r="25" spans="1:5">
      <c r="A25" s="4" t="s">
        <v>100</v>
      </c>
      <c r="C25" s="5" t="n">
        <v>-159742000</v>
      </c>
      <c r="D25" s="5" t="n">
        <v>330310000</v>
      </c>
      <c r="E25" s="5" t="n">
        <v>-31137000</v>
      </c>
    </row>
    <row r="26" spans="1:5">
      <c r="A26" s="4" t="s">
        <v>101</v>
      </c>
      <c r="C26" s="6" t="n">
        <v>-159742000</v>
      </c>
      <c r="D26" s="6" t="n">
        <v>319814000</v>
      </c>
      <c r="E26" s="6" t="n">
        <v>-31137000</v>
      </c>
    </row>
    <row r="27" spans="1:5">
      <c r="A27" s="3" t="s">
        <v>102</v>
      </c>
    </row>
    <row r="28" spans="1:5">
      <c r="A28" s="4" t="s">
        <v>103</v>
      </c>
      <c r="C28" s="7" t="n">
        <v>-3.55</v>
      </c>
      <c r="D28" s="7" t="n">
        <v>13.14</v>
      </c>
      <c r="E28" s="7" t="n">
        <v>-13.46</v>
      </c>
    </row>
    <row r="29" spans="1:5">
      <c r="A29" s="4" t="s">
        <v>104</v>
      </c>
      <c r="C29" s="7" t="n">
        <v>-3.55</v>
      </c>
      <c r="D29" s="7" t="n">
        <v>6.93</v>
      </c>
      <c r="E29" s="7" t="n">
        <v>-13.46</v>
      </c>
    </row>
    <row r="30" spans="1:5">
      <c r="A30" s="3" t="s">
        <v>105</v>
      </c>
    </row>
    <row r="31" spans="1:5">
      <c r="A31" s="4" t="s">
        <v>106</v>
      </c>
      <c r="C31" s="5" t="n">
        <v>45031</v>
      </c>
      <c r="D31" s="5" t="n">
        <v>25129</v>
      </c>
      <c r="E31" s="5" t="n">
        <v>2314</v>
      </c>
    </row>
    <row r="32" spans="1:5">
      <c r="A32" s="4" t="s">
        <v>107</v>
      </c>
      <c r="C32" s="5" t="n">
        <v>45031</v>
      </c>
      <c r="D32" s="5" t="n">
        <v>46136</v>
      </c>
      <c r="E32" s="5" t="n">
        <v>2314</v>
      </c>
    </row>
    <row r="33" spans="1:5">
      <c r="A33" s="4" t="s">
        <v>108</v>
      </c>
    </row>
    <row r="34" spans="1:5">
      <c r="A34" s="3" t="s">
        <v>77</v>
      </c>
    </row>
    <row r="35" spans="1:5">
      <c r="A35" s="4" t="s">
        <v>78</v>
      </c>
      <c r="C35" s="6" t="n">
        <v>482000</v>
      </c>
      <c r="D35" s="6" t="n">
        <v>940000</v>
      </c>
      <c r="E35" s="6" t="n">
        <v>0</v>
      </c>
    </row>
    <row r="36" spans="1:5">
      <c r="A36" s="4" t="s">
        <v>80</v>
      </c>
      <c r="C36" s="5" t="n">
        <v>34267000</v>
      </c>
      <c r="D36" s="5" t="n">
        <v>23642000</v>
      </c>
      <c r="E36" s="5" t="n">
        <v>0</v>
      </c>
    </row>
    <row r="37" spans="1:5">
      <c r="A37" s="3" t="s">
        <v>82</v>
      </c>
    </row>
    <row r="38" spans="1:5">
      <c r="A38" s="4" t="s">
        <v>83</v>
      </c>
      <c r="C38" s="5" t="n">
        <v>22207000</v>
      </c>
      <c r="D38" s="5" t="n">
        <v>14050000</v>
      </c>
      <c r="E38" s="5" t="n">
        <v>0</v>
      </c>
    </row>
    <row r="39" spans="1:5">
      <c r="A39" s="4" t="s">
        <v>84</v>
      </c>
      <c r="C39" s="6" t="n">
        <v>2027000</v>
      </c>
      <c r="D39" s="6" t="n">
        <v>1542000</v>
      </c>
      <c r="E39" s="6" t="n">
        <v>0</v>
      </c>
    </row>
    <row r="40" spans="1:5"/>
    <row r="41" spans="1:5">
      <c r="A41" s="4" t="s">
        <v>79</v>
      </c>
      <c r="B41" s="4" t="s">
        <v>109</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21"/>
    <col customWidth="1" max="5" min="5" width="27"/>
    <col customWidth="1" max="6" min="6" width="37"/>
    <col customWidth="1" max="7" min="7" width="27"/>
    <col customWidth="1" max="8" min="8" width="14"/>
    <col customWidth="1" max="9" min="9" width="24"/>
    <col customWidth="1" max="10" min="10" width="24"/>
    <col customWidth="1" max="11" min="11" width="21"/>
  </cols>
  <sheetData>
    <row r="1" spans="1:11">
      <c r="A1" s="1" t="s">
        <v>386</v>
      </c>
      <c r="B1" s="2" t="s">
        <v>387</v>
      </c>
      <c r="C1" s="2" t="s">
        <v>388</v>
      </c>
      <c r="D1" s="2" t="s">
        <v>389</v>
      </c>
      <c r="E1" s="2" t="s">
        <v>390</v>
      </c>
      <c r="F1" s="2" t="s">
        <v>391</v>
      </c>
      <c r="G1" s="2" t="s">
        <v>392</v>
      </c>
      <c r="H1" s="2" t="s">
        <v>393</v>
      </c>
      <c r="I1" s="2" t="s">
        <v>394</v>
      </c>
      <c r="J1" s="2" t="s">
        <v>395</v>
      </c>
      <c r="K1" s="2" t="s">
        <v>396</v>
      </c>
    </row>
    <row r="2" spans="1:11">
      <c r="A2" s="3" t="s">
        <v>397</v>
      </c>
    </row>
    <row r="3" spans="1:11">
      <c r="A3" s="4" t="s">
        <v>398</v>
      </c>
      <c r="F3" s="7" t="n">
        <v>14.73</v>
      </c>
      <c r="I3" s="7" t="n">
        <v>10.33</v>
      </c>
      <c r="J3" s="7" t="n">
        <v>19.51</v>
      </c>
    </row>
    <row r="4" spans="1:11">
      <c r="A4" s="4" t="s">
        <v>399</v>
      </c>
      <c r="B4" s="6" t="n">
        <v>209100</v>
      </c>
      <c r="E4" s="6" t="n">
        <v>0</v>
      </c>
      <c r="F4" s="6" t="n">
        <v>209087</v>
      </c>
      <c r="G4" s="6" t="n">
        <v>0</v>
      </c>
    </row>
    <row r="5" spans="1:11">
      <c r="A5" s="4" t="s">
        <v>400</v>
      </c>
      <c r="B5" s="6" t="n">
        <v>3200</v>
      </c>
      <c r="D5" s="6" t="n">
        <v>1600</v>
      </c>
      <c r="E5" s="5" t="n">
        <v>0</v>
      </c>
      <c r="F5" s="5" t="n">
        <v>1361</v>
      </c>
      <c r="G5" s="5" t="n">
        <v>0</v>
      </c>
    </row>
    <row r="6" spans="1:11">
      <c r="A6" s="4" t="s">
        <v>401</v>
      </c>
      <c r="B6" s="5" t="n">
        <v>2</v>
      </c>
    </row>
    <row r="7" spans="1:11">
      <c r="A7" s="4" t="s">
        <v>402</v>
      </c>
      <c r="D7" s="6" t="n">
        <v>134563</v>
      </c>
      <c r="E7" s="6" t="n">
        <v>134563</v>
      </c>
      <c r="F7" s="6" t="n">
        <v>145726</v>
      </c>
      <c r="G7" s="6" t="n">
        <v>0</v>
      </c>
      <c r="K7" s="6" t="n">
        <v>0</v>
      </c>
    </row>
    <row r="8" spans="1:11">
      <c r="A8" s="4" t="s">
        <v>28</v>
      </c>
    </row>
    <row r="9" spans="1:11">
      <c r="A9" s="3" t="s">
        <v>397</v>
      </c>
    </row>
    <row r="10" spans="1:11">
      <c r="A10" s="4" t="s">
        <v>403</v>
      </c>
      <c r="C10" s="5" t="n">
        <v>8600</v>
      </c>
    </row>
    <row r="11" spans="1:11">
      <c r="A11" s="4" t="s">
        <v>404</v>
      </c>
    </row>
    <row r="12" spans="1:11">
      <c r="A12" s="3" t="s">
        <v>397</v>
      </c>
    </row>
    <row r="13" spans="1:11">
      <c r="A13" s="4" t="s">
        <v>403</v>
      </c>
      <c r="B13" s="5" t="n">
        <v>13200</v>
      </c>
      <c r="F13" s="5" t="n">
        <v>13225</v>
      </c>
      <c r="G13" s="5" t="n">
        <v>272</v>
      </c>
    </row>
    <row r="14" spans="1:11">
      <c r="A14" s="4" t="s">
        <v>398</v>
      </c>
      <c r="B14" s="6" t="n">
        <v>17</v>
      </c>
      <c r="C14" s="7" t="n">
        <v>22.5</v>
      </c>
    </row>
    <row r="15" spans="1:11">
      <c r="A15" s="4" t="s">
        <v>405</v>
      </c>
      <c r="B15" s="5" t="n">
        <v>2100</v>
      </c>
      <c r="E15" s="5" t="n">
        <v>8451</v>
      </c>
      <c r="F15" s="5" t="n">
        <v>2051</v>
      </c>
    </row>
    <row r="16" spans="1:11">
      <c r="A16" s="4" t="s">
        <v>406</v>
      </c>
    </row>
    <row r="17" spans="1:11">
      <c r="A17" s="3" t="s">
        <v>397</v>
      </c>
    </row>
    <row r="18" spans="1:11">
      <c r="A18" s="4" t="s">
        <v>403</v>
      </c>
      <c r="C18" s="5" t="n">
        <v>2200</v>
      </c>
    </row>
    <row r="19" spans="1:11">
      <c r="A19" s="4" t="s">
        <v>407</v>
      </c>
    </row>
    <row r="20" spans="1:11">
      <c r="A20" s="3" t="s">
        <v>397</v>
      </c>
    </row>
    <row r="21" spans="1:11">
      <c r="A21" s="4" t="s">
        <v>408</v>
      </c>
      <c r="E21" s="4" t="s">
        <v>409</v>
      </c>
    </row>
    <row r="22" spans="1:11">
      <c r="A22" s="4" t="s">
        <v>410</v>
      </c>
    </row>
    <row r="23" spans="1:11">
      <c r="A23" s="3" t="s">
        <v>397</v>
      </c>
    </row>
    <row r="24" spans="1:11">
      <c r="A24" s="4" t="s">
        <v>403</v>
      </c>
      <c r="C24" s="5" t="n">
        <v>6400</v>
      </c>
    </row>
    <row r="25" spans="1:11">
      <c r="A25" s="4" t="s">
        <v>411</v>
      </c>
    </row>
    <row r="26" spans="1:11">
      <c r="A26" s="3" t="s">
        <v>397</v>
      </c>
    </row>
    <row r="27" spans="1:11">
      <c r="A27" s="4" t="s">
        <v>412</v>
      </c>
      <c r="D27" s="5" t="n">
        <v>1</v>
      </c>
      <c r="E27" s="5" t="n">
        <v>1</v>
      </c>
      <c r="F27" s="5" t="n">
        <v>1</v>
      </c>
    </row>
    <row r="28" spans="1:11">
      <c r="A28" s="4" t="s">
        <v>413</v>
      </c>
      <c r="B28" s="4" t="s">
        <v>414</v>
      </c>
      <c r="C28" s="4" t="s">
        <v>415</v>
      </c>
      <c r="D28" s="4" t="s">
        <v>416</v>
      </c>
      <c r="E28" s="4" t="s">
        <v>416</v>
      </c>
      <c r="F28" s="4" t="s">
        <v>414</v>
      </c>
      <c r="H28" s="4" t="s">
        <v>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419</v>
      </c>
      <c r="C1" s="2" t="s">
        <v>1</v>
      </c>
    </row>
    <row r="2" spans="1:5">
      <c r="B2" s="2" t="s">
        <v>420</v>
      </c>
      <c r="C2" s="2" t="s">
        <v>2</v>
      </c>
      <c r="D2" s="2" t="s">
        <v>32</v>
      </c>
      <c r="E2" s="2" t="s">
        <v>76</v>
      </c>
    </row>
    <row r="3" spans="1:5">
      <c r="A3" s="3" t="s">
        <v>421</v>
      </c>
    </row>
    <row r="4" spans="1:5">
      <c r="A4" s="4" t="s">
        <v>422</v>
      </c>
      <c r="C4" s="6" t="n">
        <v>40416000</v>
      </c>
      <c r="D4" s="6" t="n">
        <v>6285000</v>
      </c>
    </row>
    <row r="5" spans="1:5">
      <c r="A5" s="4" t="s">
        <v>423</v>
      </c>
      <c r="C5" s="5" t="n">
        <v>4950000</v>
      </c>
      <c r="D5" s="5" t="n">
        <v>0</v>
      </c>
    </row>
    <row r="6" spans="1:5">
      <c r="A6" s="4" t="s">
        <v>424</v>
      </c>
      <c r="C6" s="5" t="n">
        <v>1050000</v>
      </c>
      <c r="D6" s="5" t="n">
        <v>1582000</v>
      </c>
    </row>
    <row r="7" spans="1:5">
      <c r="A7" s="4" t="s">
        <v>425</v>
      </c>
      <c r="C7" s="5" t="n">
        <v>6000000</v>
      </c>
      <c r="D7" s="5" t="n">
        <v>1582000</v>
      </c>
    </row>
    <row r="8" spans="1:5">
      <c r="A8" s="4" t="s">
        <v>426</v>
      </c>
      <c r="C8" s="5" t="n">
        <v>34416000</v>
      </c>
      <c r="D8" s="5" t="n">
        <v>4703000</v>
      </c>
    </row>
    <row r="9" spans="1:5">
      <c r="A9" s="4" t="s">
        <v>427</v>
      </c>
      <c r="C9" s="5" t="n">
        <v>0</v>
      </c>
      <c r="D9" s="5" t="n">
        <v>0</v>
      </c>
    </row>
    <row r="10" spans="1:5">
      <c r="A10" s="4" t="s">
        <v>428</v>
      </c>
      <c r="C10" s="5" t="n">
        <v>1800000</v>
      </c>
      <c r="D10" s="5" t="n">
        <v>100000</v>
      </c>
    </row>
    <row r="11" spans="1:5">
      <c r="A11" s="4" t="s">
        <v>280</v>
      </c>
      <c r="C11" s="5" t="n">
        <v>11100000</v>
      </c>
      <c r="D11" s="5" t="n">
        <v>5800000</v>
      </c>
      <c r="E11" s="6" t="n">
        <v>0</v>
      </c>
    </row>
    <row r="12" spans="1:5">
      <c r="A12" s="4" t="s">
        <v>86</v>
      </c>
      <c r="B12" s="6" t="n">
        <v>160600000</v>
      </c>
      <c r="C12" s="5" t="n">
        <v>160600000</v>
      </c>
      <c r="D12" s="5" t="n">
        <v>0</v>
      </c>
      <c r="E12" s="5" t="n">
        <v>0</v>
      </c>
    </row>
    <row r="13" spans="1:5">
      <c r="A13" s="4" t="s">
        <v>429</v>
      </c>
      <c r="C13" s="6" t="n">
        <v>0</v>
      </c>
      <c r="D13" s="5" t="n">
        <v>0</v>
      </c>
      <c r="E13" s="6" t="n">
        <v>0</v>
      </c>
    </row>
    <row r="14" spans="1:5">
      <c r="A14" s="4" t="s">
        <v>430</v>
      </c>
      <c r="C14" s="4" t="s">
        <v>431</v>
      </c>
    </row>
    <row r="15" spans="1:5">
      <c r="A15" s="4" t="s">
        <v>432</v>
      </c>
      <c r="C15" s="4" t="s">
        <v>433</v>
      </c>
    </row>
    <row r="16" spans="1:5">
      <c r="A16" s="4" t="s">
        <v>434</v>
      </c>
    </row>
    <row r="17" spans="1:5">
      <c r="A17" s="3" t="s">
        <v>421</v>
      </c>
    </row>
    <row r="18" spans="1:5">
      <c r="A18" s="4" t="s">
        <v>422</v>
      </c>
      <c r="C18" s="6" t="n">
        <v>4852000</v>
      </c>
      <c r="D18" s="5" t="n">
        <v>3710000</v>
      </c>
    </row>
    <row r="19" spans="1:5">
      <c r="A19" s="4" t="s">
        <v>435</v>
      </c>
    </row>
    <row r="20" spans="1:5">
      <c r="A20" s="3" t="s">
        <v>421</v>
      </c>
    </row>
    <row r="21" spans="1:5">
      <c r="A21" s="4" t="s">
        <v>422</v>
      </c>
      <c r="C21" s="5" t="n">
        <v>4950000</v>
      </c>
      <c r="D21" s="5" t="n">
        <v>0</v>
      </c>
    </row>
    <row r="22" spans="1:5">
      <c r="A22" s="4" t="s">
        <v>436</v>
      </c>
    </row>
    <row r="23" spans="1:5">
      <c r="A23" s="3" t="s">
        <v>421</v>
      </c>
    </row>
    <row r="24" spans="1:5">
      <c r="A24" s="4" t="s">
        <v>422</v>
      </c>
      <c r="C24" s="5" t="n">
        <v>30555000</v>
      </c>
      <c r="D24" s="5" t="n">
        <v>2479000</v>
      </c>
    </row>
    <row r="25" spans="1:5">
      <c r="A25" s="4" t="s">
        <v>119</v>
      </c>
    </row>
    <row r="26" spans="1:5">
      <c r="A26" s="3" t="s">
        <v>421</v>
      </c>
    </row>
    <row r="27" spans="1:5">
      <c r="A27" s="4" t="s">
        <v>422</v>
      </c>
      <c r="C27" s="5" t="n">
        <v>59000</v>
      </c>
      <c r="D27" s="6" t="n">
        <v>96000</v>
      </c>
    </row>
    <row r="28" spans="1:5">
      <c r="A28" s="4" t="s">
        <v>437</v>
      </c>
    </row>
    <row r="29" spans="1:5">
      <c r="A29" s="3" t="s">
        <v>421</v>
      </c>
    </row>
    <row r="30" spans="1:5">
      <c r="A30" s="4" t="s">
        <v>422</v>
      </c>
      <c r="C30" s="6" t="n">
        <v>270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2</v>
      </c>
    </row>
    <row r="9" spans="1:2">
      <c r="A9" s="4" t="s">
        <v>444</v>
      </c>
    </row>
    <row r="10" spans="1:2">
      <c r="A10" s="3" t="s">
        <v>440</v>
      </c>
    </row>
    <row r="11" spans="1:2">
      <c r="A11" s="4" t="s">
        <v>441</v>
      </c>
      <c r="B11"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1</v>
      </c>
      <c r="B5" s="4" t="s">
        <v>449</v>
      </c>
    </row>
    <row r="6" spans="1:2">
      <c r="A6" s="4" t="s">
        <v>450</v>
      </c>
    </row>
    <row r="7" spans="1:2">
      <c r="A7" s="3" t="s">
        <v>448</v>
      </c>
    </row>
    <row r="8" spans="1:2">
      <c r="A8" s="4" t="s">
        <v>441</v>
      </c>
      <c r="B8" s="4" t="s">
        <v>451</v>
      </c>
    </row>
    <row r="9" spans="1:2">
      <c r="A9" s="4" t="s">
        <v>452</v>
      </c>
    </row>
    <row r="10" spans="1:2">
      <c r="A10" s="3" t="s">
        <v>448</v>
      </c>
    </row>
    <row r="11" spans="1:2">
      <c r="A11" s="4" t="s">
        <v>441</v>
      </c>
      <c r="B11" s="4" t="s">
        <v>453</v>
      </c>
    </row>
    <row r="12" spans="1:2">
      <c r="A12" s="4" t="s">
        <v>454</v>
      </c>
    </row>
    <row r="13" spans="1:2">
      <c r="A13" s="3" t="s">
        <v>448</v>
      </c>
    </row>
    <row r="14" spans="1:2">
      <c r="A14" s="4" t="s">
        <v>441</v>
      </c>
      <c r="B14" s="4" t="s">
        <v>455</v>
      </c>
    </row>
    <row r="15" spans="1:2">
      <c r="A15" s="4" t="s">
        <v>456</v>
      </c>
    </row>
    <row r="16" spans="1:2">
      <c r="A16" s="3" t="s">
        <v>448</v>
      </c>
    </row>
    <row r="17" spans="1:2">
      <c r="A17" s="4" t="s">
        <v>441</v>
      </c>
      <c r="B17"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89</v>
      </c>
    </row>
    <row r="2" spans="1:2">
      <c r="A2" s="3" t="s">
        <v>458</v>
      </c>
    </row>
    <row r="3" spans="1:2">
      <c r="A3" s="4" t="s">
        <v>459</v>
      </c>
      <c r="B3" s="6" t="n">
        <v>125000</v>
      </c>
    </row>
    <row r="4" spans="1:2">
      <c r="A4" s="4" t="s">
        <v>460</v>
      </c>
      <c r="B4"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2</v>
      </c>
      <c r="B1" s="2" t="s">
        <v>419</v>
      </c>
      <c r="J1" s="2" t="s">
        <v>1</v>
      </c>
    </row>
    <row r="2" spans="1:13">
      <c r="B2" s="2" t="s">
        <v>2</v>
      </c>
      <c r="C2" s="2" t="s">
        <v>463</v>
      </c>
      <c r="D2" s="2" t="s">
        <v>4</v>
      </c>
      <c r="E2" s="2" t="s">
        <v>420</v>
      </c>
      <c r="F2" s="2" t="s">
        <v>32</v>
      </c>
      <c r="G2" s="2" t="s">
        <v>464</v>
      </c>
      <c r="H2" s="2" t="s">
        <v>465</v>
      </c>
      <c r="I2" s="2" t="s">
        <v>466</v>
      </c>
      <c r="J2" s="2" t="s">
        <v>2</v>
      </c>
      <c r="K2" s="2" t="s">
        <v>32</v>
      </c>
      <c r="L2" s="2" t="s">
        <v>76</v>
      </c>
      <c r="M2" s="2" t="s">
        <v>467</v>
      </c>
    </row>
    <row r="3" spans="1:13">
      <c r="A3" s="3" t="s">
        <v>468</v>
      </c>
    </row>
    <row r="4" spans="1:13">
      <c r="A4" s="4" t="s">
        <v>60</v>
      </c>
      <c r="B4" s="6" t="n">
        <v>146617</v>
      </c>
      <c r="F4" s="6" t="n">
        <v>306688</v>
      </c>
      <c r="J4" s="6" t="n">
        <v>146617</v>
      </c>
      <c r="K4" s="6" t="n">
        <v>306688</v>
      </c>
    </row>
    <row r="5" spans="1:13">
      <c r="A5" s="4" t="s">
        <v>96</v>
      </c>
      <c r="B5" s="6" t="n">
        <v>-25193</v>
      </c>
      <c r="C5" s="6" t="n">
        <v>-15775</v>
      </c>
      <c r="D5" s="6" t="n">
        <v>-11999</v>
      </c>
      <c r="E5" s="6" t="n">
        <v>-173811</v>
      </c>
      <c r="F5" s="6" t="n">
        <v>-8267</v>
      </c>
      <c r="G5" s="6" t="n">
        <v>-17088</v>
      </c>
      <c r="H5" s="6" t="n">
        <v>356488</v>
      </c>
      <c r="I5" s="6" t="n">
        <v>-11319</v>
      </c>
      <c r="J5" s="6" t="n">
        <v>-226778</v>
      </c>
      <c r="K5" s="6" t="n">
        <v>319814</v>
      </c>
      <c r="L5" s="6" t="n">
        <v>-25246</v>
      </c>
    </row>
    <row r="6" spans="1:13">
      <c r="A6" s="4" t="s">
        <v>469</v>
      </c>
    </row>
    <row r="7" spans="1:13">
      <c r="A7" s="3" t="s">
        <v>468</v>
      </c>
    </row>
    <row r="8" spans="1:13">
      <c r="A8" s="4" t="s">
        <v>60</v>
      </c>
      <c r="M8" s="6" t="n">
        <v>-500</v>
      </c>
    </row>
    <row r="9" spans="1:13">
      <c r="A9" s="4" t="s">
        <v>96</v>
      </c>
      <c r="E9" s="6" t="n">
        <v>1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89</v>
      </c>
    </row>
    <row r="2" spans="1:2">
      <c r="A2" s="3" t="s">
        <v>468</v>
      </c>
    </row>
    <row r="3" spans="1:2">
      <c r="A3" s="4" t="s">
        <v>459</v>
      </c>
      <c r="B3" s="6" t="n">
        <v>125000</v>
      </c>
    </row>
    <row r="4" spans="1:2">
      <c r="A4" s="4" t="s">
        <v>471</v>
      </c>
      <c r="B4" s="5" t="n">
        <v>4800</v>
      </c>
    </row>
    <row r="5" spans="1:2">
      <c r="A5" s="4" t="s">
        <v>472</v>
      </c>
    </row>
    <row r="6" spans="1:2">
      <c r="A6" s="3" t="s">
        <v>468</v>
      </c>
    </row>
    <row r="7" spans="1:2">
      <c r="A7" s="4" t="s">
        <v>471</v>
      </c>
      <c r="B7" s="5" t="n">
        <v>4800</v>
      </c>
    </row>
    <row r="8" spans="1:2">
      <c r="A8" s="4" t="s">
        <v>473</v>
      </c>
    </row>
    <row r="9" spans="1:2">
      <c r="A9" s="3" t="s">
        <v>468</v>
      </c>
    </row>
    <row r="10" spans="1:2">
      <c r="A10" s="4" t="s">
        <v>459</v>
      </c>
      <c r="B10" s="6" t="n">
        <v>1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2</v>
      </c>
      <c r="D1" s="2" t="s">
        <v>32</v>
      </c>
      <c r="E1" s="2" t="s">
        <v>76</v>
      </c>
      <c r="F1" s="2" t="s">
        <v>476</v>
      </c>
      <c r="G1" s="2" t="s">
        <v>463</v>
      </c>
      <c r="H1" s="2" t="s">
        <v>393</v>
      </c>
      <c r="I1" s="2" t="s">
        <v>477</v>
      </c>
    </row>
    <row r="2" spans="1:9">
      <c r="A2" s="3" t="s">
        <v>478</v>
      </c>
    </row>
    <row r="3" spans="1:9">
      <c r="A3" s="4" t="s">
        <v>44</v>
      </c>
      <c r="C3" s="6" t="n">
        <v>626569</v>
      </c>
      <c r="D3" s="6" t="n">
        <v>608903</v>
      </c>
      <c r="E3" s="6" t="n">
        <v>0</v>
      </c>
      <c r="I3" s="6" t="n">
        <v>608900</v>
      </c>
    </row>
    <row r="4" spans="1:9">
      <c r="A4" s="4" t="s">
        <v>77</v>
      </c>
      <c r="C4" s="5" t="n">
        <v>361944</v>
      </c>
      <c r="D4" s="5" t="n">
        <v>311639</v>
      </c>
      <c r="E4" s="5" t="n">
        <v>95888</v>
      </c>
    </row>
    <row r="5" spans="1:9">
      <c r="A5" s="4" t="s">
        <v>96</v>
      </c>
      <c r="C5" s="6" t="n">
        <v>-225091</v>
      </c>
      <c r="D5" s="6" t="n">
        <v>-93906</v>
      </c>
      <c r="E5" s="6" t="n">
        <v>307162</v>
      </c>
    </row>
    <row r="6" spans="1:9">
      <c r="A6" s="4" t="s">
        <v>411</v>
      </c>
    </row>
    <row r="7" spans="1:9">
      <c r="A7" s="3" t="s">
        <v>479</v>
      </c>
    </row>
    <row r="8" spans="1:9">
      <c r="A8" s="4" t="s">
        <v>413</v>
      </c>
      <c r="C8" s="4" t="s">
        <v>416</v>
      </c>
      <c r="D8" s="4" t="s">
        <v>414</v>
      </c>
      <c r="G8" s="4" t="s">
        <v>415</v>
      </c>
      <c r="H8" s="4" t="s">
        <v>417</v>
      </c>
      <c r="I8" s="4" t="s">
        <v>414</v>
      </c>
    </row>
    <row r="9" spans="1:9">
      <c r="A9" s="4" t="s">
        <v>480</v>
      </c>
    </row>
    <row r="10" spans="1:9">
      <c r="A10" s="3" t="s">
        <v>479</v>
      </c>
    </row>
    <row r="11" spans="1:9">
      <c r="A11" s="4" t="s">
        <v>481</v>
      </c>
      <c r="B11" s="4" t="s">
        <v>409</v>
      </c>
    </row>
    <row r="12" spans="1:9">
      <c r="A12" s="4" t="s">
        <v>482</v>
      </c>
      <c r="C12" s="6" t="n">
        <v>200</v>
      </c>
    </row>
    <row r="13" spans="1:9">
      <c r="A13" s="3" t="s">
        <v>483</v>
      </c>
    </row>
    <row r="14" spans="1:9">
      <c r="A14" s="4" t="s">
        <v>484</v>
      </c>
      <c r="B14" s="6" t="n">
        <v>9864</v>
      </c>
    </row>
    <row r="15" spans="1:9">
      <c r="A15" s="4" t="s">
        <v>485</v>
      </c>
      <c r="B15" s="5" t="n">
        <v>7000</v>
      </c>
    </row>
    <row r="16" spans="1:9">
      <c r="A16" s="4" t="s">
        <v>486</v>
      </c>
      <c r="B16" s="5" t="n">
        <v>17481</v>
      </c>
    </row>
    <row r="17" spans="1:9">
      <c r="A17" s="4" t="s">
        <v>487</v>
      </c>
      <c r="B17" s="5" t="n">
        <v>34345</v>
      </c>
    </row>
    <row r="18" spans="1:9">
      <c r="A18" s="3" t="s">
        <v>488</v>
      </c>
    </row>
    <row r="19" spans="1:9">
      <c r="A19" s="4" t="s">
        <v>489</v>
      </c>
      <c r="B19" s="5" t="n">
        <v>624</v>
      </c>
    </row>
    <row r="20" spans="1:9">
      <c r="A20" s="4" t="s">
        <v>122</v>
      </c>
      <c r="B20" s="5" t="n">
        <v>272</v>
      </c>
    </row>
    <row r="21" spans="1:9">
      <c r="A21" s="4" t="s">
        <v>490</v>
      </c>
      <c r="B21" s="5" t="n">
        <v>1065</v>
      </c>
    </row>
    <row r="22" spans="1:9">
      <c r="A22" s="4" t="s">
        <v>491</v>
      </c>
      <c r="B22" s="5" t="n">
        <v>9</v>
      </c>
    </row>
    <row r="23" spans="1:9">
      <c r="A23" s="3" t="s">
        <v>478</v>
      </c>
    </row>
    <row r="24" spans="1:9">
      <c r="A24" s="4" t="s">
        <v>123</v>
      </c>
      <c r="B24" s="5" t="n">
        <v>429</v>
      </c>
    </row>
    <row r="25" spans="1:9">
      <c r="A25" s="4" t="s">
        <v>124</v>
      </c>
      <c r="B25" s="5" t="n">
        <v>1204</v>
      </c>
    </row>
    <row r="26" spans="1:9">
      <c r="A26" s="4" t="s">
        <v>49</v>
      </c>
      <c r="B26" s="5" t="n">
        <v>605</v>
      </c>
    </row>
    <row r="27" spans="1:9">
      <c r="A27" s="4" t="s">
        <v>50</v>
      </c>
      <c r="B27" s="5" t="n">
        <v>44</v>
      </c>
    </row>
    <row r="28" spans="1:9">
      <c r="A28" s="4" t="s">
        <v>44</v>
      </c>
      <c r="B28" s="5" t="n">
        <v>25157</v>
      </c>
    </row>
    <row r="29" spans="1:9">
      <c r="A29" s="4" t="s">
        <v>492</v>
      </c>
      <c r="B29" s="5" t="n">
        <v>34345</v>
      </c>
    </row>
    <row r="30" spans="1:9">
      <c r="A30" s="4" t="s">
        <v>77</v>
      </c>
      <c r="C30" s="5" t="n">
        <v>1200</v>
      </c>
    </row>
    <row r="31" spans="1:9">
      <c r="A31" s="4" t="s">
        <v>96</v>
      </c>
      <c r="C31" s="6" t="n">
        <v>-1800</v>
      </c>
    </row>
    <row r="32" spans="1:9">
      <c r="A32" s="4" t="s">
        <v>493</v>
      </c>
    </row>
    <row r="33" spans="1:9">
      <c r="A33" s="3" t="s">
        <v>494</v>
      </c>
    </row>
    <row r="34" spans="1:9">
      <c r="A34" s="4" t="s">
        <v>495</v>
      </c>
      <c r="B34" s="6" t="n">
        <v>7000</v>
      </c>
    </row>
    <row r="35" spans="1:9">
      <c r="A35" s="3" t="s">
        <v>478</v>
      </c>
    </row>
    <row r="36" spans="1:9">
      <c r="A36" s="4" t="s">
        <v>441</v>
      </c>
      <c r="B36" s="4" t="s">
        <v>451</v>
      </c>
    </row>
    <row r="37" spans="1:9">
      <c r="A37" s="4" t="s">
        <v>496</v>
      </c>
    </row>
    <row r="38" spans="1:9">
      <c r="A38" s="3" t="s">
        <v>494</v>
      </c>
    </row>
    <row r="39" spans="1:9">
      <c r="A39" s="4" t="s">
        <v>495</v>
      </c>
      <c r="B39" s="6" t="n">
        <v>2500</v>
      </c>
    </row>
    <row r="40" spans="1:9">
      <c r="A40" s="3" t="s">
        <v>478</v>
      </c>
    </row>
    <row r="41" spans="1:9">
      <c r="A41" s="4" t="s">
        <v>441</v>
      </c>
      <c r="B41" s="4" t="s">
        <v>455</v>
      </c>
    </row>
    <row r="42" spans="1:9">
      <c r="A42" s="4" t="s">
        <v>497</v>
      </c>
    </row>
    <row r="43" spans="1:9">
      <c r="A43" s="3" t="s">
        <v>479</v>
      </c>
    </row>
    <row r="44" spans="1:9">
      <c r="A44" s="4" t="s">
        <v>498</v>
      </c>
      <c r="B44" s="8" t="n">
        <v>0.5</v>
      </c>
    </row>
    <row r="45" spans="1:9">
      <c r="A45" s="4" t="s">
        <v>499</v>
      </c>
    </row>
    <row r="46" spans="1:9">
      <c r="A46" s="3" t="s">
        <v>479</v>
      </c>
    </row>
    <row r="47" spans="1:9">
      <c r="A47" s="4" t="s">
        <v>413</v>
      </c>
      <c r="B47" s="4" t="s">
        <v>416</v>
      </c>
      <c r="F47" s="4" t="s">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1</v>
      </c>
      <c r="B1" s="2" t="s">
        <v>502</v>
      </c>
      <c r="C1" s="2" t="s">
        <v>2</v>
      </c>
      <c r="D1" s="2" t="s">
        <v>32</v>
      </c>
      <c r="E1" s="2" t="s">
        <v>76</v>
      </c>
      <c r="F1" s="2" t="s">
        <v>503</v>
      </c>
      <c r="G1" s="2" t="s">
        <v>463</v>
      </c>
      <c r="H1" s="2" t="s">
        <v>393</v>
      </c>
      <c r="I1" s="2" t="s">
        <v>477</v>
      </c>
    </row>
    <row r="2" spans="1:9">
      <c r="A2" s="3" t="s">
        <v>478</v>
      </c>
    </row>
    <row r="3" spans="1:9">
      <c r="A3" s="4" t="s">
        <v>44</v>
      </c>
      <c r="C3" s="6" t="n">
        <v>626569</v>
      </c>
      <c r="D3" s="6" t="n">
        <v>608903</v>
      </c>
      <c r="E3" s="6" t="n">
        <v>0</v>
      </c>
      <c r="I3" s="6" t="n">
        <v>608900</v>
      </c>
    </row>
    <row r="4" spans="1:9">
      <c r="A4" s="4" t="s">
        <v>504</v>
      </c>
      <c r="C4" s="5" t="n">
        <v>20846</v>
      </c>
      <c r="D4" s="5" t="n">
        <v>21318</v>
      </c>
    </row>
    <row r="5" spans="1:9">
      <c r="A5" s="4" t="s">
        <v>77</v>
      </c>
      <c r="C5" s="5" t="n">
        <v>361944</v>
      </c>
      <c r="D5" s="5" t="n">
        <v>311639</v>
      </c>
      <c r="E5" s="5" t="n">
        <v>95888</v>
      </c>
    </row>
    <row r="6" spans="1:9">
      <c r="A6" s="4" t="s">
        <v>96</v>
      </c>
      <c r="C6" s="5" t="n">
        <v>-225091</v>
      </c>
      <c r="D6" s="5" t="n">
        <v>-93906</v>
      </c>
      <c r="E6" s="5" t="n">
        <v>307162</v>
      </c>
    </row>
    <row r="7" spans="1:9">
      <c r="A7" s="4" t="s">
        <v>505</v>
      </c>
      <c r="C7" s="5" t="n">
        <v>56785</v>
      </c>
    </row>
    <row r="8" spans="1:9">
      <c r="A8" s="4" t="s">
        <v>97</v>
      </c>
      <c r="C8" s="5" t="n">
        <v>-57433</v>
      </c>
      <c r="D8" s="5" t="n">
        <v>-28684</v>
      </c>
      <c r="E8" s="5" t="n">
        <v>-29470</v>
      </c>
    </row>
    <row r="9" spans="1:9">
      <c r="A9" s="4" t="s">
        <v>98</v>
      </c>
      <c r="C9" s="6" t="n">
        <v>-167658</v>
      </c>
      <c r="D9" s="6" t="n">
        <v>-65222</v>
      </c>
      <c r="E9" s="6" t="n">
        <v>336632</v>
      </c>
    </row>
    <row r="10" spans="1:9">
      <c r="A10" s="4" t="s">
        <v>506</v>
      </c>
      <c r="C10" s="7" t="n">
        <v>-3.3</v>
      </c>
      <c r="D10" s="7" t="n">
        <v>-1.5</v>
      </c>
      <c r="E10" s="7" t="n">
        <v>13.33</v>
      </c>
    </row>
    <row r="11" spans="1:9">
      <c r="A11" s="4" t="s">
        <v>507</v>
      </c>
      <c r="C11" s="7" t="n">
        <v>-3.3</v>
      </c>
      <c r="D11" s="7" t="n">
        <v>-1.5</v>
      </c>
      <c r="E11" s="7" t="n">
        <v>6.73</v>
      </c>
    </row>
    <row r="12" spans="1:9">
      <c r="A12" s="4" t="s">
        <v>411</v>
      </c>
    </row>
    <row r="13" spans="1:9">
      <c r="A13" s="3" t="s">
        <v>479</v>
      </c>
    </row>
    <row r="14" spans="1:9">
      <c r="A14" s="4" t="s">
        <v>413</v>
      </c>
      <c r="C14" s="4" t="s">
        <v>416</v>
      </c>
      <c r="D14" s="4" t="s">
        <v>414</v>
      </c>
      <c r="G14" s="4" t="s">
        <v>415</v>
      </c>
      <c r="H14" s="4" t="s">
        <v>417</v>
      </c>
      <c r="I14" s="4" t="s">
        <v>414</v>
      </c>
    </row>
    <row r="15" spans="1:9">
      <c r="A15" s="4" t="s">
        <v>508</v>
      </c>
    </row>
    <row r="16" spans="1:9">
      <c r="A16" s="3" t="s">
        <v>479</v>
      </c>
    </row>
    <row r="17" spans="1:9">
      <c r="A17" s="4" t="s">
        <v>481</v>
      </c>
      <c r="B17" s="4" t="s">
        <v>409</v>
      </c>
    </row>
    <row r="18" spans="1:9">
      <c r="A18" s="4" t="s">
        <v>509</v>
      </c>
      <c r="B18" s="4" t="s">
        <v>510</v>
      </c>
    </row>
    <row r="19" spans="1:9">
      <c r="A19" s="4" t="s">
        <v>511</v>
      </c>
      <c r="B19" s="6" t="n">
        <v>12400</v>
      </c>
    </row>
    <row r="20" spans="1:9">
      <c r="A20" s="4" t="s">
        <v>512</v>
      </c>
      <c r="B20" s="5" t="n">
        <v>2600</v>
      </c>
    </row>
    <row r="21" spans="1:9">
      <c r="A21" s="4" t="s">
        <v>482</v>
      </c>
      <c r="B21" s="5" t="n">
        <v>2700</v>
      </c>
    </row>
    <row r="22" spans="1:9">
      <c r="A22" s="3" t="s">
        <v>483</v>
      </c>
    </row>
    <row r="23" spans="1:9">
      <c r="A23" s="4" t="s">
        <v>513</v>
      </c>
      <c r="B23" s="5" t="n">
        <v>159614</v>
      </c>
    </row>
    <row r="24" spans="1:9">
      <c r="A24" s="4" t="s">
        <v>485</v>
      </c>
      <c r="B24" s="5" t="n">
        <v>2620</v>
      </c>
    </row>
    <row r="25" spans="1:9">
      <c r="A25" s="4" t="s">
        <v>486</v>
      </c>
      <c r="B25" s="5" t="n">
        <v>54799</v>
      </c>
    </row>
    <row r="26" spans="1:9">
      <c r="A26" s="4" t="s">
        <v>487</v>
      </c>
      <c r="B26" s="5" t="n">
        <v>217033</v>
      </c>
    </row>
    <row r="27" spans="1:9">
      <c r="A27" s="3" t="s">
        <v>488</v>
      </c>
    </row>
    <row r="28" spans="1:9">
      <c r="A28" s="4" t="s">
        <v>273</v>
      </c>
      <c r="B28" s="5" t="n">
        <v>1829</v>
      </c>
    </row>
    <row r="29" spans="1:9">
      <c r="A29" s="4" t="s">
        <v>489</v>
      </c>
      <c r="B29" s="5" t="n">
        <v>8587</v>
      </c>
    </row>
    <row r="30" spans="1:9">
      <c r="A30" s="4" t="s">
        <v>122</v>
      </c>
      <c r="B30" s="5" t="n">
        <v>3465</v>
      </c>
    </row>
    <row r="31" spans="1:9">
      <c r="A31" s="4" t="s">
        <v>490</v>
      </c>
      <c r="B31" s="5" t="n">
        <v>6241</v>
      </c>
    </row>
    <row r="32" spans="1:9">
      <c r="A32" s="4" t="s">
        <v>491</v>
      </c>
      <c r="B32" s="5" t="n">
        <v>313</v>
      </c>
    </row>
    <row r="33" spans="1:9">
      <c r="A33" s="4" t="s">
        <v>514</v>
      </c>
      <c r="B33" s="5" t="n">
        <v>4323</v>
      </c>
    </row>
    <row r="34" spans="1:9">
      <c r="A34" s="3" t="s">
        <v>478</v>
      </c>
    </row>
    <row r="35" spans="1:9">
      <c r="A35" s="4" t="s">
        <v>123</v>
      </c>
      <c r="B35" s="5" t="n">
        <v>5703</v>
      </c>
    </row>
    <row r="36" spans="1:9">
      <c r="A36" s="4" t="s">
        <v>124</v>
      </c>
      <c r="B36" s="5" t="n">
        <v>3865</v>
      </c>
    </row>
    <row r="37" spans="1:9">
      <c r="A37" s="4" t="s">
        <v>49</v>
      </c>
      <c r="B37" s="5" t="n">
        <v>9200</v>
      </c>
    </row>
    <row r="38" spans="1:9">
      <c r="A38" s="4" t="s">
        <v>50</v>
      </c>
      <c r="B38" s="5" t="n">
        <v>2022</v>
      </c>
    </row>
    <row r="39" spans="1:9">
      <c r="A39" s="4" t="s">
        <v>53</v>
      </c>
      <c r="B39" s="5" t="n">
        <v>-2328</v>
      </c>
    </row>
    <row r="40" spans="1:9">
      <c r="A40" s="4" t="s">
        <v>515</v>
      </c>
      <c r="B40" s="5" t="n">
        <v>13316</v>
      </c>
    </row>
    <row r="41" spans="1:9">
      <c r="A41" s="4" t="s">
        <v>44</v>
      </c>
      <c r="B41" s="5" t="n">
        <v>141709</v>
      </c>
    </row>
    <row r="42" spans="1:9">
      <c r="A42" s="4" t="s">
        <v>492</v>
      </c>
      <c r="B42" s="5" t="n">
        <v>217033</v>
      </c>
    </row>
    <row r="43" spans="1:9">
      <c r="A43" s="4" t="s">
        <v>516</v>
      </c>
      <c r="B43" s="5" t="n">
        <v>9100</v>
      </c>
    </row>
    <row r="44" spans="1:9">
      <c r="A44" s="4" t="s">
        <v>517</v>
      </c>
      <c r="B44" s="5" t="n">
        <v>500</v>
      </c>
    </row>
    <row r="45" spans="1:9">
      <c r="A45" s="4" t="s">
        <v>504</v>
      </c>
      <c r="B45" s="5" t="n">
        <v>13300</v>
      </c>
    </row>
    <row r="46" spans="1:9">
      <c r="A46" s="4" t="s">
        <v>518</v>
      </c>
      <c r="B46" s="6" t="n">
        <v>52700</v>
      </c>
    </row>
    <row r="47" spans="1:9">
      <c r="A47" s="4" t="s">
        <v>77</v>
      </c>
      <c r="C47" s="6" t="n">
        <v>24100</v>
      </c>
    </row>
    <row r="48" spans="1:9">
      <c r="A48" s="4" t="s">
        <v>96</v>
      </c>
      <c r="C48" s="5" t="n">
        <v>-18100</v>
      </c>
    </row>
    <row r="49" spans="1:9">
      <c r="A49" s="4" t="s">
        <v>519</v>
      </c>
      <c r="C49" s="6" t="n">
        <v>-6500</v>
      </c>
    </row>
    <row r="50" spans="1:9">
      <c r="A50" s="4" t="s">
        <v>520</v>
      </c>
    </row>
    <row r="51" spans="1:9">
      <c r="A51" s="3" t="s">
        <v>479</v>
      </c>
    </row>
    <row r="52" spans="1:9">
      <c r="A52" s="4" t="s">
        <v>413</v>
      </c>
      <c r="B52" s="4" t="s">
        <v>500</v>
      </c>
      <c r="F52" s="4" t="s">
        <v>415</v>
      </c>
    </row>
    <row r="53" spans="1:9">
      <c r="A53" s="4" t="s">
        <v>521</v>
      </c>
    </row>
    <row r="54" spans="1:9">
      <c r="A54" s="3" t="s">
        <v>494</v>
      </c>
    </row>
    <row r="55" spans="1:9">
      <c r="A55" s="4" t="s">
        <v>495</v>
      </c>
      <c r="B55" s="6" t="n">
        <v>69000</v>
      </c>
    </row>
    <row r="56" spans="1:9">
      <c r="A56" s="3" t="s">
        <v>478</v>
      </c>
    </row>
    <row r="57" spans="1:9">
      <c r="A57" s="4" t="s">
        <v>441</v>
      </c>
      <c r="B57" s="4" t="s">
        <v>449</v>
      </c>
    </row>
    <row r="58" spans="1:9">
      <c r="A58" s="4" t="s">
        <v>522</v>
      </c>
    </row>
    <row r="59" spans="1:9">
      <c r="A59" s="3" t="s">
        <v>494</v>
      </c>
    </row>
    <row r="60" spans="1:9">
      <c r="A60" s="4" t="s">
        <v>495</v>
      </c>
      <c r="B60" s="6" t="n">
        <v>18000</v>
      </c>
    </row>
    <row r="61" spans="1:9">
      <c r="A61" s="3" t="s">
        <v>478</v>
      </c>
    </row>
    <row r="62" spans="1:9">
      <c r="A62" s="4" t="s">
        <v>441</v>
      </c>
      <c r="B62" s="4" t="s">
        <v>455</v>
      </c>
    </row>
    <row r="63" spans="1:9">
      <c r="A63" s="4" t="s">
        <v>523</v>
      </c>
    </row>
    <row r="64" spans="1:9">
      <c r="A64" s="3" t="s">
        <v>479</v>
      </c>
    </row>
    <row r="65" spans="1:9">
      <c r="A65" s="4" t="s">
        <v>482</v>
      </c>
      <c r="B65" s="6" t="n">
        <v>2600</v>
      </c>
    </row>
    <row r="66" spans="1:9">
      <c r="A66" s="4" t="s">
        <v>524</v>
      </c>
    </row>
    <row r="67" spans="1:9">
      <c r="A67" s="3" t="s">
        <v>479</v>
      </c>
    </row>
    <row r="68" spans="1:9">
      <c r="A68" s="4" t="s">
        <v>482</v>
      </c>
      <c r="B68" s="6" t="n">
        <v>100</v>
      </c>
    </row>
    <row r="69" spans="1:9">
      <c r="A69" s="4" t="s">
        <v>525</v>
      </c>
    </row>
    <row r="70" spans="1:9">
      <c r="A70" s="3" t="s">
        <v>479</v>
      </c>
    </row>
    <row r="71" spans="1:9">
      <c r="A71" s="4" t="s">
        <v>498</v>
      </c>
      <c r="B71" s="5"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21"/>
    <col customWidth="1" max="5" min="5" width="21"/>
    <col customWidth="1" max="6" min="6" width="21"/>
  </cols>
  <sheetData>
    <row r="1" spans="1:6">
      <c r="A1" s="1" t="s">
        <v>526</v>
      </c>
      <c r="B1" s="2" t="s">
        <v>527</v>
      </c>
      <c r="C1" s="2" t="s">
        <v>389</v>
      </c>
      <c r="D1" s="2" t="s">
        <v>528</v>
      </c>
      <c r="E1" s="2" t="s">
        <v>529</v>
      </c>
      <c r="F1" s="2" t="s">
        <v>530</v>
      </c>
    </row>
    <row r="2" spans="1:6">
      <c r="A2" s="3" t="s">
        <v>479</v>
      </c>
    </row>
    <row r="3" spans="1:6">
      <c r="A3" s="4" t="s">
        <v>531</v>
      </c>
      <c r="C3" s="6" t="n">
        <v>-2086000</v>
      </c>
      <c r="D3" s="6" t="n">
        <v>0</v>
      </c>
      <c r="E3" s="6" t="n">
        <v>0</v>
      </c>
    </row>
    <row r="4" spans="1:6">
      <c r="A4" s="3" t="s">
        <v>488</v>
      </c>
    </row>
    <row r="5" spans="1:6">
      <c r="A5" s="4" t="s">
        <v>44</v>
      </c>
      <c r="C5" s="5" t="n">
        <v>626569000</v>
      </c>
      <c r="D5" s="6" t="n">
        <v>608903000</v>
      </c>
      <c r="E5" s="6" t="n">
        <v>0</v>
      </c>
      <c r="F5" s="6" t="n">
        <v>608900000</v>
      </c>
    </row>
    <row r="6" spans="1:6">
      <c r="A6" s="4" t="s">
        <v>532</v>
      </c>
    </row>
    <row r="7" spans="1:6">
      <c r="A7" s="3" t="s">
        <v>479</v>
      </c>
    </row>
    <row r="8" spans="1:6">
      <c r="A8" s="4" t="s">
        <v>533</v>
      </c>
      <c r="B8" s="8" t="n">
        <v>0.3</v>
      </c>
    </row>
    <row r="9" spans="1:6">
      <c r="A9" s="4" t="s">
        <v>534</v>
      </c>
      <c r="B9" s="6" t="n">
        <v>10000000</v>
      </c>
    </row>
    <row r="10" spans="1:6">
      <c r="A10" s="4" t="s">
        <v>535</v>
      </c>
      <c r="B10" s="4" t="s">
        <v>433</v>
      </c>
    </row>
    <row r="11" spans="1:6">
      <c r="A11" s="4" t="s">
        <v>482</v>
      </c>
      <c r="B11" s="6" t="n">
        <v>200000</v>
      </c>
    </row>
    <row r="12" spans="1:6">
      <c r="A12" s="4" t="s">
        <v>536</v>
      </c>
      <c r="B12" s="5" t="n">
        <v>7800000</v>
      </c>
      <c r="C12" s="5" t="n">
        <v>8300000</v>
      </c>
    </row>
    <row r="13" spans="1:6">
      <c r="A13" s="4" t="s">
        <v>531</v>
      </c>
      <c r="C13" s="5" t="n">
        <v>500000</v>
      </c>
    </row>
    <row r="14" spans="1:6">
      <c r="A14" s="3" t="s">
        <v>483</v>
      </c>
    </row>
    <row r="15" spans="1:6">
      <c r="A15" s="4" t="s">
        <v>484</v>
      </c>
      <c r="B15" s="5" t="n">
        <v>10450000</v>
      </c>
    </row>
    <row r="16" spans="1:6">
      <c r="A16" s="4" t="s">
        <v>537</v>
      </c>
      <c r="B16" s="5" t="n">
        <v>7750000</v>
      </c>
    </row>
    <row r="17" spans="1:6">
      <c r="A17" s="4" t="s">
        <v>487</v>
      </c>
      <c r="B17" s="5" t="n">
        <v>18200000</v>
      </c>
    </row>
    <row r="18" spans="1:6">
      <c r="A18" s="3" t="s">
        <v>488</v>
      </c>
    </row>
    <row r="19" spans="1:6">
      <c r="A19" s="4" t="s">
        <v>538</v>
      </c>
      <c r="B19" s="5" t="n">
        <v>6900000</v>
      </c>
    </row>
    <row r="20" spans="1:6">
      <c r="A20" s="4" t="s">
        <v>44</v>
      </c>
      <c r="B20" s="5" t="n">
        <v>11300000</v>
      </c>
    </row>
    <row r="21" spans="1:6">
      <c r="A21" s="4" t="s">
        <v>492</v>
      </c>
      <c r="B21" s="6" t="n">
        <v>18200000</v>
      </c>
    </row>
    <row r="22" spans="1:6">
      <c r="A22" s="4" t="s">
        <v>539</v>
      </c>
      <c r="C22" s="5" t="n">
        <v>49800000</v>
      </c>
    </row>
    <row r="23" spans="1:6">
      <c r="A23" s="4" t="s">
        <v>96</v>
      </c>
      <c r="C23" s="6" t="n">
        <v>-6400000</v>
      </c>
    </row>
    <row r="24" spans="1:6">
      <c r="A24" s="4" t="s">
        <v>540</v>
      </c>
    </row>
    <row r="25" spans="1:6">
      <c r="A25" s="3" t="s">
        <v>479</v>
      </c>
    </row>
    <row r="26" spans="1:6">
      <c r="A26" s="4" t="s">
        <v>541</v>
      </c>
      <c r="B26" s="8"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6</v>
      </c>
    </row>
    <row r="3" spans="1:4">
      <c r="A3" s="3" t="s">
        <v>111</v>
      </c>
    </row>
    <row r="4" spans="1:4">
      <c r="A4" s="4" t="s">
        <v>96</v>
      </c>
      <c r="B4" s="6" t="n">
        <v>-226778</v>
      </c>
      <c r="C4" s="6" t="n">
        <v>319814</v>
      </c>
      <c r="D4" s="6" t="n">
        <v>-25246</v>
      </c>
    </row>
    <row r="5" spans="1:4">
      <c r="A5" s="3" t="s">
        <v>112</v>
      </c>
    </row>
    <row r="6" spans="1:4">
      <c r="A6" s="4" t="s">
        <v>91</v>
      </c>
      <c r="B6" s="5" t="n">
        <v>0</v>
      </c>
      <c r="C6" s="5" t="n">
        <v>-414133</v>
      </c>
      <c r="D6" s="5" t="n">
        <v>0</v>
      </c>
    </row>
    <row r="7" spans="1:4">
      <c r="A7" s="4" t="s">
        <v>113</v>
      </c>
      <c r="B7" s="5" t="n">
        <v>-2086</v>
      </c>
      <c r="C7" s="5" t="n">
        <v>0</v>
      </c>
      <c r="D7" s="5" t="n">
        <v>0</v>
      </c>
    </row>
    <row r="8" spans="1:4">
      <c r="A8" s="4" t="s">
        <v>114</v>
      </c>
      <c r="B8" s="5" t="n">
        <v>6456</v>
      </c>
      <c r="C8" s="5" t="n">
        <v>0</v>
      </c>
      <c r="D8" s="5" t="n">
        <v>0</v>
      </c>
    </row>
    <row r="9" spans="1:4">
      <c r="A9" s="4" t="s">
        <v>115</v>
      </c>
      <c r="B9" s="5" t="n">
        <v>841</v>
      </c>
      <c r="C9" s="5" t="n">
        <v>28165</v>
      </c>
      <c r="D9" s="5" t="n">
        <v>25246</v>
      </c>
    </row>
    <row r="10" spans="1:4">
      <c r="A10" s="4" t="s">
        <v>85</v>
      </c>
      <c r="B10" s="5" t="n">
        <v>17224</v>
      </c>
      <c r="C10" s="5" t="n">
        <v>7166</v>
      </c>
      <c r="D10" s="5" t="n">
        <v>0</v>
      </c>
    </row>
    <row r="11" spans="1:4">
      <c r="A11" s="4" t="s">
        <v>86</v>
      </c>
      <c r="B11" s="5" t="n">
        <v>160600</v>
      </c>
      <c r="C11" s="5" t="n">
        <v>0</v>
      </c>
      <c r="D11" s="5" t="n">
        <v>0</v>
      </c>
    </row>
    <row r="12" spans="1:4">
      <c r="A12" s="4" t="s">
        <v>116</v>
      </c>
      <c r="B12" s="5" t="n">
        <v>18604</v>
      </c>
      <c r="C12" s="5" t="n">
        <v>14730</v>
      </c>
      <c r="D12" s="5" t="n">
        <v>0</v>
      </c>
    </row>
    <row r="13" spans="1:4">
      <c r="A13" s="4" t="s">
        <v>117</v>
      </c>
      <c r="B13" s="5" t="n">
        <v>3897</v>
      </c>
      <c r="C13" s="5" t="n">
        <v>0</v>
      </c>
      <c r="D13" s="5" t="n">
        <v>0</v>
      </c>
    </row>
    <row r="14" spans="1:4">
      <c r="A14" s="4" t="s">
        <v>118</v>
      </c>
      <c r="B14" s="5" t="n">
        <v>-10755</v>
      </c>
      <c r="C14" s="5" t="n">
        <v>23460</v>
      </c>
      <c r="D14" s="5" t="n">
        <v>0</v>
      </c>
    </row>
    <row r="15" spans="1:4">
      <c r="A15" s="4" t="s">
        <v>119</v>
      </c>
      <c r="B15" s="5" t="n">
        <v>916</v>
      </c>
      <c r="C15" s="5" t="n">
        <v>172</v>
      </c>
      <c r="D15" s="5" t="n">
        <v>0</v>
      </c>
    </row>
    <row r="16" spans="1:4">
      <c r="A16" s="3" t="s">
        <v>120</v>
      </c>
    </row>
    <row r="17" spans="1:4">
      <c r="A17" s="4" t="s">
        <v>121</v>
      </c>
      <c r="B17" s="5" t="n">
        <v>-11044</v>
      </c>
      <c r="C17" s="5" t="n">
        <v>11756</v>
      </c>
      <c r="D17" s="5" t="n">
        <v>0</v>
      </c>
    </row>
    <row r="18" spans="1:4">
      <c r="A18" s="4" t="s">
        <v>122</v>
      </c>
      <c r="B18" s="5" t="n">
        <v>-9968</v>
      </c>
      <c r="C18" s="5" t="n">
        <v>-2036</v>
      </c>
      <c r="D18" s="5" t="n">
        <v>0</v>
      </c>
    </row>
    <row r="19" spans="1:4">
      <c r="A19" s="4" t="s">
        <v>123</v>
      </c>
      <c r="B19" s="5" t="n">
        <v>-6371</v>
      </c>
      <c r="C19" s="5" t="n">
        <v>2764</v>
      </c>
      <c r="D19" s="5" t="n">
        <v>0</v>
      </c>
    </row>
    <row r="20" spans="1:4">
      <c r="A20" s="4" t="s">
        <v>124</v>
      </c>
      <c r="B20" s="5" t="n">
        <v>15229</v>
      </c>
      <c r="C20" s="5" t="n">
        <v>-3788</v>
      </c>
      <c r="D20" s="5" t="n">
        <v>0</v>
      </c>
    </row>
    <row r="21" spans="1:4">
      <c r="A21" s="4" t="s">
        <v>49</v>
      </c>
      <c r="B21" s="5" t="n">
        <v>6678</v>
      </c>
      <c r="C21" s="5" t="n">
        <v>11402</v>
      </c>
      <c r="D21" s="5" t="n">
        <v>0</v>
      </c>
    </row>
    <row r="22" spans="1:4">
      <c r="A22" s="4" t="s">
        <v>50</v>
      </c>
      <c r="B22" s="5" t="n">
        <v>1200</v>
      </c>
      <c r="C22" s="5" t="n">
        <v>-17998</v>
      </c>
      <c r="D22" s="5" t="n">
        <v>0</v>
      </c>
    </row>
    <row r="23" spans="1:4">
      <c r="A23" s="4" t="s">
        <v>125</v>
      </c>
      <c r="B23" s="5" t="n">
        <v>0</v>
      </c>
      <c r="C23" s="5" t="n">
        <v>58</v>
      </c>
      <c r="D23" s="5" t="n">
        <v>0</v>
      </c>
    </row>
    <row r="24" spans="1:4">
      <c r="A24" s="4" t="s">
        <v>53</v>
      </c>
      <c r="B24" s="5" t="n">
        <v>-153</v>
      </c>
      <c r="C24" s="5" t="n">
        <v>0</v>
      </c>
      <c r="D24" s="5" t="n">
        <v>0</v>
      </c>
    </row>
    <row r="25" spans="1:4">
      <c r="A25" s="4" t="s">
        <v>126</v>
      </c>
      <c r="B25" s="5" t="n">
        <v>-35510</v>
      </c>
      <c r="C25" s="5" t="n">
        <v>-18468</v>
      </c>
      <c r="D25" s="5" t="n">
        <v>0</v>
      </c>
    </row>
    <row r="26" spans="1:4">
      <c r="A26" s="3" t="s">
        <v>127</v>
      </c>
    </row>
    <row r="27" spans="1:4">
      <c r="A27" s="4" t="s">
        <v>128</v>
      </c>
      <c r="B27" s="5" t="n">
        <v>0</v>
      </c>
      <c r="C27" s="5" t="n">
        <v>13065</v>
      </c>
      <c r="D27" s="5" t="n">
        <v>0</v>
      </c>
    </row>
    <row r="28" spans="1:4">
      <c r="A28" s="4" t="s">
        <v>129</v>
      </c>
      <c r="B28" s="5" t="n">
        <v>-82560</v>
      </c>
      <c r="C28" s="5" t="n">
        <v>0</v>
      </c>
      <c r="D28" s="5" t="n">
        <v>0</v>
      </c>
    </row>
    <row r="29" spans="1:4">
      <c r="A29" s="4" t="s">
        <v>130</v>
      </c>
      <c r="B29" s="5" t="n">
        <v>0</v>
      </c>
      <c r="C29" s="5" t="n">
        <v>-54234</v>
      </c>
      <c r="D29" s="5" t="n">
        <v>0</v>
      </c>
    </row>
    <row r="30" spans="1:4">
      <c r="A30" s="4" t="s">
        <v>40</v>
      </c>
      <c r="B30" s="5" t="n">
        <v>-3000</v>
      </c>
      <c r="C30" s="5" t="n">
        <v>0</v>
      </c>
      <c r="D30" s="5" t="n">
        <v>0</v>
      </c>
    </row>
    <row r="31" spans="1:4">
      <c r="A31" s="4" t="s">
        <v>131</v>
      </c>
      <c r="B31" s="5" t="n">
        <v>9379</v>
      </c>
      <c r="C31" s="5" t="n">
        <v>4000</v>
      </c>
      <c r="D31" s="5" t="n">
        <v>0</v>
      </c>
    </row>
    <row r="32" spans="1:4">
      <c r="A32" s="4" t="s">
        <v>132</v>
      </c>
      <c r="B32" s="5" t="n">
        <v>-15526</v>
      </c>
      <c r="C32" s="5" t="n">
        <v>-6515</v>
      </c>
      <c r="D32" s="5" t="n">
        <v>0</v>
      </c>
    </row>
    <row r="33" spans="1:4">
      <c r="A33" s="4" t="s">
        <v>133</v>
      </c>
      <c r="B33" s="5" t="n">
        <v>-6090</v>
      </c>
      <c r="C33" s="5" t="n">
        <v>0</v>
      </c>
      <c r="D33" s="5" t="n">
        <v>0</v>
      </c>
    </row>
    <row r="34" spans="1:4">
      <c r="A34" s="4" t="s">
        <v>134</v>
      </c>
      <c r="B34" s="5" t="n">
        <v>-97797</v>
      </c>
      <c r="C34" s="5" t="n">
        <v>-43684</v>
      </c>
      <c r="D34" s="5" t="n">
        <v>0</v>
      </c>
    </row>
    <row r="35" spans="1:4">
      <c r="A35" s="3" t="s">
        <v>135</v>
      </c>
    </row>
    <row r="36" spans="1:4">
      <c r="A36" s="4" t="s">
        <v>136</v>
      </c>
      <c r="B36" s="5" t="n">
        <v>0</v>
      </c>
      <c r="C36" s="5" t="n">
        <v>209087</v>
      </c>
      <c r="D36" s="5" t="n">
        <v>0</v>
      </c>
    </row>
    <row r="37" spans="1:4">
      <c r="A37" s="4" t="s">
        <v>137</v>
      </c>
      <c r="B37" s="5" t="n">
        <v>1259</v>
      </c>
      <c r="C37" s="5" t="n">
        <v>152</v>
      </c>
      <c r="D37" s="5" t="n">
        <v>0</v>
      </c>
    </row>
    <row r="38" spans="1:4">
      <c r="A38" s="4" t="s">
        <v>138</v>
      </c>
      <c r="B38" s="5" t="n">
        <v>121250</v>
      </c>
      <c r="C38" s="5" t="n">
        <v>0</v>
      </c>
      <c r="D38" s="5" t="n">
        <v>0</v>
      </c>
    </row>
    <row r="39" spans="1:4">
      <c r="A39" s="4" t="s">
        <v>139</v>
      </c>
      <c r="B39" s="5" t="n">
        <v>0</v>
      </c>
      <c r="C39" s="5" t="n">
        <v>-1361</v>
      </c>
      <c r="D39" s="5" t="n">
        <v>0</v>
      </c>
    </row>
    <row r="40" spans="1:4">
      <c r="A40" s="4" t="s">
        <v>140</v>
      </c>
      <c r="B40" s="5" t="n">
        <v>-365</v>
      </c>
      <c r="C40" s="5" t="n">
        <v>0</v>
      </c>
      <c r="D40" s="5" t="n">
        <v>0</v>
      </c>
    </row>
    <row r="41" spans="1:4">
      <c r="A41" s="4" t="s">
        <v>141</v>
      </c>
      <c r="B41" s="5" t="n">
        <v>122144</v>
      </c>
      <c r="C41" s="5" t="n">
        <v>207878</v>
      </c>
      <c r="D41" s="5" t="n">
        <v>0</v>
      </c>
    </row>
    <row r="42" spans="1:4">
      <c r="A42" s="4" t="s">
        <v>142</v>
      </c>
      <c r="B42" s="5" t="n">
        <v>-11163</v>
      </c>
      <c r="C42" s="5" t="n">
        <v>145726</v>
      </c>
      <c r="D42" s="5" t="n">
        <v>0</v>
      </c>
    </row>
    <row r="43" spans="1:4">
      <c r="A43" s="4" t="s">
        <v>143</v>
      </c>
      <c r="B43" s="5" t="n">
        <v>145726</v>
      </c>
      <c r="C43" s="5" t="n">
        <v>0</v>
      </c>
      <c r="D43" s="5" t="n">
        <v>0</v>
      </c>
    </row>
    <row r="44" spans="1:4">
      <c r="A44" s="4" t="s">
        <v>144</v>
      </c>
      <c r="B44" s="5" t="n">
        <v>134563</v>
      </c>
      <c r="C44" s="5" t="n">
        <v>145726</v>
      </c>
      <c r="D44" s="5" t="n">
        <v>0</v>
      </c>
    </row>
    <row r="45" spans="1:4">
      <c r="A45" s="3" t="s">
        <v>145</v>
      </c>
    </row>
    <row r="46" spans="1:4">
      <c r="A46" s="4" t="s">
        <v>146</v>
      </c>
      <c r="B46" s="5" t="n">
        <v>0</v>
      </c>
      <c r="C46" s="5" t="n">
        <v>21810</v>
      </c>
      <c r="D46" s="5" t="n">
        <v>11091</v>
      </c>
    </row>
    <row r="47" spans="1:4">
      <c r="A47" s="4" t="s">
        <v>147</v>
      </c>
      <c r="B47" s="5" t="n">
        <v>1036</v>
      </c>
      <c r="C47" s="5" t="n">
        <v>0</v>
      </c>
      <c r="D47" s="5" t="n">
        <v>0</v>
      </c>
    </row>
    <row r="48" spans="1:4">
      <c r="A48" s="4" t="s">
        <v>148</v>
      </c>
      <c r="B48" s="5" t="n">
        <v>1148</v>
      </c>
      <c r="C48" s="5" t="n">
        <v>0</v>
      </c>
      <c r="D48" s="5" t="n">
        <v>0</v>
      </c>
    </row>
    <row r="49" spans="1:4">
      <c r="A49" s="4" t="s">
        <v>149</v>
      </c>
      <c r="B49" s="5" t="n">
        <v>446</v>
      </c>
      <c r="C49" s="5" t="n">
        <v>0</v>
      </c>
      <c r="D49" s="5" t="n">
        <v>0</v>
      </c>
    </row>
    <row r="50" spans="1:4">
      <c r="A50" s="3" t="s">
        <v>150</v>
      </c>
    </row>
    <row r="51" spans="1:4">
      <c r="A51" s="4" t="s">
        <v>151</v>
      </c>
      <c r="B51" s="5" t="n">
        <v>0</v>
      </c>
      <c r="C51" s="5" t="n">
        <v>3154</v>
      </c>
      <c r="D51" s="5" t="n">
        <v>0</v>
      </c>
    </row>
    <row r="52" spans="1:4">
      <c r="A52" s="4" t="s">
        <v>152</v>
      </c>
      <c r="B52" s="5" t="n">
        <v>0</v>
      </c>
      <c r="C52" s="5" t="n">
        <v>39014</v>
      </c>
      <c r="D52" s="5" t="n">
        <v>0</v>
      </c>
    </row>
    <row r="53" spans="1:4">
      <c r="A53" s="4" t="s">
        <v>153</v>
      </c>
      <c r="B53" s="5" t="n">
        <v>0</v>
      </c>
      <c r="C53" s="5" t="n">
        <v>34875</v>
      </c>
      <c r="D53" s="5" t="n">
        <v>0</v>
      </c>
    </row>
    <row r="54" spans="1:4">
      <c r="A54" s="3" t="s">
        <v>154</v>
      </c>
    </row>
    <row r="55" spans="1:4">
      <c r="A55" s="4" t="s">
        <v>155</v>
      </c>
      <c r="B55" s="5" t="n">
        <v>28220</v>
      </c>
      <c r="C55" s="5" t="n">
        <v>0</v>
      </c>
      <c r="D55" s="5" t="n">
        <v>0</v>
      </c>
    </row>
    <row r="56" spans="1:4">
      <c r="A56" s="4" t="s">
        <v>156</v>
      </c>
    </row>
    <row r="57" spans="1:4">
      <c r="A57" s="3" t="s">
        <v>145</v>
      </c>
    </row>
    <row r="58" spans="1:4">
      <c r="A58" s="4" t="s">
        <v>157</v>
      </c>
      <c r="B58" s="5" t="n">
        <v>0</v>
      </c>
      <c r="C58" s="5" t="n">
        <v>0</v>
      </c>
      <c r="D58" s="5" t="n">
        <v>-1500</v>
      </c>
    </row>
    <row r="59" spans="1:4">
      <c r="A59" s="4" t="s">
        <v>158</v>
      </c>
    </row>
    <row r="60" spans="1:4">
      <c r="A60" s="3" t="s">
        <v>145</v>
      </c>
    </row>
    <row r="61" spans="1:4">
      <c r="A61" s="4" t="s">
        <v>159</v>
      </c>
      <c r="B61" s="5" t="n">
        <v>0</v>
      </c>
      <c r="C61" s="5" t="n">
        <v>0</v>
      </c>
      <c r="D61" s="5" t="n">
        <v>1593</v>
      </c>
    </row>
    <row r="62" spans="1:4">
      <c r="A62" s="4" t="s">
        <v>160</v>
      </c>
    </row>
    <row r="63" spans="1:4">
      <c r="A63" s="3" t="s">
        <v>145</v>
      </c>
    </row>
    <row r="64" spans="1:4">
      <c r="A64" s="4" t="s">
        <v>159</v>
      </c>
      <c r="B64" s="5" t="n">
        <v>177795</v>
      </c>
      <c r="C64" s="5" t="n">
        <v>0</v>
      </c>
      <c r="D64" s="5" t="n">
        <v>325</v>
      </c>
    </row>
    <row r="65" spans="1:4">
      <c r="A65" s="4" t="s">
        <v>161</v>
      </c>
    </row>
    <row r="66" spans="1:4">
      <c r="A66" s="3" t="s">
        <v>145</v>
      </c>
    </row>
    <row r="67" spans="1:4">
      <c r="A67" s="4" t="s">
        <v>159</v>
      </c>
      <c r="B67" s="6" t="n">
        <v>0</v>
      </c>
      <c r="C67" s="6" t="n">
        <v>196</v>
      </c>
      <c r="D6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 customWidth="1" max="5" min="5" width="14"/>
    <col customWidth="1" max="6" min="6" width="14"/>
  </cols>
  <sheetData>
    <row r="1" spans="1:6">
      <c r="A1" s="1" t="s">
        <v>542</v>
      </c>
      <c r="B1" s="2" t="s">
        <v>543</v>
      </c>
      <c r="C1" s="2" t="s">
        <v>544</v>
      </c>
      <c r="D1" s="2" t="s">
        <v>545</v>
      </c>
      <c r="E1" s="2" t="s">
        <v>463</v>
      </c>
      <c r="F1" s="2" t="s">
        <v>393</v>
      </c>
    </row>
    <row r="2" spans="1:6">
      <c r="A2" s="3" t="s">
        <v>546</v>
      </c>
    </row>
    <row r="3" spans="1:6">
      <c r="A3" s="4" t="s">
        <v>401</v>
      </c>
      <c r="B3" s="5" t="n">
        <v>2</v>
      </c>
    </row>
    <row r="4" spans="1:6">
      <c r="A4" s="4" t="s">
        <v>411</v>
      </c>
    </row>
    <row r="5" spans="1:6">
      <c r="A5" s="3" t="s">
        <v>546</v>
      </c>
    </row>
    <row r="6" spans="1:6">
      <c r="A6" s="4" t="s">
        <v>413</v>
      </c>
      <c r="B6" s="4" t="s">
        <v>414</v>
      </c>
      <c r="C6" s="4" t="s">
        <v>416</v>
      </c>
      <c r="D6" s="4" t="s">
        <v>414</v>
      </c>
      <c r="E6" s="4" t="s">
        <v>415</v>
      </c>
      <c r="F6" s="4" t="s">
        <v>417</v>
      </c>
    </row>
    <row r="7" spans="1:6">
      <c r="A7" s="4" t="s">
        <v>412</v>
      </c>
      <c r="C7" s="5" t="n">
        <v>1</v>
      </c>
      <c r="D7" s="5" t="n">
        <v>1</v>
      </c>
    </row>
    <row r="8" spans="1:6">
      <c r="A8" s="4" t="s">
        <v>411</v>
      </c>
    </row>
    <row r="9" spans="1:6">
      <c r="A9" s="3" t="s">
        <v>546</v>
      </c>
    </row>
    <row r="10" spans="1:6">
      <c r="A10" s="4" t="s">
        <v>401</v>
      </c>
      <c r="B10" s="5" t="n">
        <v>2</v>
      </c>
    </row>
    <row r="11" spans="1:6">
      <c r="A11" s="4" t="s">
        <v>547</v>
      </c>
    </row>
    <row r="12" spans="1:6">
      <c r="A12" s="3" t="s">
        <v>546</v>
      </c>
    </row>
    <row r="13" spans="1:6">
      <c r="A13" s="4" t="s">
        <v>408</v>
      </c>
      <c r="B13" s="4" t="s">
        <v>409</v>
      </c>
    </row>
    <row r="14" spans="1:6">
      <c r="A14" s="4" t="s">
        <v>411</v>
      </c>
    </row>
    <row r="15" spans="1:6">
      <c r="A15" s="3" t="s">
        <v>546</v>
      </c>
    </row>
    <row r="16" spans="1:6">
      <c r="A16" s="4" t="s">
        <v>548</v>
      </c>
      <c r="B16" s="9" t="n">
        <v>777.8</v>
      </c>
    </row>
    <row r="17" spans="1:6">
      <c r="A17" s="4" t="s">
        <v>28</v>
      </c>
    </row>
    <row r="18" spans="1:6">
      <c r="A18" s="3" t="s">
        <v>546</v>
      </c>
    </row>
    <row r="19" spans="1:6">
      <c r="A19" s="4" t="s">
        <v>549</v>
      </c>
      <c r="B19" s="5" t="n">
        <v>1</v>
      </c>
    </row>
    <row r="20" spans="1:6">
      <c r="A20" s="4" t="s">
        <v>550</v>
      </c>
    </row>
    <row r="21" spans="1:6">
      <c r="A21" s="3" t="s">
        <v>546</v>
      </c>
    </row>
    <row r="22" spans="1:6">
      <c r="A22" s="4" t="s">
        <v>551</v>
      </c>
      <c r="C22" s="5" t="n">
        <v>1</v>
      </c>
    </row>
    <row r="23" spans="1:6">
      <c r="A23" s="4" t="s">
        <v>552</v>
      </c>
    </row>
    <row r="24" spans="1:6">
      <c r="A24" s="3" t="s">
        <v>546</v>
      </c>
    </row>
    <row r="25" spans="1:6">
      <c r="A25" s="4" t="s">
        <v>405</v>
      </c>
      <c r="B25" s="5" t="n">
        <v>2100000</v>
      </c>
      <c r="C25" s="5" t="n">
        <v>8451000</v>
      </c>
      <c r="D25" s="5" t="n">
        <v>2051000</v>
      </c>
    </row>
    <row r="26" spans="1:6">
      <c r="A26" s="4" t="s">
        <v>553</v>
      </c>
    </row>
    <row r="27" spans="1:6">
      <c r="A27" s="3" t="s">
        <v>546</v>
      </c>
    </row>
    <row r="28" spans="1:6">
      <c r="A28" s="4" t="s">
        <v>554</v>
      </c>
      <c r="B28" s="5" t="n">
        <v>4</v>
      </c>
    </row>
    <row r="29" spans="1:6">
      <c r="A29" s="4" t="s">
        <v>555</v>
      </c>
    </row>
    <row r="30" spans="1:6">
      <c r="A30" s="3" t="s">
        <v>546</v>
      </c>
    </row>
    <row r="31" spans="1:6">
      <c r="A31" s="4" t="s">
        <v>556</v>
      </c>
      <c r="B31" s="4" t="s">
        <v>409</v>
      </c>
    </row>
    <row r="32" spans="1:6">
      <c r="A32" s="4" t="s">
        <v>30</v>
      </c>
    </row>
    <row r="33" spans="1:6">
      <c r="A33" s="3" t="s">
        <v>546</v>
      </c>
    </row>
    <row r="34" spans="1:6">
      <c r="A34" s="4" t="s">
        <v>549</v>
      </c>
      <c r="B34" s="5" t="n">
        <v>1</v>
      </c>
    </row>
    <row r="35" spans="1:6">
      <c r="A35" s="4" t="s">
        <v>557</v>
      </c>
    </row>
    <row r="36" spans="1:6">
      <c r="A36" s="3" t="s">
        <v>546</v>
      </c>
    </row>
    <row r="37" spans="1:6">
      <c r="A37" s="4" t="s">
        <v>405</v>
      </c>
      <c r="D37" s="5" t="n">
        <v>-205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58</v>
      </c>
      <c r="B1" s="2" t="s">
        <v>477</v>
      </c>
      <c r="C1" s="2" t="s">
        <v>2</v>
      </c>
      <c r="D1" s="2" t="s">
        <v>32</v>
      </c>
      <c r="E1" s="2" t="s">
        <v>76</v>
      </c>
    </row>
    <row r="2" spans="1:5">
      <c r="A2" s="3" t="s">
        <v>479</v>
      </c>
    </row>
    <row r="3" spans="1:5">
      <c r="A3" s="4" t="s">
        <v>44</v>
      </c>
      <c r="B3" s="6" t="n">
        <v>608900</v>
      </c>
      <c r="C3" s="6" t="n">
        <v>626569</v>
      </c>
      <c r="D3" s="6" t="n">
        <v>608903</v>
      </c>
      <c r="E3" s="6" t="n">
        <v>0</v>
      </c>
    </row>
    <row r="4" spans="1:5">
      <c r="A4" s="4" t="s">
        <v>411</v>
      </c>
    </row>
    <row r="5" spans="1:5">
      <c r="A5" s="3" t="s">
        <v>479</v>
      </c>
    </row>
    <row r="6" spans="1:5">
      <c r="A6" s="4" t="s">
        <v>44</v>
      </c>
      <c r="B6" s="5" t="n">
        <v>608903</v>
      </c>
    </row>
    <row r="7" spans="1:5">
      <c r="A7" s="4" t="s">
        <v>559</v>
      </c>
      <c r="B7" s="5" t="n">
        <v>169000</v>
      </c>
    </row>
    <row r="8" spans="1:5">
      <c r="A8" s="4" t="s">
        <v>560</v>
      </c>
      <c r="B8" s="5" t="n">
        <v>21930</v>
      </c>
    </row>
    <row r="9" spans="1:5">
      <c r="A9" s="4" t="s">
        <v>561</v>
      </c>
      <c r="B9" s="5" t="n">
        <v>49239</v>
      </c>
    </row>
    <row r="10" spans="1:5">
      <c r="A10" s="4" t="s">
        <v>562</v>
      </c>
      <c r="B10" s="5" t="n">
        <v>-414133</v>
      </c>
    </row>
    <row r="11" spans="1:5">
      <c r="A11" s="4" t="s">
        <v>563</v>
      </c>
      <c r="B11" s="5" t="n">
        <v>-71299</v>
      </c>
    </row>
    <row r="12" spans="1:5">
      <c r="A12" s="4" t="s">
        <v>62</v>
      </c>
      <c r="B12" s="5" t="n">
        <v>-332793</v>
      </c>
    </row>
    <row r="13" spans="1:5">
      <c r="A13" s="4" t="s">
        <v>564</v>
      </c>
      <c r="B13" s="5" t="n">
        <v>-30847</v>
      </c>
    </row>
    <row r="14" spans="1:5">
      <c r="A14" s="4" t="s">
        <v>565</v>
      </c>
      <c r="B1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 customWidth="1" max="5" min="5" width="20"/>
    <col customWidth="1" max="6" min="6" width="14"/>
    <col customWidth="1" max="7" min="7" width="14"/>
    <col customWidth="1" max="8" min="8" width="24"/>
    <col customWidth="1" max="9" min="9" width="24"/>
  </cols>
  <sheetData>
    <row r="1" spans="1:9">
      <c r="A1" s="1" t="s">
        <v>566</v>
      </c>
      <c r="B1" s="2" t="s">
        <v>567</v>
      </c>
      <c r="C1" s="2" t="s">
        <v>388</v>
      </c>
      <c r="D1" s="2" t="s">
        <v>568</v>
      </c>
      <c r="E1" s="2" t="s">
        <v>569</v>
      </c>
      <c r="F1" s="2" t="s">
        <v>2</v>
      </c>
      <c r="G1" s="2" t="s">
        <v>393</v>
      </c>
      <c r="H1" s="2" t="s">
        <v>394</v>
      </c>
      <c r="I1" s="2" t="s">
        <v>395</v>
      </c>
    </row>
    <row r="2" spans="1:9">
      <c r="A2" s="3" t="s">
        <v>397</v>
      </c>
    </row>
    <row r="3" spans="1:9">
      <c r="A3" s="4" t="s">
        <v>398</v>
      </c>
      <c r="D3" s="7" t="n">
        <v>14.73</v>
      </c>
      <c r="H3" s="7" t="n">
        <v>10.33</v>
      </c>
      <c r="I3" s="7" t="n">
        <v>19.51</v>
      </c>
    </row>
    <row r="4" spans="1:9">
      <c r="A4" s="4" t="s">
        <v>411</v>
      </c>
    </row>
    <row r="5" spans="1:9">
      <c r="A5" s="3" t="s">
        <v>397</v>
      </c>
    </row>
    <row r="6" spans="1:9">
      <c r="A6" s="4" t="s">
        <v>413</v>
      </c>
      <c r="B6" s="4" t="s">
        <v>414</v>
      </c>
      <c r="C6" s="4" t="s">
        <v>415</v>
      </c>
      <c r="D6" s="4" t="s">
        <v>414</v>
      </c>
      <c r="F6" s="4" t="s">
        <v>416</v>
      </c>
      <c r="G6" s="4" t="s">
        <v>417</v>
      </c>
    </row>
    <row r="7" spans="1:9">
      <c r="A7" s="4" t="s">
        <v>412</v>
      </c>
      <c r="D7" s="5" t="n">
        <v>1</v>
      </c>
      <c r="F7" s="5" t="n">
        <v>1</v>
      </c>
    </row>
    <row r="8" spans="1:9">
      <c r="A8" s="4" t="s">
        <v>28</v>
      </c>
    </row>
    <row r="9" spans="1:9">
      <c r="A9" s="3" t="s">
        <v>397</v>
      </c>
    </row>
    <row r="10" spans="1:9">
      <c r="A10" s="4" t="s">
        <v>182</v>
      </c>
      <c r="C10" s="5" t="n">
        <v>8600</v>
      </c>
    </row>
    <row r="11" spans="1:9">
      <c r="A11" s="4" t="s">
        <v>404</v>
      </c>
    </row>
    <row r="12" spans="1:9">
      <c r="A12" s="3" t="s">
        <v>397</v>
      </c>
    </row>
    <row r="13" spans="1:9">
      <c r="A13" s="4" t="s">
        <v>182</v>
      </c>
      <c r="B13" s="5" t="n">
        <v>13200</v>
      </c>
      <c r="D13" s="5" t="n">
        <v>13225</v>
      </c>
      <c r="E13" s="5" t="n">
        <v>272</v>
      </c>
    </row>
    <row r="14" spans="1:9">
      <c r="A14" s="4" t="s">
        <v>398</v>
      </c>
      <c r="B14" s="6" t="n">
        <v>17</v>
      </c>
      <c r="C14" s="7" t="n">
        <v>22.5</v>
      </c>
    </row>
    <row r="15" spans="1:9">
      <c r="A15" s="4" t="s">
        <v>406</v>
      </c>
    </row>
    <row r="16" spans="1:9">
      <c r="A16" s="3" t="s">
        <v>397</v>
      </c>
    </row>
    <row r="17" spans="1:9">
      <c r="A17" s="4" t="s">
        <v>182</v>
      </c>
      <c r="C17" s="5" t="n">
        <v>2200</v>
      </c>
    </row>
    <row r="18" spans="1:9">
      <c r="A18" s="4" t="s">
        <v>570</v>
      </c>
    </row>
    <row r="19" spans="1:9">
      <c r="A19" s="3" t="s">
        <v>397</v>
      </c>
    </row>
    <row r="20" spans="1:9">
      <c r="A20" s="4" t="s">
        <v>182</v>
      </c>
      <c r="C20" s="5" t="n">
        <v>6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6</v>
      </c>
    </row>
    <row r="3" spans="1:4">
      <c r="A3" s="3" t="s">
        <v>572</v>
      </c>
    </row>
    <row r="4" spans="1:4">
      <c r="A4" s="4" t="s">
        <v>573</v>
      </c>
      <c r="C4" s="6" t="n">
        <v>1200</v>
      </c>
    </row>
    <row r="5" spans="1:4">
      <c r="A5" s="4" t="s">
        <v>77</v>
      </c>
      <c r="B5" s="6" t="n">
        <v>361944</v>
      </c>
      <c r="C5" s="5" t="n">
        <v>311639</v>
      </c>
      <c r="D5" s="6" t="n">
        <v>95888</v>
      </c>
    </row>
    <row r="6" spans="1:4">
      <c r="A6" s="4" t="s">
        <v>96</v>
      </c>
      <c r="B6" s="5" t="n">
        <v>-225091</v>
      </c>
      <c r="C6" s="5" t="n">
        <v>-93906</v>
      </c>
      <c r="D6" s="5" t="n">
        <v>307162</v>
      </c>
    </row>
    <row r="7" spans="1:4">
      <c r="A7" s="4" t="s">
        <v>97</v>
      </c>
      <c r="B7" s="5" t="n">
        <v>-57433</v>
      </c>
      <c r="C7" s="5" t="n">
        <v>-28684</v>
      </c>
      <c r="D7" s="5" t="n">
        <v>-29470</v>
      </c>
    </row>
    <row r="8" spans="1:4">
      <c r="A8" s="4" t="s">
        <v>98</v>
      </c>
      <c r="B8" s="6" t="n">
        <v>-167658</v>
      </c>
      <c r="C8" s="6" t="n">
        <v>-65222</v>
      </c>
      <c r="D8" s="6" t="n">
        <v>336632</v>
      </c>
    </row>
    <row r="9" spans="1:4">
      <c r="A9" s="4" t="s">
        <v>506</v>
      </c>
      <c r="B9" s="7" t="n">
        <v>-3.3</v>
      </c>
      <c r="C9" s="7" t="n">
        <v>-1.5</v>
      </c>
      <c r="D9" s="7" t="n">
        <v>13.33</v>
      </c>
    </row>
    <row r="10" spans="1:4">
      <c r="A10" s="4" t="s">
        <v>507</v>
      </c>
      <c r="B10" s="7" t="n">
        <v>-3.3</v>
      </c>
      <c r="C10" s="7" t="n">
        <v>-1.5</v>
      </c>
      <c r="D10" s="7" t="n">
        <v>6.73</v>
      </c>
    </row>
    <row r="11" spans="1:4">
      <c r="A11" s="4" t="s">
        <v>50</v>
      </c>
      <c r="B11" s="6" t="n">
        <v>4900</v>
      </c>
    </row>
    <row r="12" spans="1:4">
      <c r="A12" s="4" t="s">
        <v>574</v>
      </c>
    </row>
    <row r="13" spans="1:4">
      <c r="A13" s="3" t="s">
        <v>572</v>
      </c>
    </row>
    <row r="14" spans="1:4">
      <c r="A14" s="4" t="s">
        <v>77</v>
      </c>
      <c r="C14" s="6" t="n">
        <v>4800</v>
      </c>
    </row>
    <row r="15" spans="1:4">
      <c r="A15" s="4" t="s">
        <v>480</v>
      </c>
    </row>
    <row r="16" spans="1:4">
      <c r="A16" s="3" t="s">
        <v>572</v>
      </c>
    </row>
    <row r="17" spans="1:4">
      <c r="A17" s="4" t="s">
        <v>573</v>
      </c>
      <c r="B17" s="5" t="n">
        <v>200</v>
      </c>
    </row>
    <row r="18" spans="1:4">
      <c r="A18" s="4" t="s">
        <v>77</v>
      </c>
      <c r="B18" s="5" t="n">
        <v>1200</v>
      </c>
    </row>
    <row r="19" spans="1:4">
      <c r="A19" s="4" t="s">
        <v>96</v>
      </c>
      <c r="B19" s="5" t="n">
        <v>-1800</v>
      </c>
    </row>
    <row r="20" spans="1:4">
      <c r="A20" s="4" t="s">
        <v>508</v>
      </c>
    </row>
    <row r="21" spans="1:4">
      <c r="A21" s="3" t="s">
        <v>572</v>
      </c>
    </row>
    <row r="22" spans="1:4">
      <c r="A22" s="4" t="s">
        <v>573</v>
      </c>
      <c r="B22" s="5" t="n">
        <v>2700</v>
      </c>
    </row>
    <row r="23" spans="1:4">
      <c r="A23" s="4" t="s">
        <v>575</v>
      </c>
      <c r="B23" s="5" t="n">
        <v>2600</v>
      </c>
    </row>
    <row r="24" spans="1:4">
      <c r="A24" s="4" t="s">
        <v>576</v>
      </c>
      <c r="B24" s="5" t="n">
        <v>3900</v>
      </c>
    </row>
    <row r="25" spans="1:4">
      <c r="A25" s="4" t="s">
        <v>577</v>
      </c>
      <c r="B25" s="5" t="n">
        <v>6500</v>
      </c>
    </row>
    <row r="26" spans="1:4">
      <c r="A26" s="4" t="s">
        <v>77</v>
      </c>
      <c r="B26" s="5" t="n">
        <v>24100</v>
      </c>
    </row>
    <row r="27" spans="1:4">
      <c r="A27" s="4" t="s">
        <v>96</v>
      </c>
      <c r="B27" s="5" t="n">
        <v>-18100</v>
      </c>
    </row>
    <row r="28" spans="1:4">
      <c r="A28" s="4" t="s">
        <v>532</v>
      </c>
    </row>
    <row r="29" spans="1:4">
      <c r="A29" s="3" t="s">
        <v>572</v>
      </c>
    </row>
    <row r="30" spans="1:4">
      <c r="A30" s="4" t="s">
        <v>573</v>
      </c>
      <c r="B30" s="6" t="n">
        <v>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78</v>
      </c>
      <c r="B1" s="2" t="s">
        <v>579</v>
      </c>
    </row>
    <row r="2" spans="1:2">
      <c r="A2" s="3" t="s">
        <v>479</v>
      </c>
    </row>
    <row r="3" spans="1:2">
      <c r="A3" s="4" t="s">
        <v>580</v>
      </c>
      <c r="B3" s="9" t="n">
        <v>7.5</v>
      </c>
    </row>
    <row r="4" spans="1:2">
      <c r="A4" s="4" t="s">
        <v>536</v>
      </c>
      <c r="B4" s="5" t="n">
        <v>4</v>
      </c>
    </row>
    <row r="5" spans="1:2">
      <c r="A5" s="4" t="s">
        <v>581</v>
      </c>
    </row>
    <row r="6" spans="1:2">
      <c r="A6" s="3" t="s">
        <v>479</v>
      </c>
    </row>
    <row r="7" spans="1:2">
      <c r="A7" s="4" t="s">
        <v>487</v>
      </c>
      <c r="B7" s="9" t="n">
        <v>7.5</v>
      </c>
    </row>
    <row r="8" spans="1:2">
      <c r="A8" s="4" t="s">
        <v>441</v>
      </c>
      <c r="B8" s="4" t="s">
        <v>5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3</v>
      </c>
      <c r="B1" s="2" t="s">
        <v>2</v>
      </c>
      <c r="C1" s="2" t="s">
        <v>32</v>
      </c>
    </row>
    <row r="2" spans="1:3">
      <c r="A2" s="3" t="s">
        <v>584</v>
      </c>
    </row>
    <row r="3" spans="1:3">
      <c r="A3" s="4" t="s">
        <v>585</v>
      </c>
      <c r="B3" s="6" t="n">
        <v>44341</v>
      </c>
      <c r="C3" s="6" t="n">
        <v>54063</v>
      </c>
    </row>
    <row r="4" spans="1:3">
      <c r="A4" s="4" t="s">
        <v>586</v>
      </c>
      <c r="B4" s="5" t="n">
        <v>197</v>
      </c>
      <c r="C4" s="5" t="n">
        <v>225</v>
      </c>
    </row>
    <row r="5" spans="1:3">
      <c r="A5" s="4" t="s">
        <v>587</v>
      </c>
      <c r="B5" s="5" t="n">
        <v>35</v>
      </c>
      <c r="C5" s="5" t="n">
        <v>261</v>
      </c>
    </row>
    <row r="6" spans="1:3">
      <c r="A6" s="4" t="s">
        <v>588</v>
      </c>
      <c r="B6" s="5" t="n">
        <v>44503</v>
      </c>
      <c r="C6" s="5" t="n">
        <v>54027</v>
      </c>
    </row>
    <row r="7" spans="1:3">
      <c r="A7" s="4" t="s">
        <v>589</v>
      </c>
    </row>
    <row r="8" spans="1:3">
      <c r="A8" s="3" t="s">
        <v>584</v>
      </c>
    </row>
    <row r="9" spans="1:3">
      <c r="A9" s="4" t="s">
        <v>585</v>
      </c>
      <c r="B9" s="5" t="n">
        <v>28119</v>
      </c>
      <c r="C9" s="5" t="n">
        <v>28306</v>
      </c>
    </row>
    <row r="10" spans="1:3">
      <c r="A10" s="4" t="s">
        <v>586</v>
      </c>
      <c r="B10" s="5" t="n">
        <v>116</v>
      </c>
      <c r="C10" s="5" t="n">
        <v>115</v>
      </c>
    </row>
    <row r="11" spans="1:3">
      <c r="A11" s="4" t="s">
        <v>587</v>
      </c>
      <c r="B11" s="5" t="n">
        <v>27</v>
      </c>
      <c r="C11" s="5" t="n">
        <v>181</v>
      </c>
    </row>
    <row r="12" spans="1:3">
      <c r="A12" s="4" t="s">
        <v>588</v>
      </c>
      <c r="B12" s="5" t="n">
        <v>28208</v>
      </c>
      <c r="C12" s="5" t="n">
        <v>28240</v>
      </c>
    </row>
    <row r="13" spans="1:3">
      <c r="A13" s="4" t="s">
        <v>590</v>
      </c>
    </row>
    <row r="14" spans="1:3">
      <c r="A14" s="3" t="s">
        <v>584</v>
      </c>
    </row>
    <row r="15" spans="1:3">
      <c r="A15" s="4" t="s">
        <v>585</v>
      </c>
      <c r="B15" s="5" t="n">
        <v>16222</v>
      </c>
      <c r="C15" s="5" t="n">
        <v>25757</v>
      </c>
    </row>
    <row r="16" spans="1:3">
      <c r="A16" s="4" t="s">
        <v>586</v>
      </c>
      <c r="B16" s="5" t="n">
        <v>81</v>
      </c>
      <c r="C16" s="5" t="n">
        <v>110</v>
      </c>
    </row>
    <row r="17" spans="1:3">
      <c r="A17" s="4" t="s">
        <v>587</v>
      </c>
      <c r="B17" s="5" t="n">
        <v>8</v>
      </c>
      <c r="C17" s="5" t="n">
        <v>80</v>
      </c>
    </row>
    <row r="18" spans="1:3">
      <c r="A18" s="4" t="s">
        <v>588</v>
      </c>
      <c r="B18" s="6" t="n">
        <v>16295</v>
      </c>
      <c r="C18" s="6" t="n">
        <v>25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1</v>
      </c>
      <c r="B1" s="2" t="s">
        <v>2</v>
      </c>
      <c r="C1" s="2" t="s">
        <v>32</v>
      </c>
    </row>
    <row r="2" spans="1:3">
      <c r="A2" s="3" t="s">
        <v>223</v>
      </c>
    </row>
    <row r="3" spans="1:3">
      <c r="A3" s="4" t="s">
        <v>592</v>
      </c>
      <c r="B3" s="6" t="n">
        <v>44341</v>
      </c>
      <c r="C3" s="6" t="n">
        <v>9445</v>
      </c>
    </row>
    <row r="4" spans="1:3">
      <c r="A4" s="4" t="s">
        <v>593</v>
      </c>
      <c r="B4" s="5" t="n">
        <v>44503</v>
      </c>
      <c r="C4" s="5" t="n">
        <v>9451</v>
      </c>
    </row>
    <row r="5" spans="1:3">
      <c r="A5" s="4" t="s">
        <v>594</v>
      </c>
      <c r="B5" s="5" t="n">
        <v>0</v>
      </c>
      <c r="C5" s="5" t="n">
        <v>44618</v>
      </c>
    </row>
    <row r="6" spans="1:3">
      <c r="A6" s="4" t="s">
        <v>595</v>
      </c>
      <c r="B6" s="5" t="n">
        <v>0</v>
      </c>
      <c r="C6" s="5" t="n">
        <v>44576</v>
      </c>
    </row>
    <row r="7" spans="1:3">
      <c r="A7" s="4" t="s">
        <v>585</v>
      </c>
      <c r="B7" s="5" t="n">
        <v>44341</v>
      </c>
      <c r="C7" s="5" t="n">
        <v>54063</v>
      </c>
    </row>
    <row r="8" spans="1:3">
      <c r="A8" s="4" t="s">
        <v>588</v>
      </c>
      <c r="B8" s="6" t="n">
        <v>44503</v>
      </c>
      <c r="C8" s="6" t="n">
        <v>540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596</v>
      </c>
      <c r="B1" s="2" t="s">
        <v>597</v>
      </c>
      <c r="C1" s="2" t="s">
        <v>598</v>
      </c>
    </row>
    <row r="2" spans="1:3">
      <c r="A2" s="3" t="s">
        <v>584</v>
      </c>
    </row>
    <row r="3" spans="1:3">
      <c r="A3" s="4" t="s">
        <v>599</v>
      </c>
      <c r="B3" s="5" t="n">
        <v>1</v>
      </c>
      <c r="C3" s="5" t="n">
        <v>21</v>
      </c>
    </row>
    <row r="4" spans="1:3">
      <c r="A4" s="4" t="s">
        <v>600</v>
      </c>
      <c r="B4" s="6" t="n">
        <v>4002</v>
      </c>
      <c r="C4" s="6" t="n">
        <v>49914</v>
      </c>
    </row>
    <row r="5" spans="1:3">
      <c r="A5" s="4" t="s">
        <v>601</v>
      </c>
      <c r="B5" s="6" t="n">
        <v>1</v>
      </c>
      <c r="C5" s="6" t="n">
        <v>261</v>
      </c>
    </row>
    <row r="6" spans="1:3">
      <c r="A6" s="4" t="s">
        <v>589</v>
      </c>
    </row>
    <row r="7" spans="1:3">
      <c r="A7" s="3" t="s">
        <v>584</v>
      </c>
    </row>
    <row r="8" spans="1:3">
      <c r="A8" s="4" t="s">
        <v>599</v>
      </c>
      <c r="B8" s="5" t="n">
        <v>1</v>
      </c>
      <c r="C8" s="5" t="n">
        <v>7</v>
      </c>
    </row>
    <row r="9" spans="1:3">
      <c r="A9" s="4" t="s">
        <v>600</v>
      </c>
      <c r="B9" s="6" t="n">
        <v>4002</v>
      </c>
      <c r="C9" s="6" t="n">
        <v>28240</v>
      </c>
    </row>
    <row r="10" spans="1:3">
      <c r="A10" s="4" t="s">
        <v>601</v>
      </c>
      <c r="B10" s="6" t="n">
        <v>1</v>
      </c>
      <c r="C10" s="6" t="n">
        <v>181</v>
      </c>
    </row>
    <row r="11" spans="1:3">
      <c r="A11" s="4" t="s">
        <v>590</v>
      </c>
    </row>
    <row r="12" spans="1:3">
      <c r="A12" s="3" t="s">
        <v>584</v>
      </c>
    </row>
    <row r="13" spans="1:3">
      <c r="A13" s="4" t="s">
        <v>599</v>
      </c>
      <c r="B13" s="5" t="n">
        <v>0</v>
      </c>
      <c r="C13" s="5" t="n">
        <v>14</v>
      </c>
    </row>
    <row r="14" spans="1:3">
      <c r="A14" s="4" t="s">
        <v>600</v>
      </c>
      <c r="B14" s="6" t="n">
        <v>0</v>
      </c>
      <c r="C14" s="6" t="n">
        <v>21674</v>
      </c>
    </row>
    <row r="15" spans="1:3">
      <c r="A15" s="4" t="s">
        <v>601</v>
      </c>
      <c r="B15" s="6" t="n">
        <v>0</v>
      </c>
      <c r="C15" s="6" t="n">
        <v>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02</v>
      </c>
      <c r="B1" s="2" t="s">
        <v>1</v>
      </c>
    </row>
    <row r="2" spans="1:5">
      <c r="B2" s="2" t="s">
        <v>2</v>
      </c>
      <c r="C2" s="2" t="s">
        <v>32</v>
      </c>
      <c r="D2" s="2" t="s">
        <v>76</v>
      </c>
      <c r="E2" s="2" t="s">
        <v>603</v>
      </c>
    </row>
    <row r="3" spans="1:5">
      <c r="A3" s="3" t="s">
        <v>440</v>
      </c>
    </row>
    <row r="4" spans="1:5">
      <c r="A4" s="4" t="s">
        <v>604</v>
      </c>
      <c r="B4" s="6" t="n">
        <v>36415000</v>
      </c>
      <c r="C4" s="6" t="n">
        <v>14029000</v>
      </c>
      <c r="D4" s="6" t="n">
        <v>0</v>
      </c>
    </row>
    <row r="5" spans="1:5">
      <c r="A5" s="4" t="s">
        <v>605</v>
      </c>
      <c r="B5" s="5" t="n">
        <v>-5236000</v>
      </c>
      <c r="C5" s="5" t="n">
        <v>-1233000</v>
      </c>
    </row>
    <row r="6" spans="1:5">
      <c r="A6" s="4" t="s">
        <v>606</v>
      </c>
      <c r="B6" s="5" t="n">
        <v>31179000</v>
      </c>
      <c r="C6" s="5" t="n">
        <v>12796000</v>
      </c>
      <c r="E6" s="6" t="n">
        <v>0</v>
      </c>
    </row>
    <row r="7" spans="1:5">
      <c r="A7" s="4" t="s">
        <v>607</v>
      </c>
      <c r="B7" s="5" t="n">
        <v>2600000</v>
      </c>
      <c r="C7" s="5" t="n">
        <v>1200000</v>
      </c>
      <c r="D7" s="5" t="n">
        <v>0</v>
      </c>
    </row>
    <row r="8" spans="1:5">
      <c r="A8" s="4" t="s">
        <v>608</v>
      </c>
      <c r="B8" s="5" t="n">
        <v>1400000</v>
      </c>
      <c r="C8" s="5" t="n">
        <v>100000</v>
      </c>
      <c r="D8" s="5" t="n">
        <v>0</v>
      </c>
    </row>
    <row r="9" spans="1:5">
      <c r="A9" s="4" t="s">
        <v>439</v>
      </c>
    </row>
    <row r="10" spans="1:5">
      <c r="A10" s="3" t="s">
        <v>440</v>
      </c>
    </row>
    <row r="11" spans="1:5">
      <c r="A11" s="4" t="s">
        <v>604</v>
      </c>
      <c r="B11" s="5" t="n">
        <v>4474000</v>
      </c>
      <c r="C11" s="5" t="n">
        <v>232000</v>
      </c>
    </row>
    <row r="12" spans="1:5">
      <c r="A12" s="4" t="s">
        <v>443</v>
      </c>
    </row>
    <row r="13" spans="1:5">
      <c r="A13" s="3" t="s">
        <v>440</v>
      </c>
    </row>
    <row r="14" spans="1:5">
      <c r="A14" s="4" t="s">
        <v>604</v>
      </c>
      <c r="B14" s="5" t="n">
        <v>2448000</v>
      </c>
      <c r="C14" s="5" t="n">
        <v>1604000</v>
      </c>
    </row>
    <row r="15" spans="1:5">
      <c r="A15" s="4" t="s">
        <v>444</v>
      </c>
    </row>
    <row r="16" spans="1:5">
      <c r="A16" s="3" t="s">
        <v>440</v>
      </c>
    </row>
    <row r="17" spans="1:5">
      <c r="A17" s="4" t="s">
        <v>604</v>
      </c>
      <c r="B17" s="5" t="n">
        <v>21385000</v>
      </c>
      <c r="C17" s="5" t="n">
        <v>6363000</v>
      </c>
    </row>
    <row r="18" spans="1:5">
      <c r="A18" s="4" t="s">
        <v>606</v>
      </c>
      <c r="B18" s="5" t="n">
        <v>19900000</v>
      </c>
      <c r="C18" s="5" t="n">
        <v>6300000</v>
      </c>
    </row>
    <row r="19" spans="1:5">
      <c r="A19" s="4" t="s">
        <v>609</v>
      </c>
      <c r="B19" s="5" t="n">
        <v>15000000</v>
      </c>
      <c r="C19" s="5" t="n">
        <v>6400000</v>
      </c>
      <c r="D19" s="6" t="n">
        <v>0</v>
      </c>
    </row>
    <row r="20" spans="1:5">
      <c r="A20" s="4" t="s">
        <v>610</v>
      </c>
    </row>
    <row r="21" spans="1:5">
      <c r="A21" s="3" t="s">
        <v>440</v>
      </c>
    </row>
    <row r="22" spans="1:5">
      <c r="A22" s="4" t="s">
        <v>604</v>
      </c>
      <c r="B22" s="6" t="n">
        <v>8108000</v>
      </c>
      <c r="C22" s="6" t="n">
        <v>58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6"/>
    <col customWidth="1" max="2" min="2" width="15"/>
    <col customWidth="1" max="3" min="3" width="25"/>
    <col customWidth="1" max="4" min="4" width="26"/>
    <col customWidth="1" max="5" min="5" width="14"/>
    <col customWidth="1" max="6" min="6" width="14"/>
    <col customWidth="1" max="7" min="7" width="14"/>
    <col customWidth="1" max="8" min="8" width="14"/>
  </cols>
  <sheetData>
    <row r="1" spans="1:8">
      <c r="A1" s="1" t="s">
        <v>611</v>
      </c>
      <c r="B1" s="2" t="s">
        <v>419</v>
      </c>
      <c r="C1" s="2" t="s">
        <v>1</v>
      </c>
    </row>
    <row r="2" spans="1:8">
      <c r="B2" s="2" t="s">
        <v>420</v>
      </c>
      <c r="C2" s="2" t="s">
        <v>2</v>
      </c>
      <c r="D2" s="2" t="s">
        <v>32</v>
      </c>
      <c r="E2" s="2" t="s">
        <v>76</v>
      </c>
      <c r="F2" s="2" t="s">
        <v>463</v>
      </c>
      <c r="G2" s="2" t="s">
        <v>464</v>
      </c>
      <c r="H2" s="2" t="s">
        <v>477</v>
      </c>
    </row>
    <row r="3" spans="1:8">
      <c r="A3" s="3" t="s">
        <v>448</v>
      </c>
    </row>
    <row r="4" spans="1:8">
      <c r="A4" s="4" t="s">
        <v>612</v>
      </c>
      <c r="B4" s="7" t="n">
        <v>10.33</v>
      </c>
      <c r="D4" s="7" t="n">
        <v>14.73</v>
      </c>
      <c r="G4" s="7" t="n">
        <v>19.51</v>
      </c>
    </row>
    <row r="5" spans="1:8">
      <c r="A5" s="4" t="s">
        <v>44</v>
      </c>
      <c r="C5" s="6" t="n">
        <v>626569000</v>
      </c>
      <c r="D5" s="6" t="n">
        <v>608903000</v>
      </c>
      <c r="E5" s="6" t="n">
        <v>0</v>
      </c>
      <c r="H5" s="6" t="n">
        <v>608900000</v>
      </c>
    </row>
    <row r="6" spans="1:8">
      <c r="A6" s="4" t="s">
        <v>86</v>
      </c>
      <c r="B6" s="6" t="n">
        <v>160600000</v>
      </c>
      <c r="C6" s="5" t="n">
        <v>160600000</v>
      </c>
      <c r="D6" s="5" t="n">
        <v>0</v>
      </c>
      <c r="E6" s="5" t="n">
        <v>0</v>
      </c>
    </row>
    <row r="7" spans="1:8">
      <c r="A7" s="4" t="s">
        <v>613</v>
      </c>
      <c r="C7" s="5" t="n">
        <v>178266000</v>
      </c>
      <c r="D7" s="5" t="n">
        <v>608903000</v>
      </c>
    </row>
    <row r="8" spans="1:8">
      <c r="A8" s="4" t="s">
        <v>43</v>
      </c>
      <c r="C8" s="5" t="n">
        <v>258923000</v>
      </c>
      <c r="D8" s="5" t="n">
        <v>163152000</v>
      </c>
      <c r="H8" s="6" t="n">
        <v>169000000</v>
      </c>
    </row>
    <row r="9" spans="1:8">
      <c r="A9" s="4" t="s">
        <v>614</v>
      </c>
      <c r="C9" s="5" t="n">
        <v>277323000</v>
      </c>
      <c r="D9" s="5" t="n">
        <v>169000000</v>
      </c>
    </row>
    <row r="10" spans="1:8">
      <c r="A10" s="4" t="s">
        <v>615</v>
      </c>
      <c r="C10" s="5" t="n">
        <v>18400000</v>
      </c>
      <c r="D10" s="5" t="n">
        <v>5848000</v>
      </c>
    </row>
    <row r="11" spans="1:8">
      <c r="A11" s="4" t="s">
        <v>616</v>
      </c>
      <c r="C11" s="5" t="n">
        <v>12500000</v>
      </c>
      <c r="D11" s="5" t="n">
        <v>5800000</v>
      </c>
      <c r="E11" s="6" t="n">
        <v>0</v>
      </c>
    </row>
    <row r="12" spans="1:8">
      <c r="A12" s="5" t="n">
        <v>2017</v>
      </c>
      <c r="C12" s="5" t="n">
        <v>19027000</v>
      </c>
    </row>
    <row r="13" spans="1:8">
      <c r="A13" s="5" t="n">
        <v>2018</v>
      </c>
      <c r="C13" s="5" t="n">
        <v>18971000</v>
      </c>
    </row>
    <row r="14" spans="1:8">
      <c r="A14" s="5" t="n">
        <v>2019</v>
      </c>
      <c r="C14" s="5" t="n">
        <v>19065000</v>
      </c>
    </row>
    <row r="15" spans="1:8">
      <c r="A15" s="5" t="n">
        <v>2020</v>
      </c>
      <c r="C15" s="5" t="n">
        <v>19052000</v>
      </c>
    </row>
    <row r="16" spans="1:8">
      <c r="A16" s="5" t="n">
        <v>2021</v>
      </c>
      <c r="C16" s="5" t="n">
        <v>18086000</v>
      </c>
    </row>
    <row r="17" spans="1:8">
      <c r="A17" s="4" t="s">
        <v>617</v>
      </c>
      <c r="C17" s="5" t="n">
        <v>164722000</v>
      </c>
    </row>
    <row r="18" spans="1:8">
      <c r="A18" s="4" t="s">
        <v>163</v>
      </c>
      <c r="C18" s="6" t="n">
        <v>258923000</v>
      </c>
      <c r="D18" s="6" t="n">
        <v>163152000</v>
      </c>
    </row>
    <row r="19" spans="1:8">
      <c r="A19" s="4" t="s">
        <v>581</v>
      </c>
    </row>
    <row r="20" spans="1:8">
      <c r="A20" s="3" t="s">
        <v>448</v>
      </c>
    </row>
    <row r="21" spans="1:8">
      <c r="A21" s="4" t="s">
        <v>618</v>
      </c>
      <c r="C21" s="4" t="s">
        <v>619</v>
      </c>
      <c r="D21" s="4" t="s">
        <v>620</v>
      </c>
    </row>
    <row r="22" spans="1:8">
      <c r="A22" s="4" t="s">
        <v>614</v>
      </c>
      <c r="C22" s="6" t="n">
        <v>203500000</v>
      </c>
      <c r="D22" s="6" t="n">
        <v>120000000</v>
      </c>
    </row>
    <row r="23" spans="1:8">
      <c r="A23" s="4" t="s">
        <v>615</v>
      </c>
      <c r="C23" s="5" t="n">
        <v>9018000</v>
      </c>
      <c r="D23" s="5" t="n">
        <v>2797000</v>
      </c>
    </row>
    <row r="24" spans="1:8">
      <c r="A24" s="4" t="s">
        <v>163</v>
      </c>
      <c r="C24" s="6" t="n">
        <v>194482000</v>
      </c>
      <c r="D24" s="6" t="n">
        <v>117203000</v>
      </c>
    </row>
    <row r="25" spans="1:8">
      <c r="A25" s="4" t="s">
        <v>447</v>
      </c>
    </row>
    <row r="26" spans="1:8">
      <c r="A26" s="3" t="s">
        <v>448</v>
      </c>
    </row>
    <row r="27" spans="1:8">
      <c r="A27" s="4" t="s">
        <v>618</v>
      </c>
      <c r="C27" s="4" t="s">
        <v>621</v>
      </c>
      <c r="D27" s="4" t="s">
        <v>622</v>
      </c>
    </row>
    <row r="28" spans="1:8">
      <c r="A28" s="4" t="s">
        <v>614</v>
      </c>
      <c r="C28" s="6" t="n">
        <v>19000000</v>
      </c>
      <c r="D28" s="6" t="n">
        <v>19000000</v>
      </c>
    </row>
    <row r="29" spans="1:8">
      <c r="A29" s="4" t="s">
        <v>615</v>
      </c>
      <c r="C29" s="5" t="n">
        <v>1505000</v>
      </c>
      <c r="D29" s="5" t="n">
        <v>554000</v>
      </c>
    </row>
    <row r="30" spans="1:8">
      <c r="A30" s="4" t="s">
        <v>163</v>
      </c>
      <c r="C30" s="6" t="n">
        <v>17495000</v>
      </c>
      <c r="D30" s="6" t="n">
        <v>18446000</v>
      </c>
    </row>
    <row r="31" spans="1:8">
      <c r="A31" s="4" t="s">
        <v>623</v>
      </c>
    </row>
    <row r="32" spans="1:8">
      <c r="A32" s="3" t="s">
        <v>448</v>
      </c>
    </row>
    <row r="33" spans="1:8">
      <c r="A33" s="4" t="s">
        <v>618</v>
      </c>
      <c r="C33" s="4" t="s">
        <v>624</v>
      </c>
      <c r="D33" s="4" t="s">
        <v>625</v>
      </c>
    </row>
    <row r="34" spans="1:8">
      <c r="A34" s="4" t="s">
        <v>614</v>
      </c>
      <c r="C34" s="6" t="n">
        <v>50500000</v>
      </c>
      <c r="D34" s="6" t="n">
        <v>30000000</v>
      </c>
    </row>
    <row r="35" spans="1:8">
      <c r="A35" s="4" t="s">
        <v>615</v>
      </c>
      <c r="C35" s="5" t="n">
        <v>7753000</v>
      </c>
      <c r="D35" s="5" t="n">
        <v>2497000</v>
      </c>
    </row>
    <row r="36" spans="1:8">
      <c r="A36" s="4" t="s">
        <v>163</v>
      </c>
      <c r="C36" s="6" t="n">
        <v>42747000</v>
      </c>
      <c r="D36" s="6" t="n">
        <v>27503000</v>
      </c>
    </row>
    <row r="37" spans="1:8">
      <c r="A37" s="4" t="s">
        <v>626</v>
      </c>
    </row>
    <row r="38" spans="1:8">
      <c r="A38" s="3" t="s">
        <v>448</v>
      </c>
    </row>
    <row r="39" spans="1:8">
      <c r="A39" s="4" t="s">
        <v>618</v>
      </c>
      <c r="C39" s="4" t="s">
        <v>627</v>
      </c>
    </row>
    <row r="40" spans="1:8">
      <c r="A40" s="4" t="s">
        <v>614</v>
      </c>
      <c r="C40" s="6" t="n">
        <v>4323000</v>
      </c>
    </row>
    <row r="41" spans="1:8">
      <c r="A41" s="4" t="s">
        <v>615</v>
      </c>
      <c r="C41" s="5" t="n">
        <v>124000</v>
      </c>
    </row>
    <row r="42" spans="1:8">
      <c r="A42" s="4" t="s">
        <v>163</v>
      </c>
      <c r="C42" s="6" t="n">
        <v>4199000</v>
      </c>
    </row>
    <row r="43" spans="1:8">
      <c r="A43" s="4" t="s">
        <v>628</v>
      </c>
    </row>
    <row r="44" spans="1:8">
      <c r="A44" s="3" t="s">
        <v>448</v>
      </c>
    </row>
    <row r="45" spans="1:8">
      <c r="A45" s="4" t="s">
        <v>629</v>
      </c>
      <c r="B45" s="6" t="n">
        <v>108300000</v>
      </c>
    </row>
    <row r="46" spans="1:8">
      <c r="A46" s="4" t="s">
        <v>630</v>
      </c>
    </row>
    <row r="47" spans="1:8">
      <c r="A47" s="3" t="s">
        <v>448</v>
      </c>
    </row>
    <row r="48" spans="1:8">
      <c r="A48" s="4" t="s">
        <v>612</v>
      </c>
      <c r="B48" s="7" t="n">
        <v>8.48</v>
      </c>
    </row>
    <row r="49" spans="1:8">
      <c r="A49" s="4" t="s">
        <v>631</v>
      </c>
    </row>
    <row r="50" spans="1:8">
      <c r="A50" s="3" t="s">
        <v>448</v>
      </c>
    </row>
    <row r="51" spans="1:8">
      <c r="A51" s="4" t="s">
        <v>612</v>
      </c>
      <c r="B51" s="7" t="n">
        <v>12.32</v>
      </c>
    </row>
    <row r="52" spans="1:8">
      <c r="A52" s="4" t="s">
        <v>404</v>
      </c>
    </row>
    <row r="53" spans="1:8">
      <c r="A53" s="3" t="s">
        <v>448</v>
      </c>
    </row>
    <row r="54" spans="1:8">
      <c r="A54" s="4" t="s">
        <v>612</v>
      </c>
      <c r="F54" s="7" t="n">
        <v>22.5</v>
      </c>
      <c r="H54" s="6" t="n">
        <v>1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35"/>
    <col customWidth="1" max="5" min="5" width="35"/>
    <col customWidth="1" max="6" min="6" width="37"/>
    <col customWidth="1" max="7" min="7" width="24"/>
    <col customWidth="1" max="8" min="8" width="20"/>
    <col customWidth="1" max="9" min="9" width="20"/>
    <col customWidth="1" max="10" min="10" width="27"/>
    <col customWidth="1" max="11" min="11" width="34"/>
    <col customWidth="1" max="12" min="12" width="40"/>
    <col customWidth="1" max="13" min="13" width="26"/>
  </cols>
  <sheetData>
    <row r="1" spans="1:13">
      <c r="A1" s="1" t="s">
        <v>162</v>
      </c>
      <c r="B1" s="2" t="s">
        <v>163</v>
      </c>
      <c r="C1" s="2" t="s">
        <v>28</v>
      </c>
      <c r="D1" s="2" t="s">
        <v>164</v>
      </c>
      <c r="E1" s="2" t="s">
        <v>165</v>
      </c>
      <c r="F1" s="2" t="s">
        <v>166</v>
      </c>
      <c r="G1" s="2" t="s">
        <v>167</v>
      </c>
      <c r="H1" s="2" t="s">
        <v>168</v>
      </c>
      <c r="I1" s="2" t="s">
        <v>169</v>
      </c>
      <c r="J1" s="2" t="s">
        <v>170</v>
      </c>
      <c r="K1" s="2" t="s">
        <v>171</v>
      </c>
      <c r="L1" s="2" t="s">
        <v>172</v>
      </c>
      <c r="M1" s="2" t="s">
        <v>173</v>
      </c>
    </row>
    <row r="2" spans="1:13">
      <c r="A2" s="4" t="s">
        <v>174</v>
      </c>
      <c r="D2" s="5" t="n">
        <v>7900</v>
      </c>
      <c r="E2" s="5" t="n">
        <v>6468</v>
      </c>
      <c r="F2" s="5" t="n">
        <v>0</v>
      </c>
    </row>
    <row r="3" spans="1:13">
      <c r="A3" s="4" t="s">
        <v>175</v>
      </c>
      <c r="D3" s="6" t="n">
        <v>12847</v>
      </c>
      <c r="E3" s="6" t="n">
        <v>24833</v>
      </c>
      <c r="F3" s="6" t="n">
        <v>0</v>
      </c>
    </row>
    <row r="4" spans="1:13">
      <c r="A4" s="3" t="s">
        <v>176</v>
      </c>
    </row>
    <row r="5" spans="1:13">
      <c r="A5" s="4" t="s">
        <v>177</v>
      </c>
      <c r="F5" s="5" t="n">
        <v>360</v>
      </c>
    </row>
    <row r="6" spans="1:13">
      <c r="A6" s="4" t="s">
        <v>178</v>
      </c>
      <c r="F6" s="6" t="n">
        <v>1593</v>
      </c>
    </row>
    <row r="7" spans="1:13">
      <c r="A7" s="4" t="s">
        <v>179</v>
      </c>
      <c r="D7" s="5" t="n">
        <v>7900</v>
      </c>
      <c r="E7" s="5" t="n">
        <v>6468</v>
      </c>
      <c r="F7" s="5" t="n">
        <v>360</v>
      </c>
    </row>
    <row r="8" spans="1:13">
      <c r="A8" s="4" t="s">
        <v>180</v>
      </c>
      <c r="D8" s="6" t="n">
        <v>12847</v>
      </c>
      <c r="E8" s="6" t="n">
        <v>24833</v>
      </c>
      <c r="F8" s="6" t="n">
        <v>1593</v>
      </c>
    </row>
    <row r="9" spans="1:13">
      <c r="A9" s="4" t="s">
        <v>174</v>
      </c>
      <c r="G9" s="5" t="n">
        <v>7700</v>
      </c>
      <c r="H9" s="5" t="n">
        <v>3824</v>
      </c>
      <c r="I9" s="5" t="n">
        <v>0</v>
      </c>
    </row>
    <row r="10" spans="1:13">
      <c r="A10" s="4" t="s">
        <v>175</v>
      </c>
      <c r="B10" s="6" t="n">
        <v>13260</v>
      </c>
      <c r="G10" s="6" t="n">
        <v>2</v>
      </c>
      <c r="H10" s="6" t="n">
        <v>0</v>
      </c>
      <c r="I10" s="6" t="n">
        <v>0</v>
      </c>
      <c r="J10" s="6" t="n">
        <v>13818</v>
      </c>
      <c r="L10" s="6" t="n">
        <v>-560</v>
      </c>
      <c r="M10" s="6" t="n">
        <v>0</v>
      </c>
    </row>
    <row r="11" spans="1:13">
      <c r="A11" s="3" t="s">
        <v>181</v>
      </c>
    </row>
    <row r="12" spans="1:13">
      <c r="A12" s="4" t="s">
        <v>182</v>
      </c>
      <c r="H12" s="5" t="n">
        <v>272</v>
      </c>
    </row>
    <row r="13" spans="1:13">
      <c r="A13" s="4" t="s">
        <v>183</v>
      </c>
      <c r="B13" s="5" t="n">
        <v>325</v>
      </c>
      <c r="H13" s="6" t="n">
        <v>1</v>
      </c>
      <c r="J13" s="5" t="n">
        <v>324</v>
      </c>
    </row>
    <row r="14" spans="1:13">
      <c r="A14" s="4" t="s">
        <v>184</v>
      </c>
      <c r="B14" s="5" t="n">
        <v>11091</v>
      </c>
      <c r="J14" s="5" t="n">
        <v>11091</v>
      </c>
    </row>
    <row r="15" spans="1:13">
      <c r="A15" s="4" t="s">
        <v>185</v>
      </c>
      <c r="G15" s="5" t="n">
        <v>-300</v>
      </c>
    </row>
    <row r="16" spans="1:13">
      <c r="A16" s="4" t="s">
        <v>186</v>
      </c>
      <c r="B16" s="5" t="n">
        <v>-1500</v>
      </c>
      <c r="J16" s="5" t="n">
        <v>-1500</v>
      </c>
      <c r="L16" s="5" t="n">
        <v>0</v>
      </c>
      <c r="M16" s="5" t="n">
        <v>0</v>
      </c>
    </row>
    <row r="17" spans="1:13">
      <c r="A17" s="4" t="s">
        <v>187</v>
      </c>
      <c r="H17" s="5" t="n">
        <v>-48</v>
      </c>
    </row>
    <row r="18" spans="1:13">
      <c r="A18" s="4" t="s">
        <v>188</v>
      </c>
      <c r="B18" s="5" t="n">
        <v>0</v>
      </c>
    </row>
    <row r="19" spans="1:13">
      <c r="A19" s="4" t="s">
        <v>96</v>
      </c>
      <c r="B19" s="5" t="n">
        <v>-25246</v>
      </c>
      <c r="L19" s="5" t="n">
        <v>-25246</v>
      </c>
    </row>
    <row r="20" spans="1:13">
      <c r="A20" s="4" t="s">
        <v>179</v>
      </c>
      <c r="G20" s="5" t="n">
        <v>7400</v>
      </c>
      <c r="H20" s="5" t="n">
        <v>4048</v>
      </c>
      <c r="I20" s="5" t="n">
        <v>0</v>
      </c>
    </row>
    <row r="21" spans="1:13">
      <c r="A21" s="4" t="s">
        <v>180</v>
      </c>
      <c r="B21" s="5" t="n">
        <v>-2070</v>
      </c>
      <c r="G21" s="6" t="n">
        <v>2</v>
      </c>
      <c r="H21" s="6" t="n">
        <v>1</v>
      </c>
      <c r="I21" s="6" t="n">
        <v>0</v>
      </c>
      <c r="J21" s="5" t="n">
        <v>23733</v>
      </c>
      <c r="L21" s="5" t="n">
        <v>-25806</v>
      </c>
      <c r="M21" s="5" t="n">
        <v>0</v>
      </c>
    </row>
    <row r="22" spans="1:13">
      <c r="A22" s="3" t="s">
        <v>176</v>
      </c>
    </row>
    <row r="23" spans="1:13">
      <c r="A23" s="4" t="s">
        <v>189</v>
      </c>
      <c r="D23" s="5" t="n">
        <v>-7900</v>
      </c>
      <c r="E23" s="5" t="n">
        <v>-6468</v>
      </c>
      <c r="F23" s="5" t="n">
        <v>-360</v>
      </c>
    </row>
    <row r="24" spans="1:13">
      <c r="A24" s="4" t="s">
        <v>190</v>
      </c>
      <c r="D24" s="6" t="n">
        <v>-12847</v>
      </c>
      <c r="E24" s="6" t="n">
        <v>-24833</v>
      </c>
      <c r="F24" s="6" t="n">
        <v>-1593</v>
      </c>
    </row>
    <row r="25" spans="1:13">
      <c r="A25" s="4" t="s">
        <v>191</v>
      </c>
      <c r="D25" s="5" t="n">
        <v>0</v>
      </c>
      <c r="E25" s="5" t="n">
        <v>0</v>
      </c>
      <c r="F25" s="5" t="n">
        <v>0</v>
      </c>
    </row>
    <row r="26" spans="1:13">
      <c r="A26" s="4" t="s">
        <v>192</v>
      </c>
      <c r="D26" s="6" t="n">
        <v>0</v>
      </c>
      <c r="E26" s="6" t="n">
        <v>0</v>
      </c>
      <c r="F26" s="6" t="n">
        <v>0</v>
      </c>
    </row>
    <row r="27" spans="1:13">
      <c r="A27" s="3" t="s">
        <v>181</v>
      </c>
    </row>
    <row r="28" spans="1:13">
      <c r="A28" s="4" t="s">
        <v>182</v>
      </c>
      <c r="H28" s="5" t="n">
        <v>13225</v>
      </c>
      <c r="I28" s="5" t="n">
        <v>19576</v>
      </c>
    </row>
    <row r="29" spans="1:13">
      <c r="A29" s="4" t="s">
        <v>183</v>
      </c>
      <c r="B29" s="5" t="n">
        <v>332793</v>
      </c>
      <c r="C29" s="6" t="n">
        <v>205933</v>
      </c>
      <c r="H29" s="6" t="n">
        <v>132</v>
      </c>
      <c r="I29" s="6" t="n">
        <v>196</v>
      </c>
      <c r="J29" s="5" t="n">
        <v>-196</v>
      </c>
      <c r="K29" s="6" t="n">
        <v>205801</v>
      </c>
      <c r="M29" s="5" t="n">
        <v>332793</v>
      </c>
    </row>
    <row r="30" spans="1:13">
      <c r="A30" s="4" t="s">
        <v>184</v>
      </c>
      <c r="B30" s="5" t="n">
        <v>21810</v>
      </c>
      <c r="J30" s="5" t="n">
        <v>21810</v>
      </c>
    </row>
    <row r="31" spans="1:13">
      <c r="A31" s="4" t="s">
        <v>193</v>
      </c>
      <c r="B31" s="5" t="n">
        <v>-28165</v>
      </c>
      <c r="L31" s="5" t="n">
        <v>-28165</v>
      </c>
    </row>
    <row r="32" spans="1:13">
      <c r="A32" s="4" t="s">
        <v>189</v>
      </c>
      <c r="G32" s="5" t="n">
        <v>-7400</v>
      </c>
      <c r="H32" s="5" t="n">
        <v>22128</v>
      </c>
    </row>
    <row r="33" spans="1:13">
      <c r="A33" s="4" t="s">
        <v>190</v>
      </c>
      <c r="B33" s="5" t="n">
        <v>39273</v>
      </c>
      <c r="G33" s="6" t="n">
        <v>-2</v>
      </c>
      <c r="H33" s="6" t="n">
        <v>261</v>
      </c>
      <c r="J33" s="5" t="n">
        <v>39014</v>
      </c>
    </row>
    <row r="34" spans="1:13">
      <c r="A34" s="4" t="s">
        <v>194</v>
      </c>
      <c r="H34" s="5" t="n">
        <v>2051</v>
      </c>
      <c r="I34" s="5" t="n">
        <v>-2051</v>
      </c>
    </row>
    <row r="35" spans="1:13">
      <c r="A35" s="4" t="s">
        <v>195</v>
      </c>
      <c r="B35" s="5" t="n">
        <v>0</v>
      </c>
      <c r="H35" s="6" t="n">
        <v>21</v>
      </c>
      <c r="I35" s="6" t="n">
        <v>-21</v>
      </c>
      <c r="J35" s="5" t="n">
        <v>34875</v>
      </c>
      <c r="M35" s="5" t="n">
        <v>-34875</v>
      </c>
    </row>
    <row r="36" spans="1:13">
      <c r="A36" s="4" t="s">
        <v>196</v>
      </c>
      <c r="B36" s="5" t="n">
        <v>2144</v>
      </c>
      <c r="J36" s="5" t="n">
        <v>2144</v>
      </c>
    </row>
    <row r="37" spans="1:13">
      <c r="A37" s="4" t="s">
        <v>116</v>
      </c>
      <c r="B37" s="5" t="n">
        <v>14730</v>
      </c>
      <c r="J37" s="5" t="n">
        <v>14730</v>
      </c>
    </row>
    <row r="38" spans="1:13">
      <c r="A38" s="4" t="s">
        <v>197</v>
      </c>
      <c r="H38" s="5" t="n">
        <v>39</v>
      </c>
    </row>
    <row r="39" spans="1:13">
      <c r="A39" s="4" t="s">
        <v>198</v>
      </c>
      <c r="B39" s="5" t="n">
        <v>152</v>
      </c>
      <c r="J39" s="5" t="n">
        <v>152</v>
      </c>
    </row>
    <row r="40" spans="1:13">
      <c r="A40" s="4" t="s">
        <v>199</v>
      </c>
      <c r="L40" s="5" t="n">
        <v>360659</v>
      </c>
    </row>
    <row r="41" spans="1:13">
      <c r="A41" s="4" t="s">
        <v>188</v>
      </c>
      <c r="B41" s="5" t="n">
        <v>-12680</v>
      </c>
      <c r="M41" s="5" t="n">
        <v>-12680</v>
      </c>
    </row>
    <row r="42" spans="1:13">
      <c r="A42" s="4" t="s">
        <v>200</v>
      </c>
      <c r="B42" s="5" t="n">
        <v>347979</v>
      </c>
    </row>
    <row r="43" spans="1:13">
      <c r="A43" s="4" t="s">
        <v>201</v>
      </c>
      <c r="M43" s="5" t="n">
        <v>0</v>
      </c>
    </row>
    <row r="44" spans="1:13">
      <c r="A44" s="4" t="s">
        <v>202</v>
      </c>
      <c r="M44" s="5" t="n">
        <v>0</v>
      </c>
    </row>
    <row r="45" spans="1:13">
      <c r="A45" s="4" t="s">
        <v>96</v>
      </c>
      <c r="B45" s="5" t="n">
        <v>319814</v>
      </c>
    </row>
    <row r="46" spans="1:13">
      <c r="A46" s="4" t="s">
        <v>191</v>
      </c>
      <c r="G46" s="5" t="n">
        <v>0</v>
      </c>
      <c r="H46" s="5" t="n">
        <v>41491</v>
      </c>
      <c r="I46" s="5" t="n">
        <v>17525</v>
      </c>
    </row>
    <row r="47" spans="1:13">
      <c r="A47" s="4" t="s">
        <v>192</v>
      </c>
      <c r="B47" s="5" t="n">
        <v>934579</v>
      </c>
      <c r="G47" s="6" t="n">
        <v>0</v>
      </c>
      <c r="H47" s="6" t="n">
        <v>415</v>
      </c>
      <c r="I47" s="6" t="n">
        <v>175</v>
      </c>
      <c r="J47" s="5" t="n">
        <v>342063</v>
      </c>
      <c r="L47" s="5" t="n">
        <v>306688</v>
      </c>
      <c r="M47" s="5" t="n">
        <v>285238</v>
      </c>
    </row>
    <row r="48" spans="1:13">
      <c r="A48" s="4" t="s">
        <v>203</v>
      </c>
      <c r="D48" s="5" t="n">
        <v>0</v>
      </c>
      <c r="E48" s="5" t="n">
        <v>0</v>
      </c>
      <c r="F48" s="5" t="n">
        <v>0</v>
      </c>
    </row>
    <row r="49" spans="1:13">
      <c r="A49" s="4" t="s">
        <v>204</v>
      </c>
      <c r="D49" s="6" t="n">
        <v>0</v>
      </c>
      <c r="E49" s="6" t="n">
        <v>0</v>
      </c>
      <c r="F49" s="6" t="n">
        <v>0</v>
      </c>
    </row>
    <row r="50" spans="1:13">
      <c r="A50" s="3" t="s">
        <v>181</v>
      </c>
    </row>
    <row r="51" spans="1:13">
      <c r="A51" s="4" t="s">
        <v>189</v>
      </c>
      <c r="H51" s="5" t="n">
        <v>2178</v>
      </c>
      <c r="I51" s="5" t="n">
        <v>-2178</v>
      </c>
    </row>
    <row r="52" spans="1:13">
      <c r="A52" s="4" t="s">
        <v>190</v>
      </c>
      <c r="B52" s="5" t="n">
        <v>0</v>
      </c>
      <c r="H52" s="6" t="n">
        <v>22</v>
      </c>
      <c r="I52" s="6" t="n">
        <v>-22</v>
      </c>
      <c r="J52" s="5" t="n">
        <v>28220</v>
      </c>
      <c r="M52" s="5" t="n">
        <v>-28220</v>
      </c>
    </row>
    <row r="53" spans="1:13">
      <c r="A53" s="4" t="s">
        <v>194</v>
      </c>
      <c r="H53" s="5" t="n">
        <v>8451</v>
      </c>
    </row>
    <row r="54" spans="1:13">
      <c r="A54" s="4" t="s">
        <v>195</v>
      </c>
      <c r="B54" s="5" t="n">
        <v>177782</v>
      </c>
      <c r="H54" s="6" t="n">
        <v>67</v>
      </c>
      <c r="J54" s="5" t="n">
        <v>177715</v>
      </c>
    </row>
    <row r="55" spans="1:13">
      <c r="A55" s="4" t="s">
        <v>205</v>
      </c>
      <c r="B55" s="5" t="n">
        <v>1427</v>
      </c>
      <c r="J55" s="5" t="n">
        <v>1427</v>
      </c>
    </row>
    <row r="56" spans="1:13">
      <c r="A56" s="4" t="s">
        <v>116</v>
      </c>
      <c r="B56" s="5" t="n">
        <v>16147</v>
      </c>
      <c r="J56" s="5" t="n">
        <v>16147</v>
      </c>
    </row>
    <row r="57" spans="1:13">
      <c r="A57" s="4" t="s">
        <v>206</v>
      </c>
      <c r="H57" s="5" t="n">
        <v>162</v>
      </c>
    </row>
    <row r="58" spans="1:13">
      <c r="A58" s="4" t="s">
        <v>207</v>
      </c>
      <c r="B58" s="5" t="n">
        <v>3899</v>
      </c>
      <c r="H58" s="6" t="n">
        <v>2</v>
      </c>
      <c r="J58" s="5" t="n">
        <v>3897</v>
      </c>
    </row>
    <row r="59" spans="1:13">
      <c r="A59" s="4" t="s">
        <v>198</v>
      </c>
      <c r="B59" s="5" t="n">
        <v>1259</v>
      </c>
      <c r="H59" s="6" t="n">
        <v>221</v>
      </c>
      <c r="J59" s="5" t="n">
        <v>1259</v>
      </c>
    </row>
    <row r="60" spans="1:13">
      <c r="A60" s="4" t="s">
        <v>188</v>
      </c>
      <c r="B60" s="5" t="n">
        <v>-67036</v>
      </c>
      <c r="M60" s="5" t="n">
        <v>-67036</v>
      </c>
    </row>
    <row r="61" spans="1:13">
      <c r="A61" s="4" t="s">
        <v>201</v>
      </c>
      <c r="B61" s="5" t="n">
        <v>0</v>
      </c>
      <c r="J61" s="5" t="n">
        <v>468</v>
      </c>
      <c r="L61" s="5" t="n">
        <v>-329</v>
      </c>
      <c r="M61" s="5" t="n">
        <v>-139</v>
      </c>
    </row>
    <row r="62" spans="1:13">
      <c r="A62" s="4" t="s">
        <v>208</v>
      </c>
      <c r="H62" s="5" t="n">
        <v>84</v>
      </c>
    </row>
    <row r="63" spans="1:13">
      <c r="A63" s="4" t="s">
        <v>209</v>
      </c>
      <c r="B63" s="5" t="n">
        <v>2193</v>
      </c>
      <c r="J63" s="5" t="n">
        <v>2193</v>
      </c>
    </row>
    <row r="64" spans="1:13">
      <c r="A64" s="4" t="s">
        <v>210</v>
      </c>
      <c r="B64" s="5" t="n">
        <v>1606</v>
      </c>
      <c r="J64" s="5" t="n">
        <v>1606</v>
      </c>
    </row>
    <row r="65" spans="1:13">
      <c r="A65" s="4" t="s">
        <v>202</v>
      </c>
      <c r="B65" s="5" t="n">
        <v>0</v>
      </c>
      <c r="J65" s="5" t="n">
        <v>-19745</v>
      </c>
      <c r="M65" s="5" t="n">
        <v>19745</v>
      </c>
    </row>
    <row r="66" spans="1:13">
      <c r="A66" s="4" t="s">
        <v>96</v>
      </c>
      <c r="B66" s="5" t="n">
        <v>-226778</v>
      </c>
      <c r="L66" s="5" t="n">
        <v>-159742</v>
      </c>
      <c r="M66" s="5" t="n">
        <v>-67036</v>
      </c>
    </row>
    <row r="67" spans="1:13">
      <c r="A67" s="4" t="s">
        <v>203</v>
      </c>
      <c r="G67" s="5" t="n">
        <v>0</v>
      </c>
      <c r="H67" s="5" t="n">
        <v>52587</v>
      </c>
      <c r="I67" s="5" t="n">
        <v>15347</v>
      </c>
    </row>
    <row r="68" spans="1:13">
      <c r="A68" s="4" t="s">
        <v>204</v>
      </c>
      <c r="B68" s="6" t="n">
        <v>912114</v>
      </c>
      <c r="G68" s="6" t="n">
        <v>0</v>
      </c>
      <c r="H68" s="6" t="n">
        <v>506</v>
      </c>
      <c r="I68" s="6" t="n">
        <v>153</v>
      </c>
      <c r="J68" s="6" t="n">
        <v>555250</v>
      </c>
      <c r="L68" s="6" t="n">
        <v>146617</v>
      </c>
      <c r="M68" s="6" t="n">
        <v>2095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2</v>
      </c>
      <c r="B1" s="2" t="s">
        <v>419</v>
      </c>
      <c r="C1" s="2" t="s">
        <v>1</v>
      </c>
    </row>
    <row r="2" spans="1:5">
      <c r="B2" s="2" t="s">
        <v>420</v>
      </c>
      <c r="C2" s="2" t="s">
        <v>2</v>
      </c>
      <c r="D2" s="2" t="s">
        <v>32</v>
      </c>
      <c r="E2" s="2" t="s">
        <v>76</v>
      </c>
    </row>
    <row r="3" spans="1:5">
      <c r="A3" s="3" t="s">
        <v>633</v>
      </c>
    </row>
    <row r="4" spans="1:5">
      <c r="A4" s="4" t="s">
        <v>44</v>
      </c>
      <c r="B4" s="6" t="n">
        <v>608903</v>
      </c>
      <c r="C4" s="6" t="n">
        <v>608903</v>
      </c>
      <c r="D4" s="6" t="n">
        <v>0</v>
      </c>
    </row>
    <row r="5" spans="1:5">
      <c r="A5" s="4" t="s">
        <v>634</v>
      </c>
      <c r="C5" s="5" t="n">
        <v>178266</v>
      </c>
      <c r="D5" s="5" t="n">
        <v>608903</v>
      </c>
    </row>
    <row r="6" spans="1:5">
      <c r="A6" s="4" t="s">
        <v>635</v>
      </c>
      <c r="B6" s="6" t="n">
        <v>-160600</v>
      </c>
      <c r="C6" s="5" t="n">
        <v>-160600</v>
      </c>
      <c r="D6" s="5" t="n">
        <v>0</v>
      </c>
      <c r="E6" s="6" t="n">
        <v>0</v>
      </c>
    </row>
    <row r="7" spans="1:5">
      <c r="A7" s="4" t="s">
        <v>44</v>
      </c>
      <c r="C7" s="6" t="n">
        <v>626569</v>
      </c>
      <c r="D7" s="6" t="n">
        <v>608903</v>
      </c>
      <c r="E7"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2"/>
    <col customWidth="1" max="6" min="6" width="20"/>
    <col customWidth="1" max="7" min="7" width="21"/>
    <col customWidth="1" max="8" min="8" width="21"/>
    <col customWidth="1" max="9" min="9" width="21"/>
    <col customWidth="1" max="10" min="10" width="21"/>
    <col customWidth="1" max="11" min="11" width="21"/>
  </cols>
  <sheetData>
    <row r="1" spans="1:11">
      <c r="A1" s="1" t="s">
        <v>636</v>
      </c>
      <c r="B1" s="2" t="s">
        <v>475</v>
      </c>
      <c r="C1" s="2" t="s">
        <v>637</v>
      </c>
      <c r="D1" s="2" t="s">
        <v>530</v>
      </c>
      <c r="E1" s="2" t="s">
        <v>638</v>
      </c>
      <c r="F1" s="2" t="s">
        <v>639</v>
      </c>
      <c r="G1" s="2" t="s">
        <v>389</v>
      </c>
      <c r="H1" s="2" t="s">
        <v>389</v>
      </c>
      <c r="I1" s="2" t="s">
        <v>528</v>
      </c>
      <c r="J1" s="2" t="s">
        <v>529</v>
      </c>
      <c r="K1" s="2" t="s">
        <v>396</v>
      </c>
    </row>
    <row r="2" spans="1:11">
      <c r="A2" s="3" t="s">
        <v>421</v>
      </c>
    </row>
    <row r="3" spans="1:11">
      <c r="A3" s="4" t="s">
        <v>640</v>
      </c>
      <c r="E3" s="5" t="n">
        <v>1</v>
      </c>
    </row>
    <row r="4" spans="1:11">
      <c r="A4" s="4" t="s">
        <v>641</v>
      </c>
      <c r="G4" s="4" t="s">
        <v>642</v>
      </c>
      <c r="H4" s="4" t="s">
        <v>642</v>
      </c>
    </row>
    <row r="5" spans="1:11">
      <c r="A5" s="4" t="s">
        <v>643</v>
      </c>
      <c r="H5" s="6" t="n">
        <v>5900000</v>
      </c>
      <c r="I5" s="6" t="n">
        <v>2300000</v>
      </c>
      <c r="J5" s="6" t="n">
        <v>0</v>
      </c>
    </row>
    <row r="6" spans="1:11">
      <c r="A6" s="4" t="s">
        <v>644</v>
      </c>
      <c r="G6" s="6" t="n">
        <v>40416000</v>
      </c>
      <c r="H6" s="5" t="n">
        <v>40416000</v>
      </c>
      <c r="I6" s="5" t="n">
        <v>6285000</v>
      </c>
    </row>
    <row r="7" spans="1:11">
      <c r="A7" s="4" t="s">
        <v>505</v>
      </c>
      <c r="G7" s="5" t="n">
        <v>56785000</v>
      </c>
      <c r="H7" s="5" t="n">
        <v>56785000</v>
      </c>
    </row>
    <row r="8" spans="1:11">
      <c r="A8" s="4" t="s">
        <v>645</v>
      </c>
      <c r="D8" s="6" t="n">
        <v>3200000</v>
      </c>
      <c r="G8" s="5" t="n">
        <v>1600000</v>
      </c>
      <c r="H8" s="5" t="n">
        <v>0</v>
      </c>
      <c r="I8" s="5" t="n">
        <v>1361000</v>
      </c>
      <c r="J8" s="5" t="n">
        <v>0</v>
      </c>
    </row>
    <row r="9" spans="1:11">
      <c r="A9" s="4" t="s">
        <v>35</v>
      </c>
      <c r="G9" s="5" t="n">
        <v>1050000</v>
      </c>
      <c r="H9" s="5" t="n">
        <v>1050000</v>
      </c>
      <c r="I9" s="5" t="n">
        <v>1582000</v>
      </c>
    </row>
    <row r="10" spans="1:11">
      <c r="A10" s="4" t="s">
        <v>34</v>
      </c>
      <c r="G10" s="5" t="n">
        <v>134563000</v>
      </c>
      <c r="H10" s="5" t="n">
        <v>134563000</v>
      </c>
      <c r="I10" s="5" t="n">
        <v>145726000</v>
      </c>
      <c r="J10" s="6" t="n">
        <v>0</v>
      </c>
      <c r="K10" s="6" t="n">
        <v>0</v>
      </c>
    </row>
    <row r="11" spans="1:11">
      <c r="A11" s="4" t="s">
        <v>646</v>
      </c>
    </row>
    <row r="12" spans="1:11">
      <c r="A12" s="3" t="s">
        <v>421</v>
      </c>
    </row>
    <row r="13" spans="1:11">
      <c r="A13" s="4" t="s">
        <v>647</v>
      </c>
      <c r="G13" s="6" t="n">
        <v>5000000</v>
      </c>
      <c r="H13" s="6" t="n">
        <v>5000000</v>
      </c>
    </row>
    <row r="14" spans="1:11">
      <c r="A14" s="4" t="s">
        <v>648</v>
      </c>
    </row>
    <row r="15" spans="1:11">
      <c r="A15" s="3" t="s">
        <v>421</v>
      </c>
    </row>
    <row r="16" spans="1:11">
      <c r="A16" s="4" t="s">
        <v>460</v>
      </c>
      <c r="G16" s="4" t="s">
        <v>461</v>
      </c>
      <c r="H16" s="4" t="s">
        <v>461</v>
      </c>
    </row>
    <row r="17" spans="1:11">
      <c r="A17" s="4" t="s">
        <v>649</v>
      </c>
    </row>
    <row r="18" spans="1:11">
      <c r="A18" s="3" t="s">
        <v>421</v>
      </c>
    </row>
    <row r="19" spans="1:11">
      <c r="A19" s="4" t="s">
        <v>650</v>
      </c>
      <c r="K19" s="4" t="s">
        <v>431</v>
      </c>
    </row>
    <row r="20" spans="1:11">
      <c r="A20" s="4" t="s">
        <v>651</v>
      </c>
      <c r="G20" s="6" t="n">
        <v>13800000</v>
      </c>
      <c r="H20" s="6" t="n">
        <v>13800000</v>
      </c>
    </row>
    <row r="21" spans="1:11">
      <c r="A21" s="4" t="s">
        <v>652</v>
      </c>
    </row>
    <row r="22" spans="1:11">
      <c r="A22" s="3" t="s">
        <v>421</v>
      </c>
    </row>
    <row r="23" spans="1:11">
      <c r="A23" s="4" t="s">
        <v>650</v>
      </c>
      <c r="B23" s="4" t="s">
        <v>653</v>
      </c>
    </row>
    <row r="24" spans="1:11">
      <c r="A24" s="4" t="s">
        <v>651</v>
      </c>
      <c r="G24" s="5" t="n">
        <v>4000000</v>
      </c>
      <c r="H24" s="5" t="n">
        <v>4000000</v>
      </c>
    </row>
    <row r="25" spans="1:11">
      <c r="A25" s="4" t="s">
        <v>654</v>
      </c>
    </row>
    <row r="26" spans="1:11">
      <c r="A26" s="3" t="s">
        <v>421</v>
      </c>
    </row>
    <row r="27" spans="1:11">
      <c r="A27" s="4" t="s">
        <v>650</v>
      </c>
      <c r="C27" s="4" t="s">
        <v>655</v>
      </c>
    </row>
    <row r="28" spans="1:11">
      <c r="A28" s="4" t="s">
        <v>651</v>
      </c>
      <c r="G28" s="5" t="n">
        <v>30200000</v>
      </c>
      <c r="H28" s="5" t="n">
        <v>30200000</v>
      </c>
    </row>
    <row r="29" spans="1:11">
      <c r="A29" s="4" t="s">
        <v>656</v>
      </c>
      <c r="C29" s="4" t="s">
        <v>655</v>
      </c>
    </row>
    <row r="30" spans="1:11">
      <c r="A30" s="4" t="s">
        <v>657</v>
      </c>
      <c r="G30" s="5" t="n">
        <v>10100000</v>
      </c>
      <c r="H30" s="6" t="n">
        <v>10100000</v>
      </c>
    </row>
    <row r="31" spans="1:11">
      <c r="A31" s="4" t="s">
        <v>658</v>
      </c>
    </row>
    <row r="32" spans="1:11">
      <c r="A32" s="3" t="s">
        <v>421</v>
      </c>
    </row>
    <row r="33" spans="1:11">
      <c r="A33" s="4" t="s">
        <v>650</v>
      </c>
      <c r="H33" s="4" t="s">
        <v>655</v>
      </c>
    </row>
    <row r="34" spans="1:11">
      <c r="A34" s="4" t="s">
        <v>505</v>
      </c>
      <c r="C34" s="6" t="n">
        <v>20800000</v>
      </c>
    </row>
    <row r="35" spans="1:11">
      <c r="A35" s="4" t="s">
        <v>657</v>
      </c>
      <c r="C35" s="6" t="n">
        <v>13500000</v>
      </c>
    </row>
    <row r="36" spans="1:11">
      <c r="A36" s="4" t="s">
        <v>659</v>
      </c>
    </row>
    <row r="37" spans="1:11">
      <c r="A37" s="3" t="s">
        <v>421</v>
      </c>
    </row>
    <row r="38" spans="1:11">
      <c r="A38" s="4" t="s">
        <v>644</v>
      </c>
      <c r="G38" s="5" t="n">
        <v>4852000</v>
      </c>
      <c r="H38" s="6" t="n">
        <v>4852000</v>
      </c>
      <c r="I38" s="6" t="n">
        <v>3710000</v>
      </c>
    </row>
    <row r="39" spans="1:11">
      <c r="A39" s="4" t="s">
        <v>630</v>
      </c>
    </row>
    <row r="40" spans="1:11">
      <c r="A40" s="3" t="s">
        <v>421</v>
      </c>
    </row>
    <row r="41" spans="1:11">
      <c r="A41" s="4" t="s">
        <v>660</v>
      </c>
      <c r="G41" s="5" t="n">
        <v>4900000</v>
      </c>
      <c r="H41" s="5" t="n">
        <v>4900000</v>
      </c>
    </row>
    <row r="42" spans="1:11">
      <c r="A42" s="4" t="s">
        <v>661</v>
      </c>
    </row>
    <row r="43" spans="1:11">
      <c r="A43" s="3" t="s">
        <v>421</v>
      </c>
    </row>
    <row r="44" spans="1:11">
      <c r="A44" s="4" t="s">
        <v>660</v>
      </c>
      <c r="G44" s="5" t="n">
        <v>1600000</v>
      </c>
      <c r="H44" s="5" t="n">
        <v>1600000</v>
      </c>
    </row>
    <row r="45" spans="1:11">
      <c r="A45" s="4" t="s">
        <v>662</v>
      </c>
    </row>
    <row r="46" spans="1:11">
      <c r="A46" s="3" t="s">
        <v>421</v>
      </c>
    </row>
    <row r="47" spans="1:11">
      <c r="A47" s="4" t="s">
        <v>660</v>
      </c>
      <c r="G47" s="5" t="n">
        <v>500000</v>
      </c>
      <c r="H47" s="5" t="n">
        <v>500000</v>
      </c>
    </row>
    <row r="48" spans="1:11">
      <c r="A48" s="4" t="s">
        <v>663</v>
      </c>
    </row>
    <row r="49" spans="1:11">
      <c r="A49" s="3" t="s">
        <v>421</v>
      </c>
    </row>
    <row r="50" spans="1:11">
      <c r="A50" s="4" t="s">
        <v>660</v>
      </c>
      <c r="G50" s="6" t="n">
        <v>1500000</v>
      </c>
      <c r="H50" s="6" t="n">
        <v>1500000</v>
      </c>
    </row>
    <row r="51" spans="1:11">
      <c r="A51" s="4" t="s">
        <v>160</v>
      </c>
    </row>
    <row r="52" spans="1:11">
      <c r="A52" s="3" t="s">
        <v>421</v>
      </c>
    </row>
    <row r="53" spans="1:11">
      <c r="A53" s="4" t="s">
        <v>541</v>
      </c>
      <c r="F53" s="8" t="n">
        <v>8.6</v>
      </c>
    </row>
    <row r="54" spans="1:11">
      <c r="A54" s="4" t="s">
        <v>664</v>
      </c>
    </row>
    <row r="55" spans="1:11">
      <c r="A55" s="3" t="s">
        <v>421</v>
      </c>
    </row>
    <row r="56" spans="1:11">
      <c r="A56" s="4" t="s">
        <v>665</v>
      </c>
      <c r="C56" s="4" t="s">
        <v>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389</v>
      </c>
    </row>
    <row r="3" spans="1:2">
      <c r="A3" s="3" t="s">
        <v>668</v>
      </c>
    </row>
    <row r="4" spans="1:2">
      <c r="A4" s="4" t="s">
        <v>669</v>
      </c>
      <c r="B4" s="6" t="n">
        <v>0</v>
      </c>
    </row>
    <row r="5" spans="1:2">
      <c r="A5" s="4" t="s">
        <v>670</v>
      </c>
      <c r="B5" s="5" t="n">
        <v>6460</v>
      </c>
    </row>
    <row r="6" spans="1:2">
      <c r="A6" s="4" t="s">
        <v>671</v>
      </c>
      <c r="B6" s="5" t="n">
        <v>-360</v>
      </c>
    </row>
    <row r="7" spans="1:2">
      <c r="A7" s="4" t="s">
        <v>672</v>
      </c>
      <c r="B7" s="6" t="n">
        <v>6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389</v>
      </c>
    </row>
    <row r="2" spans="1:2">
      <c r="A2" s="3" t="s">
        <v>674</v>
      </c>
    </row>
    <row r="3" spans="1:2">
      <c r="A3" s="5" t="n">
        <v>2017</v>
      </c>
      <c r="B3" s="6" t="n">
        <v>8883</v>
      </c>
    </row>
    <row r="4" spans="1:2">
      <c r="A4" s="5" t="n">
        <v>2018</v>
      </c>
      <c r="B4" s="5" t="n">
        <v>8694</v>
      </c>
    </row>
    <row r="5" spans="1:2">
      <c r="A5" s="5" t="n">
        <v>2019</v>
      </c>
      <c r="B5" s="5" t="n">
        <v>7014</v>
      </c>
    </row>
    <row r="6" spans="1:2">
      <c r="A6" s="5" t="n">
        <v>2020</v>
      </c>
      <c r="B6" s="5" t="n">
        <v>6964</v>
      </c>
    </row>
    <row r="7" spans="1:2">
      <c r="A7" s="5" t="n">
        <v>2021</v>
      </c>
      <c r="B7" s="5" t="n">
        <v>2851</v>
      </c>
    </row>
    <row r="8" spans="1:2">
      <c r="A8" s="4" t="s">
        <v>617</v>
      </c>
      <c r="B8" s="5" t="n">
        <v>22379</v>
      </c>
    </row>
    <row r="9" spans="1:2">
      <c r="A9" s="4" t="s">
        <v>163</v>
      </c>
      <c r="B9" s="5" t="n">
        <v>56785</v>
      </c>
    </row>
    <row r="10" spans="1:2">
      <c r="A10" s="3" t="s">
        <v>675</v>
      </c>
    </row>
    <row r="11" spans="1:2">
      <c r="A11" s="5" t="n">
        <v>2017</v>
      </c>
      <c r="B11" s="5" t="n">
        <v>1754</v>
      </c>
    </row>
    <row r="12" spans="1:2">
      <c r="A12" s="5" t="n">
        <v>2018</v>
      </c>
      <c r="B12" s="5" t="n">
        <v>1501</v>
      </c>
    </row>
    <row r="13" spans="1:2">
      <c r="A13" s="5" t="n">
        <v>2019</v>
      </c>
      <c r="B13" s="5" t="n">
        <v>815</v>
      </c>
    </row>
    <row r="14" spans="1:2">
      <c r="A14" s="5" t="n">
        <v>2020</v>
      </c>
      <c r="B14" s="5" t="n">
        <v>809</v>
      </c>
    </row>
    <row r="15" spans="1:2">
      <c r="A15" s="5" t="n">
        <v>2021</v>
      </c>
      <c r="B15" s="5" t="n">
        <v>556</v>
      </c>
    </row>
    <row r="16" spans="1:2">
      <c r="A16" s="4" t="s">
        <v>617</v>
      </c>
      <c r="B16" s="5" t="n">
        <v>6551</v>
      </c>
    </row>
    <row r="17" spans="1:2">
      <c r="A17" s="4" t="s">
        <v>163</v>
      </c>
      <c r="B17" s="6" t="n">
        <v>119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76</v>
      </c>
      <c r="B1" s="2" t="s">
        <v>389</v>
      </c>
    </row>
    <row r="2" spans="1:2">
      <c r="A2" s="3" t="s">
        <v>232</v>
      </c>
    </row>
    <row r="3" spans="1:2">
      <c r="A3" s="4" t="s">
        <v>677</v>
      </c>
      <c r="B3" s="6" t="n">
        <v>2276</v>
      </c>
    </row>
    <row r="4" spans="1:2">
      <c r="A4" s="4" t="s">
        <v>678</v>
      </c>
      <c r="B4" s="5" t="n">
        <v>393</v>
      </c>
    </row>
    <row r="5" spans="1:2">
      <c r="A5" s="4" t="s">
        <v>679</v>
      </c>
      <c r="B5" s="5" t="n">
        <v>0</v>
      </c>
    </row>
    <row r="6" spans="1:2">
      <c r="A6" s="4" t="s">
        <v>680</v>
      </c>
      <c r="B6" s="5" t="n">
        <v>0</v>
      </c>
    </row>
    <row r="7" spans="1:2">
      <c r="A7" s="4" t="s">
        <v>681</v>
      </c>
      <c r="B7" s="6" t="n">
        <v>26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2</v>
      </c>
      <c r="B1" s="2" t="s">
        <v>1</v>
      </c>
    </row>
    <row r="2" spans="1:3">
      <c r="B2" s="2" t="s">
        <v>2</v>
      </c>
      <c r="C2" s="2" t="s">
        <v>32</v>
      </c>
    </row>
    <row r="3" spans="1:3">
      <c r="A3" s="4" t="s">
        <v>683</v>
      </c>
    </row>
    <row r="4" spans="1:3">
      <c r="A4" s="3" t="s">
        <v>684</v>
      </c>
    </row>
    <row r="5" spans="1:3">
      <c r="A5" s="4" t="s">
        <v>685</v>
      </c>
      <c r="B5" s="4" t="s">
        <v>686</v>
      </c>
    </row>
    <row r="6" spans="1:3">
      <c r="A6" s="4" t="s">
        <v>687</v>
      </c>
    </row>
    <row r="7" spans="1:3">
      <c r="A7" s="3" t="s">
        <v>684</v>
      </c>
    </row>
    <row r="8" spans="1:3">
      <c r="A8" s="4" t="s">
        <v>685</v>
      </c>
      <c r="C8" s="4" t="s">
        <v>688</v>
      </c>
    </row>
    <row r="9" spans="1:3">
      <c r="A9" s="4" t="s">
        <v>689</v>
      </c>
    </row>
    <row r="10" spans="1:3">
      <c r="A10" s="3" t="s">
        <v>684</v>
      </c>
    </row>
    <row r="11" spans="1:3">
      <c r="A11" s="4" t="s">
        <v>685</v>
      </c>
      <c r="B11" s="4" t="s">
        <v>690</v>
      </c>
      <c r="C11" s="4" t="s">
        <v>691</v>
      </c>
    </row>
    <row r="12" spans="1:3">
      <c r="A12" s="4" t="s">
        <v>692</v>
      </c>
    </row>
    <row r="13" spans="1:3">
      <c r="A13" s="3" t="s">
        <v>684</v>
      </c>
    </row>
    <row r="14" spans="1:3">
      <c r="A14" s="4" t="s">
        <v>685</v>
      </c>
      <c r="B14" s="4" t="s">
        <v>693</v>
      </c>
      <c r="C14" s="4" t="s">
        <v>694</v>
      </c>
    </row>
    <row r="15" spans="1:3">
      <c r="A15" s="4" t="s">
        <v>695</v>
      </c>
    </row>
    <row r="16" spans="1:3">
      <c r="A16" s="3" t="s">
        <v>684</v>
      </c>
    </row>
    <row r="17" spans="1:3">
      <c r="A17" s="4" t="s">
        <v>696</v>
      </c>
      <c r="C17" s="5" t="n">
        <v>2</v>
      </c>
    </row>
    <row r="18" spans="1:3">
      <c r="A18" s="4" t="s">
        <v>697</v>
      </c>
      <c r="C18" s="4" t="s">
        <v>698</v>
      </c>
    </row>
    <row r="19" spans="1:3">
      <c r="A19" s="4" t="s">
        <v>699</v>
      </c>
    </row>
    <row r="20" spans="1:3">
      <c r="A20" s="3" t="s">
        <v>684</v>
      </c>
    </row>
    <row r="21" spans="1:3">
      <c r="A21" s="4" t="s">
        <v>685</v>
      </c>
      <c r="C21" s="4" t="s">
        <v>700</v>
      </c>
    </row>
    <row r="22" spans="1:3">
      <c r="A22" s="4" t="s">
        <v>701</v>
      </c>
    </row>
    <row r="23" spans="1:3">
      <c r="A23" s="3" t="s">
        <v>684</v>
      </c>
    </row>
    <row r="24" spans="1:3">
      <c r="A24" s="4" t="s">
        <v>685</v>
      </c>
      <c r="C24" s="4" t="s">
        <v>686</v>
      </c>
    </row>
    <row r="25" spans="1:3">
      <c r="A25" s="4" t="s">
        <v>702</v>
      </c>
    </row>
    <row r="26" spans="1:3">
      <c r="A26" s="3" t="s">
        <v>684</v>
      </c>
    </row>
    <row r="27" spans="1:3">
      <c r="A27" s="4" t="s">
        <v>685</v>
      </c>
      <c r="C27" s="4" t="s">
        <v>703</v>
      </c>
    </row>
    <row r="28" spans="1:3">
      <c r="A28" s="4" t="s">
        <v>704</v>
      </c>
    </row>
    <row r="29" spans="1:3">
      <c r="A29" s="3" t="s">
        <v>684</v>
      </c>
    </row>
    <row r="30" spans="1:3">
      <c r="A30" s="4" t="s">
        <v>685</v>
      </c>
      <c r="C30" s="4" t="s">
        <v>705</v>
      </c>
    </row>
    <row r="31" spans="1:3">
      <c r="A31" s="4" t="s">
        <v>706</v>
      </c>
    </row>
    <row r="32" spans="1:3">
      <c r="A32" s="3" t="s">
        <v>684</v>
      </c>
    </row>
    <row r="33" spans="1:3">
      <c r="A33" s="4" t="s">
        <v>685</v>
      </c>
      <c r="C33" s="4" t="s">
        <v>707</v>
      </c>
    </row>
    <row r="34" spans="1:3">
      <c r="A34" s="4" t="s">
        <v>708</v>
      </c>
    </row>
    <row r="35" spans="1:3">
      <c r="A35" s="3" t="s">
        <v>684</v>
      </c>
    </row>
    <row r="36" spans="1:3">
      <c r="A36" s="4" t="s">
        <v>685</v>
      </c>
      <c r="C36" s="4" t="s">
        <v>709</v>
      </c>
    </row>
    <row r="37" spans="1:3">
      <c r="A37" s="4" t="s">
        <v>710</v>
      </c>
    </row>
    <row r="38" spans="1:3">
      <c r="A38" s="3" t="s">
        <v>684</v>
      </c>
    </row>
    <row r="39" spans="1:3">
      <c r="A39" s="4" t="s">
        <v>685</v>
      </c>
      <c r="B39" s="4" t="s">
        <v>7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19</v>
      </c>
      <c r="J1" s="2" t="s">
        <v>1</v>
      </c>
    </row>
    <row r="2" spans="1:12">
      <c r="B2" s="2" t="s">
        <v>2</v>
      </c>
      <c r="C2" s="2" t="s">
        <v>463</v>
      </c>
      <c r="D2" s="2" t="s">
        <v>4</v>
      </c>
      <c r="E2" s="2" t="s">
        <v>420</v>
      </c>
      <c r="F2" s="2" t="s">
        <v>32</v>
      </c>
      <c r="G2" s="2" t="s">
        <v>464</v>
      </c>
      <c r="H2" s="2" t="s">
        <v>465</v>
      </c>
      <c r="I2" s="2" t="s">
        <v>466</v>
      </c>
      <c r="J2" s="2" t="s">
        <v>2</v>
      </c>
      <c r="K2" s="2" t="s">
        <v>32</v>
      </c>
      <c r="L2" s="2" t="s">
        <v>76</v>
      </c>
    </row>
    <row r="3" spans="1:12">
      <c r="A3" s="3" t="s">
        <v>546</v>
      </c>
    </row>
    <row r="4" spans="1:12">
      <c r="A4" s="4" t="s">
        <v>96</v>
      </c>
      <c r="B4" s="6" t="n">
        <v>-25193</v>
      </c>
      <c r="C4" s="6" t="n">
        <v>-15775</v>
      </c>
      <c r="D4" s="6" t="n">
        <v>-11999</v>
      </c>
      <c r="E4" s="6" t="n">
        <v>-173811</v>
      </c>
      <c r="F4" s="6" t="n">
        <v>-8267</v>
      </c>
      <c r="G4" s="6" t="n">
        <v>-17088</v>
      </c>
      <c r="H4" s="6" t="n">
        <v>356488</v>
      </c>
      <c r="I4" s="6" t="n">
        <v>-11319</v>
      </c>
      <c r="J4" s="6" t="n">
        <v>-226778</v>
      </c>
      <c r="K4" s="6" t="n">
        <v>319814</v>
      </c>
      <c r="L4" s="6" t="n">
        <v>-25246</v>
      </c>
    </row>
    <row r="5" spans="1:12">
      <c r="A5" s="3" t="s">
        <v>713</v>
      </c>
    </row>
    <row r="6" spans="1:12">
      <c r="A6" s="4" t="s">
        <v>97</v>
      </c>
      <c r="B6" s="6" t="n">
        <v>-7786</v>
      </c>
      <c r="C6" s="6" t="n">
        <v>-4567</v>
      </c>
      <c r="D6" s="6" t="n">
        <v>-3612</v>
      </c>
      <c r="E6" s="6" t="n">
        <v>-51071</v>
      </c>
      <c r="F6" s="6" t="n">
        <v>-4148</v>
      </c>
      <c r="G6" s="6" t="n">
        <v>-5108</v>
      </c>
      <c r="H6" s="6" t="n">
        <v>-3424</v>
      </c>
      <c r="I6" s="6" t="n">
        <v>0</v>
      </c>
      <c r="J6" s="5" t="n">
        <v>-67036</v>
      </c>
      <c r="K6" s="5" t="n">
        <v>-12680</v>
      </c>
      <c r="L6" s="5" t="n">
        <v>0</v>
      </c>
    </row>
    <row r="7" spans="1:12">
      <c r="A7" s="4" t="s">
        <v>714</v>
      </c>
      <c r="J7" s="5" t="n">
        <v>0</v>
      </c>
      <c r="K7" s="5" t="n">
        <v>2184</v>
      </c>
      <c r="L7" s="5" t="n">
        <v>5141</v>
      </c>
    </row>
    <row r="8" spans="1:12">
      <c r="A8" s="4" t="s">
        <v>715</v>
      </c>
      <c r="J8" s="5" t="n">
        <v>0</v>
      </c>
      <c r="K8" s="5" t="n">
        <v>0</v>
      </c>
      <c r="L8" s="5" t="n">
        <v>750</v>
      </c>
    </row>
    <row r="9" spans="1:12">
      <c r="A9" s="4" t="s">
        <v>716</v>
      </c>
      <c r="J9" s="5" t="n">
        <v>-159742</v>
      </c>
      <c r="K9" s="5" t="n">
        <v>330310</v>
      </c>
      <c r="L9" s="5" t="n">
        <v>-31137</v>
      </c>
    </row>
    <row r="10" spans="1:12">
      <c r="A10" s="3" t="s">
        <v>717</v>
      </c>
    </row>
    <row r="11" spans="1:12">
      <c r="A11" s="4" t="s">
        <v>97</v>
      </c>
      <c r="J11" s="5" t="n">
        <v>0</v>
      </c>
      <c r="K11" s="5" t="n">
        <v>-12680</v>
      </c>
      <c r="L11" s="5" t="n">
        <v>0</v>
      </c>
    </row>
    <row r="12" spans="1:12">
      <c r="A12" s="4" t="s">
        <v>718</v>
      </c>
      <c r="J12" s="5" t="n">
        <v>0</v>
      </c>
      <c r="K12" s="5" t="n">
        <v>2184</v>
      </c>
      <c r="L12" s="5" t="n">
        <v>0</v>
      </c>
    </row>
    <row r="13" spans="1:12">
      <c r="A13" s="4" t="s">
        <v>719</v>
      </c>
      <c r="J13" s="6" t="n">
        <v>-159742</v>
      </c>
      <c r="K13" s="6" t="n">
        <v>319814</v>
      </c>
      <c r="L13" s="6" t="n">
        <v>-31137</v>
      </c>
    </row>
    <row r="14" spans="1:12">
      <c r="A14" s="4" t="s">
        <v>720</v>
      </c>
      <c r="J14" s="5" t="n">
        <v>45031000</v>
      </c>
      <c r="K14" s="5" t="n">
        <v>25129000</v>
      </c>
      <c r="L14" s="5" t="n">
        <v>2314000</v>
      </c>
    </row>
    <row r="15" spans="1:12">
      <c r="A15" s="4" t="s">
        <v>721</v>
      </c>
      <c r="J15" s="5" t="n">
        <v>0</v>
      </c>
      <c r="K15" s="5" t="n">
        <v>9397000</v>
      </c>
      <c r="L15" s="5" t="n">
        <v>0</v>
      </c>
    </row>
    <row r="16" spans="1:12">
      <c r="A16" s="4" t="s">
        <v>722</v>
      </c>
      <c r="J16" s="5" t="n">
        <v>0</v>
      </c>
      <c r="K16" s="5" t="n">
        <v>10083000</v>
      </c>
      <c r="L16" s="5" t="n">
        <v>0</v>
      </c>
    </row>
    <row r="17" spans="1:12">
      <c r="A17" s="4" t="s">
        <v>723</v>
      </c>
      <c r="J17" s="5" t="n">
        <v>45031000</v>
      </c>
      <c r="K17" s="5" t="n">
        <v>46136000</v>
      </c>
      <c r="L17" s="5" t="n">
        <v>2314000</v>
      </c>
    </row>
    <row r="18" spans="1:12">
      <c r="A18" s="3" t="s">
        <v>102</v>
      </c>
    </row>
    <row r="19" spans="1:12">
      <c r="A19" s="4" t="s">
        <v>103</v>
      </c>
      <c r="B19" s="7" t="n">
        <v>-0.33</v>
      </c>
      <c r="C19" s="7" t="n">
        <v>-0.26</v>
      </c>
      <c r="D19" s="7" t="n">
        <v>-0.2</v>
      </c>
      <c r="E19" s="7" t="n">
        <v>-2.91</v>
      </c>
      <c r="F19" s="7" t="n">
        <v>-0.1</v>
      </c>
      <c r="G19" s="7" t="n">
        <v>-0.29</v>
      </c>
      <c r="H19" s="7" t="n">
        <v>25.69</v>
      </c>
      <c r="I19" s="7" t="n">
        <v>-4.22</v>
      </c>
      <c r="J19" s="7" t="n">
        <v>-3.55</v>
      </c>
      <c r="K19" s="7" t="n">
        <v>13.14</v>
      </c>
      <c r="L19" s="7" t="n">
        <v>-13.46</v>
      </c>
    </row>
    <row r="20" spans="1:12">
      <c r="A20" s="4" t="s">
        <v>104</v>
      </c>
      <c r="B20" s="7" t="n">
        <v>-0.33</v>
      </c>
      <c r="C20" s="7" t="n">
        <v>-0.26</v>
      </c>
      <c r="D20" s="7" t="n">
        <v>-0.2</v>
      </c>
      <c r="E20" s="7" t="n">
        <v>-2.91</v>
      </c>
      <c r="F20" s="7" t="n">
        <v>-0.1</v>
      </c>
      <c r="G20" s="7" t="n">
        <v>-0.29</v>
      </c>
      <c r="H20" s="7" t="n">
        <v>9.73</v>
      </c>
      <c r="I20" s="7" t="n">
        <v>-4.22</v>
      </c>
      <c r="J20" s="7" t="n">
        <v>-3.55</v>
      </c>
      <c r="K20" s="7" t="n">
        <v>6.93</v>
      </c>
      <c r="L20" s="7" t="n">
        <v>-13.46</v>
      </c>
    </row>
    <row r="21" spans="1:12">
      <c r="A21" s="4" t="s">
        <v>28</v>
      </c>
    </row>
    <row r="22" spans="1:12">
      <c r="A22" s="3" t="s">
        <v>102</v>
      </c>
    </row>
    <row r="23" spans="1:12">
      <c r="A23" s="4" t="s">
        <v>724</v>
      </c>
      <c r="B23" s="5" t="n">
        <v>1</v>
      </c>
      <c r="J23" s="5" t="n">
        <v>1</v>
      </c>
    </row>
    <row r="24" spans="1:12">
      <c r="A24" s="4" t="s">
        <v>725</v>
      </c>
    </row>
    <row r="25" spans="1:12">
      <c r="A25" s="3" t="s">
        <v>717</v>
      </c>
    </row>
    <row r="26" spans="1:12">
      <c r="A26" s="4" t="s">
        <v>726</v>
      </c>
      <c r="J26" s="5" t="n">
        <v>0</v>
      </c>
      <c r="K26" s="5" t="n">
        <v>17000</v>
      </c>
      <c r="L26" s="5" t="n">
        <v>0</v>
      </c>
    </row>
    <row r="27" spans="1:12">
      <c r="A27" s="4" t="s">
        <v>727</v>
      </c>
    </row>
    <row r="28" spans="1:12">
      <c r="A28" s="3" t="s">
        <v>717</v>
      </c>
    </row>
    <row r="29" spans="1:12">
      <c r="A29" s="4" t="s">
        <v>726</v>
      </c>
      <c r="J29" s="5" t="n">
        <v>0</v>
      </c>
      <c r="K29" s="5" t="n">
        <v>1510000</v>
      </c>
      <c r="L29" s="5"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6</v>
      </c>
    </row>
    <row r="3" spans="1:4">
      <c r="A3" s="3" t="s">
        <v>729</v>
      </c>
    </row>
    <row r="4" spans="1:4">
      <c r="A4" s="4" t="s">
        <v>730</v>
      </c>
      <c r="B4" s="5" t="n">
        <v>19469</v>
      </c>
      <c r="C4" s="5" t="n">
        <v>0</v>
      </c>
      <c r="D4" s="5" t="n">
        <v>23014</v>
      </c>
    </row>
    <row r="5" spans="1:4">
      <c r="A5" s="4" t="s">
        <v>731</v>
      </c>
    </row>
    <row r="6" spans="1:4">
      <c r="A6" s="3" t="s">
        <v>729</v>
      </c>
    </row>
    <row r="7" spans="1:4">
      <c r="A7" s="4" t="s">
        <v>730</v>
      </c>
      <c r="B7" s="5" t="n">
        <v>16882</v>
      </c>
      <c r="C7" s="5" t="n">
        <v>0</v>
      </c>
      <c r="D7" s="5" t="n">
        <v>0</v>
      </c>
    </row>
    <row r="8" spans="1:4">
      <c r="A8" s="4" t="s">
        <v>732</v>
      </c>
    </row>
    <row r="9" spans="1:4">
      <c r="A9" s="3" t="s">
        <v>729</v>
      </c>
    </row>
    <row r="10" spans="1:4">
      <c r="A10" s="4" t="s">
        <v>730</v>
      </c>
      <c r="B10" s="5" t="n">
        <v>0</v>
      </c>
      <c r="C10" s="5" t="n">
        <v>0</v>
      </c>
      <c r="D10" s="5" t="n">
        <v>22222</v>
      </c>
    </row>
    <row r="11" spans="1:4">
      <c r="A11" s="4" t="s">
        <v>725</v>
      </c>
    </row>
    <row r="12" spans="1:4">
      <c r="A12" s="3" t="s">
        <v>729</v>
      </c>
    </row>
    <row r="13" spans="1:4">
      <c r="A13" s="4" t="s">
        <v>730</v>
      </c>
      <c r="B13" s="5" t="n">
        <v>245</v>
      </c>
      <c r="C13" s="5" t="n">
        <v>0</v>
      </c>
      <c r="D13" s="5" t="n">
        <v>792</v>
      </c>
    </row>
    <row r="14" spans="1:4">
      <c r="A14" s="4" t="s">
        <v>727</v>
      </c>
    </row>
    <row r="15" spans="1:4">
      <c r="A15" s="3" t="s">
        <v>729</v>
      </c>
    </row>
    <row r="16" spans="1:4">
      <c r="A16" s="4" t="s">
        <v>730</v>
      </c>
      <c r="B16" s="5" t="n">
        <v>1973</v>
      </c>
      <c r="C16" s="5" t="n">
        <v>0</v>
      </c>
      <c r="D16" s="5" t="n">
        <v>0</v>
      </c>
    </row>
    <row r="17" spans="1:4">
      <c r="A17" s="4" t="s">
        <v>733</v>
      </c>
    </row>
    <row r="18" spans="1:4">
      <c r="A18" s="3" t="s">
        <v>729</v>
      </c>
    </row>
    <row r="19" spans="1:4">
      <c r="A19" s="4" t="s">
        <v>730</v>
      </c>
      <c r="B19" s="5" t="n">
        <v>369</v>
      </c>
      <c r="C19" s="5" t="n">
        <v>0</v>
      </c>
      <c r="D19"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734</v>
      </c>
      <c r="B1" s="2" t="s">
        <v>1</v>
      </c>
    </row>
    <row r="2" spans="1:6">
      <c r="B2" s="2" t="s">
        <v>2</v>
      </c>
      <c r="C2" s="2" t="s">
        <v>32</v>
      </c>
      <c r="D2" s="2" t="s">
        <v>76</v>
      </c>
      <c r="E2" s="2" t="s">
        <v>735</v>
      </c>
      <c r="F2" s="2" t="s">
        <v>736</v>
      </c>
    </row>
    <row r="3" spans="1:6">
      <c r="A3" s="3" t="s">
        <v>737</v>
      </c>
    </row>
    <row r="4" spans="1:6">
      <c r="A4" s="4" t="s">
        <v>738</v>
      </c>
      <c r="B4" s="5" t="n">
        <v>6005345</v>
      </c>
      <c r="C4" s="5" t="n">
        <v>5689928</v>
      </c>
    </row>
    <row r="5" spans="1:6">
      <c r="A5" s="4" t="s">
        <v>430</v>
      </c>
      <c r="B5" s="4" t="s">
        <v>431</v>
      </c>
    </row>
    <row r="6" spans="1:6">
      <c r="A6" s="4" t="s">
        <v>432</v>
      </c>
      <c r="B6" s="4" t="s">
        <v>433</v>
      </c>
    </row>
    <row r="7" spans="1:6">
      <c r="A7" s="4" t="s">
        <v>739</v>
      </c>
      <c r="B7" s="9" t="n">
        <v>12.4</v>
      </c>
      <c r="C7" s="9" t="n">
        <v>11.1</v>
      </c>
      <c r="D7" s="9" t="n">
        <v>2.3</v>
      </c>
    </row>
    <row r="8" spans="1:6">
      <c r="A8" s="4" t="s">
        <v>740</v>
      </c>
      <c r="B8" s="9" t="n">
        <v>3.8</v>
      </c>
      <c r="C8" s="9" t="n">
        <v>0.5</v>
      </c>
      <c r="D8" s="9" t="n">
        <v>0.1</v>
      </c>
    </row>
    <row r="9" spans="1:6">
      <c r="A9" s="4" t="s">
        <v>727</v>
      </c>
    </row>
    <row r="10" spans="1:6">
      <c r="A10" s="3" t="s">
        <v>737</v>
      </c>
    </row>
    <row r="11" spans="1:6">
      <c r="A11" s="4" t="s">
        <v>430</v>
      </c>
      <c r="B11" s="4" t="s">
        <v>431</v>
      </c>
    </row>
    <row r="12" spans="1:6">
      <c r="A12" s="4" t="s">
        <v>741</v>
      </c>
      <c r="B12" s="4" t="s">
        <v>742</v>
      </c>
    </row>
    <row r="13" spans="1:6">
      <c r="A13" s="4" t="s">
        <v>432</v>
      </c>
      <c r="B13" s="4" t="s">
        <v>433</v>
      </c>
    </row>
    <row r="14" spans="1:6">
      <c r="A14" s="4" t="s">
        <v>743</v>
      </c>
    </row>
    <row r="15" spans="1:6">
      <c r="A15" s="3" t="s">
        <v>737</v>
      </c>
    </row>
    <row r="16" spans="1:6">
      <c r="A16" s="4" t="s">
        <v>744</v>
      </c>
      <c r="B16" s="4" t="s">
        <v>745</v>
      </c>
    </row>
    <row r="17" spans="1:6">
      <c r="A17" s="4" t="s">
        <v>746</v>
      </c>
    </row>
    <row r="18" spans="1:6">
      <c r="A18" s="3" t="s">
        <v>737</v>
      </c>
    </row>
    <row r="19" spans="1:6">
      <c r="A19" s="4" t="s">
        <v>741</v>
      </c>
      <c r="B19" s="4" t="s">
        <v>742</v>
      </c>
    </row>
    <row r="20" spans="1:6">
      <c r="A20" s="4" t="s">
        <v>747</v>
      </c>
    </row>
    <row r="21" spans="1:6">
      <c r="A21" s="3" t="s">
        <v>737</v>
      </c>
    </row>
    <row r="22" spans="1:6">
      <c r="A22" s="4" t="s">
        <v>748</v>
      </c>
      <c r="B22" s="5" t="n">
        <v>618281</v>
      </c>
      <c r="C22" s="5" t="n">
        <v>333354</v>
      </c>
    </row>
    <row r="23" spans="1:6">
      <c r="A23" s="4" t="s">
        <v>741</v>
      </c>
      <c r="B23" s="4" t="s">
        <v>742</v>
      </c>
    </row>
    <row r="24" spans="1:6">
      <c r="A24" s="4" t="s">
        <v>744</v>
      </c>
      <c r="B24" s="4" t="s">
        <v>431</v>
      </c>
    </row>
    <row r="25" spans="1:6">
      <c r="A25" s="4" t="s">
        <v>749</v>
      </c>
    </row>
    <row r="26" spans="1:6">
      <c r="A26" s="3" t="s">
        <v>737</v>
      </c>
    </row>
    <row r="27" spans="1:6">
      <c r="A27" s="4" t="s">
        <v>738</v>
      </c>
      <c r="B27" s="5" t="n">
        <v>4900000</v>
      </c>
      <c r="C27" s="5" t="n">
        <v>5100000</v>
      </c>
    </row>
    <row r="28" spans="1:6">
      <c r="A28" s="4" t="s">
        <v>750</v>
      </c>
    </row>
    <row r="29" spans="1:6">
      <c r="A29" s="3" t="s">
        <v>737</v>
      </c>
    </row>
    <row r="30" spans="1:6">
      <c r="A30" s="4" t="s">
        <v>748</v>
      </c>
      <c r="C30" s="5" t="n">
        <v>3775240</v>
      </c>
    </row>
    <row r="31" spans="1:6">
      <c r="A31" s="4" t="s">
        <v>751</v>
      </c>
    </row>
    <row r="32" spans="1:6">
      <c r="A32" s="3" t="s">
        <v>737</v>
      </c>
    </row>
    <row r="33" spans="1:6">
      <c r="A33" s="4" t="s">
        <v>752</v>
      </c>
      <c r="F33" s="5" t="n">
        <v>9141268</v>
      </c>
    </row>
    <row r="34" spans="1:6">
      <c r="A34" s="4" t="s">
        <v>753</v>
      </c>
    </row>
    <row r="35" spans="1:6">
      <c r="A35" s="3" t="s">
        <v>737</v>
      </c>
    </row>
    <row r="36" spans="1:6">
      <c r="A36" s="4" t="s">
        <v>738</v>
      </c>
      <c r="B36" s="5" t="n">
        <v>1656085</v>
      </c>
      <c r="C36" s="5" t="n">
        <v>673778</v>
      </c>
    </row>
    <row r="37" spans="1:6">
      <c r="A37" s="4" t="s">
        <v>754</v>
      </c>
    </row>
    <row r="38" spans="1:6">
      <c r="A38" s="3" t="s">
        <v>737</v>
      </c>
    </row>
    <row r="39" spans="1:6">
      <c r="A39" s="4" t="s">
        <v>748</v>
      </c>
      <c r="B39" s="5" t="n">
        <v>725974</v>
      </c>
      <c r="C39" s="5" t="n">
        <v>333354</v>
      </c>
    </row>
    <row r="40" spans="1:6">
      <c r="A40" s="4" t="s">
        <v>755</v>
      </c>
    </row>
    <row r="41" spans="1:6">
      <c r="A41" s="3" t="s">
        <v>737</v>
      </c>
    </row>
    <row r="42" spans="1:6">
      <c r="A42" s="4" t="s">
        <v>752</v>
      </c>
      <c r="E42" s="5" t="n">
        <v>6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6</v>
      </c>
    </row>
    <row r="3" spans="1:4">
      <c r="A3" s="3" t="s">
        <v>757</v>
      </c>
    </row>
    <row r="4" spans="1:4">
      <c r="A4" s="4" t="s">
        <v>758</v>
      </c>
      <c r="B4" s="6" t="n">
        <v>22501000</v>
      </c>
      <c r="C4" s="6" t="n">
        <v>14730000</v>
      </c>
    </row>
    <row r="5" spans="1:4">
      <c r="A5" s="4" t="s">
        <v>759</v>
      </c>
      <c r="B5" s="5" t="n">
        <v>0</v>
      </c>
      <c r="C5" s="5" t="n">
        <v>100000</v>
      </c>
      <c r="D5" s="6" t="n">
        <v>100000</v>
      </c>
    </row>
    <row r="6" spans="1:4">
      <c r="A6" s="4" t="s">
        <v>760</v>
      </c>
    </row>
    <row r="7" spans="1:4">
      <c r="A7" s="3" t="s">
        <v>757</v>
      </c>
    </row>
    <row r="8" spans="1:4">
      <c r="A8" s="4" t="s">
        <v>758</v>
      </c>
      <c r="B8" s="5" t="n">
        <v>2670000</v>
      </c>
      <c r="C8" s="5" t="n">
        <v>1144000</v>
      </c>
    </row>
    <row r="9" spans="1:4">
      <c r="A9" s="4" t="s">
        <v>84</v>
      </c>
    </row>
    <row r="10" spans="1:4">
      <c r="A10" s="3" t="s">
        <v>757</v>
      </c>
    </row>
    <row r="11" spans="1:4">
      <c r="A11" s="4" t="s">
        <v>758</v>
      </c>
      <c r="B11" s="5" t="n">
        <v>19831000</v>
      </c>
      <c r="C11" s="5" t="n">
        <v>13586000</v>
      </c>
    </row>
    <row r="12" spans="1:4">
      <c r="A12" s="4" t="s">
        <v>727</v>
      </c>
    </row>
    <row r="13" spans="1:4">
      <c r="A13" s="3" t="s">
        <v>757</v>
      </c>
    </row>
    <row r="14" spans="1:4">
      <c r="A14" s="4" t="s">
        <v>758</v>
      </c>
      <c r="B14" s="5" t="n">
        <v>15647000</v>
      </c>
      <c r="C14" s="5" t="n">
        <v>8913000</v>
      </c>
    </row>
    <row r="15" spans="1:4">
      <c r="A15" s="4" t="s">
        <v>761</v>
      </c>
    </row>
    <row r="16" spans="1:4">
      <c r="A16" s="3" t="s">
        <v>757</v>
      </c>
    </row>
    <row r="17" spans="1:4">
      <c r="A17" s="4" t="s">
        <v>758</v>
      </c>
      <c r="B17" s="5" t="n">
        <v>374000</v>
      </c>
      <c r="C17" s="5" t="n">
        <v>0</v>
      </c>
    </row>
    <row r="18" spans="1:4">
      <c r="A18" s="4" t="s">
        <v>743</v>
      </c>
    </row>
    <row r="19" spans="1:4">
      <c r="A19" s="3" t="s">
        <v>757</v>
      </c>
    </row>
    <row r="20" spans="1:4">
      <c r="A20" s="4" t="s">
        <v>758</v>
      </c>
      <c r="B20" s="5" t="n">
        <v>0</v>
      </c>
      <c r="C20" s="5" t="n">
        <v>4875000</v>
      </c>
    </row>
    <row r="21" spans="1:4">
      <c r="A21" s="4" t="s">
        <v>576</v>
      </c>
      <c r="C21" s="5" t="n">
        <v>4900000</v>
      </c>
    </row>
    <row r="22" spans="1:4">
      <c r="A22" s="4" t="s">
        <v>747</v>
      </c>
    </row>
    <row r="23" spans="1:4">
      <c r="A23" s="3" t="s">
        <v>757</v>
      </c>
    </row>
    <row r="24" spans="1:4">
      <c r="A24" s="4" t="s">
        <v>758</v>
      </c>
      <c r="B24" s="5" t="n">
        <v>2583000</v>
      </c>
      <c r="C24" s="5" t="n">
        <v>942000</v>
      </c>
    </row>
    <row r="25" spans="1:4">
      <c r="A25" s="4" t="s">
        <v>762</v>
      </c>
    </row>
    <row r="26" spans="1:4">
      <c r="A26" s="3" t="s">
        <v>757</v>
      </c>
    </row>
    <row r="27" spans="1:4">
      <c r="A27" s="4" t="s">
        <v>758</v>
      </c>
      <c r="B27" s="6" t="n">
        <v>3897000</v>
      </c>
      <c r="C2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763</v>
      </c>
      <c r="B1" s="2" t="s">
        <v>1</v>
      </c>
    </row>
    <row r="2" spans="1:2">
      <c r="B2" s="2" t="s">
        <v>389</v>
      </c>
    </row>
    <row r="3" spans="1:2">
      <c r="A3" s="3" t="s">
        <v>757</v>
      </c>
    </row>
    <row r="4" spans="1:2">
      <c r="A4" s="4" t="s">
        <v>764</v>
      </c>
      <c r="B4" s="6" t="n">
        <v>30919</v>
      </c>
    </row>
    <row r="5" spans="1:2">
      <c r="A5" s="4" t="s">
        <v>727</v>
      </c>
    </row>
    <row r="6" spans="1:2">
      <c r="A6" s="3" t="s">
        <v>757</v>
      </c>
    </row>
    <row r="7" spans="1:2">
      <c r="A7" s="4" t="s">
        <v>765</v>
      </c>
      <c r="B7" s="6" t="n">
        <v>23168</v>
      </c>
    </row>
    <row r="8" spans="1:2">
      <c r="A8" s="4" t="s">
        <v>766</v>
      </c>
      <c r="B8" s="4" t="s">
        <v>767</v>
      </c>
    </row>
    <row r="9" spans="1:2">
      <c r="A9" s="4" t="s">
        <v>761</v>
      </c>
    </row>
    <row r="10" spans="1:2">
      <c r="A10" s="3" t="s">
        <v>757</v>
      </c>
    </row>
    <row r="11" spans="1:2">
      <c r="A11" s="4" t="s">
        <v>765</v>
      </c>
      <c r="B11" s="6" t="n">
        <v>1415</v>
      </c>
    </row>
    <row r="12" spans="1:2">
      <c r="A12" s="4" t="s">
        <v>766</v>
      </c>
      <c r="B12" s="4" t="s">
        <v>768</v>
      </c>
    </row>
    <row r="13" spans="1:2">
      <c r="A13" s="4" t="s">
        <v>747</v>
      </c>
    </row>
    <row r="14" spans="1:2">
      <c r="A14" s="3" t="s">
        <v>757</v>
      </c>
    </row>
    <row r="15" spans="1:2">
      <c r="A15" s="4" t="s">
        <v>769</v>
      </c>
      <c r="B15" s="6" t="n">
        <v>6336</v>
      </c>
    </row>
    <row r="16" spans="1:2">
      <c r="A16" s="4" t="s">
        <v>766</v>
      </c>
      <c r="B16" s="4" t="s">
        <v>7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771</v>
      </c>
      <c r="B1" s="2" t="s">
        <v>1</v>
      </c>
    </row>
    <row r="2" spans="1:4">
      <c r="B2" s="2" t="s">
        <v>2</v>
      </c>
      <c r="C2" s="2" t="s">
        <v>32</v>
      </c>
      <c r="D2" s="2" t="s">
        <v>76</v>
      </c>
    </row>
    <row r="3" spans="1:4">
      <c r="A3" s="3" t="s">
        <v>238</v>
      </c>
    </row>
    <row r="4" spans="1:4">
      <c r="A4" s="4" t="s">
        <v>772</v>
      </c>
      <c r="B4" s="7" t="n">
        <v>4.69</v>
      </c>
      <c r="C4" s="7" t="n">
        <v>10.41</v>
      </c>
      <c r="D4" s="7" t="n">
        <v>7.48</v>
      </c>
    </row>
    <row r="5" spans="1:4">
      <c r="A5" s="3" t="s">
        <v>773</v>
      </c>
    </row>
    <row r="6" spans="1:4">
      <c r="A6" s="4" t="s">
        <v>774</v>
      </c>
      <c r="B6" s="4" t="s">
        <v>775</v>
      </c>
      <c r="C6" s="4" t="s">
        <v>775</v>
      </c>
      <c r="D6" s="4" t="s">
        <v>775</v>
      </c>
    </row>
    <row r="7" spans="1:4">
      <c r="A7" s="4" t="s">
        <v>776</v>
      </c>
      <c r="B7" s="4" t="s">
        <v>777</v>
      </c>
      <c r="C7" s="4" t="s">
        <v>777</v>
      </c>
      <c r="D7" s="4" t="s">
        <v>778</v>
      </c>
    </row>
    <row r="8" spans="1:4">
      <c r="A8" s="4" t="s">
        <v>779</v>
      </c>
      <c r="B8" s="4" t="s">
        <v>780</v>
      </c>
      <c r="C8" s="4" t="s">
        <v>781</v>
      </c>
      <c r="D8" s="4" t="s">
        <v>782</v>
      </c>
    </row>
    <row r="9" spans="1:4">
      <c r="A9" s="4" t="s">
        <v>783</v>
      </c>
      <c r="B9" s="4" t="s">
        <v>784</v>
      </c>
      <c r="C9" s="4" t="s">
        <v>782</v>
      </c>
      <c r="D9" s="4" t="s">
        <v>461</v>
      </c>
    </row>
    <row r="10" spans="1:4">
      <c r="A10" s="4" t="s">
        <v>785</v>
      </c>
      <c r="B10" s="4" t="s">
        <v>786</v>
      </c>
      <c r="C10" s="4" t="s">
        <v>786</v>
      </c>
      <c r="D10" s="4" t="s">
        <v>7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7</v>
      </c>
      <c r="B1" s="2" t="s">
        <v>1</v>
      </c>
    </row>
    <row r="2" spans="1:3">
      <c r="B2" s="2" t="s">
        <v>2</v>
      </c>
      <c r="C2" s="2" t="s">
        <v>32</v>
      </c>
    </row>
    <row r="3" spans="1:3">
      <c r="A3" s="3" t="s">
        <v>788</v>
      </c>
    </row>
    <row r="4" spans="1:3">
      <c r="A4" s="4" t="s">
        <v>789</v>
      </c>
      <c r="B4" s="5" t="n">
        <v>5689928</v>
      </c>
    </row>
    <row r="5" spans="1:3">
      <c r="A5" s="4" t="s">
        <v>790</v>
      </c>
      <c r="B5" s="5" t="n">
        <v>905241</v>
      </c>
    </row>
    <row r="6" spans="1:3">
      <c r="A6" s="4" t="s">
        <v>791</v>
      </c>
      <c r="B6" s="5" t="n">
        <v>-220722</v>
      </c>
    </row>
    <row r="7" spans="1:3">
      <c r="A7" s="4" t="s">
        <v>792</v>
      </c>
      <c r="B7" s="5" t="n">
        <v>-369102</v>
      </c>
    </row>
    <row r="8" spans="1:3">
      <c r="A8" s="4" t="s">
        <v>793</v>
      </c>
      <c r="B8" s="5" t="n">
        <v>6005345</v>
      </c>
      <c r="C8" s="5" t="n">
        <v>5689928</v>
      </c>
    </row>
    <row r="9" spans="1:3">
      <c r="A9" s="4" t="s">
        <v>794</v>
      </c>
      <c r="B9" s="5" t="n">
        <v>6005345</v>
      </c>
    </row>
    <row r="10" spans="1:3">
      <c r="A10" s="4" t="s">
        <v>795</v>
      </c>
      <c r="B10" s="5" t="n">
        <v>2629035</v>
      </c>
    </row>
    <row r="11" spans="1:3">
      <c r="A11" s="3" t="s">
        <v>796</v>
      </c>
    </row>
    <row r="12" spans="1:3">
      <c r="A12" s="4" t="s">
        <v>797</v>
      </c>
      <c r="B12" s="7" t="n">
        <v>6.03</v>
      </c>
    </row>
    <row r="13" spans="1:3">
      <c r="A13" s="4" t="s">
        <v>798</v>
      </c>
      <c r="B13" s="10" t="n">
        <v>10.42</v>
      </c>
    </row>
    <row r="14" spans="1:3">
      <c r="A14" s="4" t="s">
        <v>799</v>
      </c>
      <c r="B14" s="10" t="n">
        <v>5.7</v>
      </c>
    </row>
    <row r="15" spans="1:3">
      <c r="A15" s="4" t="s">
        <v>800</v>
      </c>
      <c r="B15" s="10" t="n">
        <v>10.32</v>
      </c>
    </row>
    <row r="16" spans="1:3">
      <c r="A16" s="4" t="s">
        <v>801</v>
      </c>
      <c r="B16" s="10" t="n">
        <v>6.44</v>
      </c>
      <c r="C16" s="7" t="n">
        <v>6.03</v>
      </c>
    </row>
    <row r="17" spans="1:3">
      <c r="A17" s="4" t="s">
        <v>802</v>
      </c>
      <c r="B17" s="10" t="n">
        <v>6.44</v>
      </c>
    </row>
    <row r="18" spans="1:3">
      <c r="A18" s="4" t="s">
        <v>803</v>
      </c>
      <c r="B18" s="7" t="n">
        <v>6.78</v>
      </c>
    </row>
    <row r="19" spans="1:3">
      <c r="A19" s="3" t="s">
        <v>804</v>
      </c>
    </row>
    <row r="20" spans="1:3">
      <c r="A20" s="4" t="s">
        <v>805</v>
      </c>
      <c r="B20" s="4" t="s">
        <v>806</v>
      </c>
      <c r="C20" s="4" t="s">
        <v>807</v>
      </c>
    </row>
    <row r="21" spans="1:3">
      <c r="A21" s="4" t="s">
        <v>808</v>
      </c>
      <c r="B21" s="4" t="s">
        <v>806</v>
      </c>
    </row>
    <row r="22" spans="1:3">
      <c r="A22" s="4" t="s">
        <v>809</v>
      </c>
      <c r="B22" s="4" t="s">
        <v>810</v>
      </c>
    </row>
    <row r="23" spans="1:3">
      <c r="A23" s="3" t="s">
        <v>811</v>
      </c>
    </row>
    <row r="24" spans="1:3">
      <c r="A24" s="4" t="s">
        <v>805</v>
      </c>
      <c r="B24" s="6" t="n">
        <v>50193</v>
      </c>
      <c r="C24" s="6" t="n">
        <v>34589</v>
      </c>
    </row>
    <row r="25" spans="1:3">
      <c r="A25" s="4" t="s">
        <v>808</v>
      </c>
      <c r="B25" s="5" t="n">
        <v>50193</v>
      </c>
    </row>
    <row r="26" spans="1:3">
      <c r="A26" s="4" t="s">
        <v>809</v>
      </c>
      <c r="B26" s="6" t="n">
        <v>269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7"/>
  </cols>
  <sheetData>
    <row r="1" spans="1:5">
      <c r="A1" s="1" t="s">
        <v>812</v>
      </c>
      <c r="B1" s="2" t="s">
        <v>813</v>
      </c>
      <c r="C1" s="2" t="s">
        <v>1</v>
      </c>
    </row>
    <row r="2" spans="1:5">
      <c r="B2" s="2" t="s">
        <v>420</v>
      </c>
      <c r="C2" s="2" t="s">
        <v>2</v>
      </c>
      <c r="D2" s="2" t="s">
        <v>32</v>
      </c>
      <c r="E2" s="2" t="s">
        <v>76</v>
      </c>
    </row>
    <row r="3" spans="1:5">
      <c r="A3" s="3" t="s">
        <v>737</v>
      </c>
    </row>
    <row r="4" spans="1:5">
      <c r="A4" s="4" t="s">
        <v>776</v>
      </c>
      <c r="C4" s="4" t="s">
        <v>777</v>
      </c>
      <c r="D4" s="4" t="s">
        <v>777</v>
      </c>
      <c r="E4" s="4" t="s">
        <v>778</v>
      </c>
    </row>
    <row r="5" spans="1:5">
      <c r="A5" s="4" t="s">
        <v>774</v>
      </c>
      <c r="C5" s="4" t="s">
        <v>775</v>
      </c>
      <c r="D5" s="4" t="s">
        <v>775</v>
      </c>
      <c r="E5" s="4" t="s">
        <v>775</v>
      </c>
    </row>
    <row r="6" spans="1:5">
      <c r="A6" s="4" t="s">
        <v>785</v>
      </c>
      <c r="C6" s="4" t="s">
        <v>786</v>
      </c>
      <c r="D6" s="4" t="s">
        <v>786</v>
      </c>
      <c r="E6" s="4" t="s">
        <v>786</v>
      </c>
    </row>
    <row r="7" spans="1:5">
      <c r="A7" s="4" t="s">
        <v>772</v>
      </c>
      <c r="C7" s="7" t="n">
        <v>4.69</v>
      </c>
      <c r="D7" s="7" t="n">
        <v>10.41</v>
      </c>
      <c r="E7" s="7" t="n">
        <v>7.48</v>
      </c>
    </row>
    <row r="8" spans="1:5">
      <c r="A8" s="3" t="s">
        <v>788</v>
      </c>
    </row>
    <row r="9" spans="1:5">
      <c r="A9" s="4" t="s">
        <v>789</v>
      </c>
      <c r="C9" s="5" t="n">
        <v>5689928</v>
      </c>
    </row>
    <row r="10" spans="1:5">
      <c r="A10" s="4" t="s">
        <v>790</v>
      </c>
      <c r="C10" s="5" t="n">
        <v>905241</v>
      </c>
    </row>
    <row r="11" spans="1:5">
      <c r="A11" s="4" t="s">
        <v>793</v>
      </c>
      <c r="C11" s="5" t="n">
        <v>6005345</v>
      </c>
      <c r="D11" s="5" t="n">
        <v>5689928</v>
      </c>
    </row>
    <row r="12" spans="1:5">
      <c r="A12" s="4" t="s">
        <v>794</v>
      </c>
      <c r="C12" s="5" t="n">
        <v>6005345</v>
      </c>
    </row>
    <row r="13" spans="1:5">
      <c r="A13" s="3" t="s">
        <v>796</v>
      </c>
    </row>
    <row r="14" spans="1:5">
      <c r="A14" s="4" t="s">
        <v>797</v>
      </c>
      <c r="C14" s="7" t="n">
        <v>6.03</v>
      </c>
    </row>
    <row r="15" spans="1:5">
      <c r="A15" s="4" t="s">
        <v>798</v>
      </c>
      <c r="C15" s="10" t="n">
        <v>10.42</v>
      </c>
    </row>
    <row r="16" spans="1:5">
      <c r="A16" s="4" t="s">
        <v>801</v>
      </c>
      <c r="C16" s="10" t="n">
        <v>6.44</v>
      </c>
      <c r="D16" s="7" t="n">
        <v>6.03</v>
      </c>
    </row>
    <row r="17" spans="1:5">
      <c r="A17" s="4" t="s">
        <v>802</v>
      </c>
      <c r="C17" s="7" t="n">
        <v>6.44</v>
      </c>
    </row>
    <row r="18" spans="1:5">
      <c r="A18" s="3" t="s">
        <v>804</v>
      </c>
    </row>
    <row r="19" spans="1:5">
      <c r="A19" s="4" t="s">
        <v>805</v>
      </c>
      <c r="C19" s="4" t="s">
        <v>806</v>
      </c>
      <c r="D19" s="4" t="s">
        <v>807</v>
      </c>
    </row>
    <row r="20" spans="1:5">
      <c r="A20" s="4" t="s">
        <v>808</v>
      </c>
      <c r="C20" s="4" t="s">
        <v>806</v>
      </c>
    </row>
    <row r="21" spans="1:5">
      <c r="A21" s="3" t="s">
        <v>811</v>
      </c>
    </row>
    <row r="22" spans="1:5">
      <c r="A22" s="4" t="s">
        <v>805</v>
      </c>
      <c r="C22" s="6" t="n">
        <v>50193</v>
      </c>
      <c r="D22" s="6" t="n">
        <v>34589</v>
      </c>
    </row>
    <row r="23" spans="1:5">
      <c r="A23" s="4" t="s">
        <v>808</v>
      </c>
      <c r="C23" s="6" t="n">
        <v>50193</v>
      </c>
    </row>
    <row r="24" spans="1:5">
      <c r="A24" s="4" t="s">
        <v>761</v>
      </c>
    </row>
    <row r="25" spans="1:5">
      <c r="A25" s="3" t="s">
        <v>737</v>
      </c>
    </row>
    <row r="26" spans="1:5">
      <c r="A26" s="4" t="s">
        <v>814</v>
      </c>
      <c r="B26" s="4" t="s">
        <v>815</v>
      </c>
    </row>
    <row r="27" spans="1:5">
      <c r="A27" s="4" t="s">
        <v>776</v>
      </c>
      <c r="B27" s="4" t="s">
        <v>816</v>
      </c>
    </row>
    <row r="28" spans="1:5">
      <c r="A28" s="4" t="s">
        <v>774</v>
      </c>
      <c r="B28" s="4" t="s">
        <v>433</v>
      </c>
    </row>
    <row r="29" spans="1:5">
      <c r="A29" s="4" t="s">
        <v>785</v>
      </c>
      <c r="B29" s="4" t="s">
        <v>786</v>
      </c>
    </row>
    <row r="30" spans="1:5">
      <c r="A30" s="4" t="s">
        <v>772</v>
      </c>
      <c r="B30" s="7" t="n">
        <v>6.68</v>
      </c>
    </row>
    <row r="31" spans="1:5">
      <c r="A31" s="3" t="s">
        <v>788</v>
      </c>
    </row>
    <row r="32" spans="1:5">
      <c r="A32" s="4" t="s">
        <v>789</v>
      </c>
      <c r="C32" s="5" t="n">
        <v>0</v>
      </c>
    </row>
    <row r="33" spans="1:5">
      <c r="A33" s="4" t="s">
        <v>790</v>
      </c>
      <c r="B33" s="5" t="n">
        <v>300000</v>
      </c>
      <c r="C33" s="5" t="n">
        <v>267770</v>
      </c>
    </row>
    <row r="34" spans="1:5">
      <c r="A34" s="4" t="s">
        <v>793</v>
      </c>
      <c r="C34" s="5" t="n">
        <v>267770</v>
      </c>
      <c r="D34" s="5" t="n">
        <v>0</v>
      </c>
    </row>
    <row r="35" spans="1:5">
      <c r="A35" s="4" t="s">
        <v>794</v>
      </c>
      <c r="C35" s="5" t="n">
        <v>267770</v>
      </c>
    </row>
    <row r="36" spans="1:5">
      <c r="A36" s="3" t="s">
        <v>796</v>
      </c>
    </row>
    <row r="37" spans="1:5">
      <c r="A37" s="4" t="s">
        <v>797</v>
      </c>
      <c r="C37" s="6" t="n">
        <v>0</v>
      </c>
    </row>
    <row r="38" spans="1:5">
      <c r="A38" s="4" t="s">
        <v>798</v>
      </c>
      <c r="C38" s="5" t="n">
        <v>10270</v>
      </c>
    </row>
    <row r="39" spans="1:5">
      <c r="A39" s="4" t="s">
        <v>801</v>
      </c>
      <c r="C39" s="5" t="n">
        <v>10270</v>
      </c>
      <c r="D39" s="6" t="n">
        <v>0</v>
      </c>
    </row>
    <row r="40" spans="1:5">
      <c r="A40" s="4" t="s">
        <v>802</v>
      </c>
      <c r="C40" s="7" t="n">
        <v>10.27</v>
      </c>
    </row>
    <row r="41" spans="1:5">
      <c r="A41" s="3" t="s">
        <v>804</v>
      </c>
    </row>
    <row r="42" spans="1:5">
      <c r="A42" s="4" t="s">
        <v>805</v>
      </c>
      <c r="C42" s="4" t="s">
        <v>817</v>
      </c>
    </row>
    <row r="43" spans="1:5">
      <c r="A43" s="4" t="s">
        <v>808</v>
      </c>
      <c r="C43" s="4" t="s">
        <v>817</v>
      </c>
    </row>
    <row r="44" spans="1:5">
      <c r="A44" s="3" t="s">
        <v>811</v>
      </c>
    </row>
    <row r="45" spans="1:5">
      <c r="A45" s="4" t="s">
        <v>805</v>
      </c>
      <c r="C45" s="6" t="n">
        <v>1213</v>
      </c>
    </row>
    <row r="46" spans="1:5">
      <c r="A46" s="4" t="s">
        <v>808</v>
      </c>
      <c r="C46" s="6" t="n">
        <v>1213</v>
      </c>
    </row>
    <row r="47" spans="1:5">
      <c r="A47" s="4" t="s">
        <v>818</v>
      </c>
    </row>
    <row r="48" spans="1:5">
      <c r="A48" s="3" t="s">
        <v>737</v>
      </c>
    </row>
    <row r="49" spans="1:5">
      <c r="A49" s="4" t="s">
        <v>741</v>
      </c>
      <c r="B49" s="4" t="s">
        <v>819</v>
      </c>
    </row>
    <row r="50" spans="1:5">
      <c r="A50" s="4" t="s">
        <v>820</v>
      </c>
    </row>
    <row r="51" spans="1:5">
      <c r="A51" s="3" t="s">
        <v>737</v>
      </c>
    </row>
    <row r="52" spans="1:5">
      <c r="A52" s="4" t="s">
        <v>741</v>
      </c>
      <c r="B52" s="4" t="s">
        <v>819</v>
      </c>
    </row>
    <row r="53" spans="1:5">
      <c r="A53" s="4" t="s">
        <v>821</v>
      </c>
    </row>
    <row r="54" spans="1:5">
      <c r="A54" s="3" t="s">
        <v>737</v>
      </c>
    </row>
    <row r="55" spans="1:5">
      <c r="A55" s="4" t="s">
        <v>741</v>
      </c>
      <c r="B55" s="4" t="s">
        <v>819</v>
      </c>
    </row>
    <row r="56" spans="1:5">
      <c r="A56" s="4" t="s">
        <v>822</v>
      </c>
    </row>
    <row r="57" spans="1:5">
      <c r="A57" s="3" t="s">
        <v>737</v>
      </c>
    </row>
    <row r="58" spans="1:5">
      <c r="A58" s="4" t="s">
        <v>741</v>
      </c>
      <c r="B58" s="4" t="s">
        <v>823</v>
      </c>
    </row>
    <row r="59" spans="1:5">
      <c r="A59" s="4" t="s">
        <v>824</v>
      </c>
    </row>
    <row r="60" spans="1:5">
      <c r="A60" s="3" t="s">
        <v>737</v>
      </c>
    </row>
    <row r="61" spans="1:5">
      <c r="A61" s="4" t="s">
        <v>741</v>
      </c>
      <c r="B61" s="4" t="s">
        <v>823</v>
      </c>
    </row>
    <row r="62" spans="1:5">
      <c r="A62" s="4" t="s">
        <v>825</v>
      </c>
    </row>
    <row r="63" spans="1:5">
      <c r="A63" s="3" t="s">
        <v>737</v>
      </c>
    </row>
    <row r="64" spans="1:5">
      <c r="A64" s="4" t="s">
        <v>826</v>
      </c>
      <c r="B64" s="7" t="n">
        <v>13.35</v>
      </c>
    </row>
    <row r="65" spans="1:5">
      <c r="A65" s="4" t="s">
        <v>827</v>
      </c>
    </row>
    <row r="66" spans="1:5">
      <c r="A66" s="3" t="s">
        <v>737</v>
      </c>
    </row>
    <row r="67" spans="1:5">
      <c r="A67" s="4" t="s">
        <v>826</v>
      </c>
      <c r="B67" s="10" t="n">
        <v>16.43</v>
      </c>
    </row>
    <row r="68" spans="1:5">
      <c r="A68" s="4" t="s">
        <v>828</v>
      </c>
    </row>
    <row r="69" spans="1:5">
      <c r="A69" s="3" t="s">
        <v>737</v>
      </c>
    </row>
    <row r="70" spans="1:5">
      <c r="A70" s="4" t="s">
        <v>826</v>
      </c>
      <c r="B70" s="7" t="n">
        <v>19.5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6</v>
      </c>
    </row>
    <row r="3" spans="1:4">
      <c r="A3" s="3" t="s">
        <v>788</v>
      </c>
    </row>
    <row r="4" spans="1:4">
      <c r="A4" s="4" t="s">
        <v>789</v>
      </c>
      <c r="B4" s="5" t="n">
        <v>333354</v>
      </c>
    </row>
    <row r="5" spans="1:4">
      <c r="A5" s="4" t="s">
        <v>790</v>
      </c>
      <c r="B5" s="5" t="n">
        <v>473944</v>
      </c>
    </row>
    <row r="6" spans="1:4">
      <c r="A6" s="4" t="s">
        <v>792</v>
      </c>
      <c r="B6" s="5" t="n">
        <v>-81324</v>
      </c>
    </row>
    <row r="7" spans="1:4">
      <c r="A7" s="4" t="s">
        <v>830</v>
      </c>
      <c r="B7" s="5" t="n">
        <v>-107693</v>
      </c>
      <c r="C7" s="5" t="n">
        <v>0</v>
      </c>
      <c r="D7" s="5" t="n">
        <v>0</v>
      </c>
    </row>
    <row r="8" spans="1:4">
      <c r="A8" s="4" t="s">
        <v>793</v>
      </c>
      <c r="B8" s="5" t="n">
        <v>618281</v>
      </c>
      <c r="C8" s="5" t="n">
        <v>333354</v>
      </c>
    </row>
    <row r="9" spans="1:4">
      <c r="A9" s="3" t="s">
        <v>831</v>
      </c>
    </row>
    <row r="10" spans="1:4">
      <c r="A10" s="4" t="s">
        <v>797</v>
      </c>
      <c r="B10" s="7" t="n">
        <v>16.84</v>
      </c>
    </row>
    <row r="11" spans="1:4">
      <c r="A11" s="4" t="s">
        <v>798</v>
      </c>
      <c r="B11" s="10" t="n">
        <v>11.6</v>
      </c>
    </row>
    <row r="12" spans="1:4">
      <c r="A12" s="4" t="s">
        <v>800</v>
      </c>
      <c r="B12" s="10" t="n">
        <v>15.19</v>
      </c>
    </row>
    <row r="13" spans="1:4">
      <c r="A13" s="4" t="s">
        <v>832</v>
      </c>
      <c r="B13" s="10" t="n">
        <v>16.68</v>
      </c>
    </row>
    <row r="14" spans="1:4">
      <c r="A14" s="4" t="s">
        <v>801</v>
      </c>
      <c r="B14" s="7" t="n">
        <v>13.07</v>
      </c>
      <c r="C14" s="7" t="n">
        <v>16.84</v>
      </c>
    </row>
    <row r="15" spans="1:4">
      <c r="A15" s="4" t="s">
        <v>833</v>
      </c>
      <c r="B15" s="9" t="n">
        <v>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4</v>
      </c>
      <c r="B1" s="2" t="s">
        <v>1</v>
      </c>
    </row>
    <row r="2" spans="1:4">
      <c r="B2" s="2" t="s">
        <v>2</v>
      </c>
      <c r="C2" s="2" t="s">
        <v>32</v>
      </c>
      <c r="D2" s="2" t="s">
        <v>76</v>
      </c>
    </row>
    <row r="3" spans="1:4">
      <c r="A3" s="3" t="s">
        <v>835</v>
      </c>
    </row>
    <row r="4" spans="1:4">
      <c r="A4" s="4" t="s">
        <v>836</v>
      </c>
      <c r="B4" s="6" t="n">
        <v>0</v>
      </c>
      <c r="C4" s="6" t="n">
        <v>15000</v>
      </c>
    </row>
    <row r="5" spans="1:4">
      <c r="A5" s="4" t="s">
        <v>837</v>
      </c>
      <c r="B5" s="5" t="n">
        <v>0</v>
      </c>
      <c r="C5" s="5" t="n">
        <v>0</v>
      </c>
    </row>
    <row r="6" spans="1:4">
      <c r="A6" s="4" t="s">
        <v>838</v>
      </c>
      <c r="B6" s="5" t="n">
        <v>0</v>
      </c>
      <c r="C6" s="5" t="n">
        <v>15000</v>
      </c>
    </row>
    <row r="7" spans="1:4">
      <c r="A7" s="3" t="s">
        <v>839</v>
      </c>
    </row>
    <row r="8" spans="1:4">
      <c r="A8" s="4" t="s">
        <v>836</v>
      </c>
      <c r="B8" s="5" t="n">
        <v>-9708000</v>
      </c>
      <c r="C8" s="5" t="n">
        <v>7092000</v>
      </c>
    </row>
    <row r="9" spans="1:4">
      <c r="A9" s="4" t="s">
        <v>837</v>
      </c>
      <c r="B9" s="5" t="n">
        <v>-1138000</v>
      </c>
      <c r="C9" s="5" t="n">
        <v>1166000</v>
      </c>
    </row>
    <row r="10" spans="1:4">
      <c r="A10" s="4" t="s">
        <v>840</v>
      </c>
      <c r="B10" s="5" t="n">
        <v>-10846000</v>
      </c>
      <c r="C10" s="5" t="n">
        <v>8258000</v>
      </c>
    </row>
    <row r="11" spans="1:4">
      <c r="A11" s="4" t="s">
        <v>841</v>
      </c>
      <c r="B11" s="5" t="n">
        <v>91000</v>
      </c>
      <c r="C11" s="5" t="n">
        <v>15202000</v>
      </c>
    </row>
    <row r="12" spans="1:4">
      <c r="A12" s="4" t="s">
        <v>842</v>
      </c>
      <c r="B12" s="6" t="n">
        <v>-10755000</v>
      </c>
      <c r="C12" s="6" t="n">
        <v>23475000</v>
      </c>
      <c r="D12"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3</v>
      </c>
      <c r="B1" s="2" t="s">
        <v>1</v>
      </c>
    </row>
    <row r="2" spans="1:4">
      <c r="B2" s="2" t="s">
        <v>2</v>
      </c>
      <c r="C2" s="2" t="s">
        <v>32</v>
      </c>
      <c r="D2" s="2" t="s">
        <v>76</v>
      </c>
    </row>
    <row r="3" spans="1:4">
      <c r="A3" s="3" t="s">
        <v>844</v>
      </c>
    </row>
    <row r="4" spans="1:4">
      <c r="A4" s="4" t="s">
        <v>95</v>
      </c>
      <c r="B4" s="6" t="n">
        <v>-10755000</v>
      </c>
      <c r="C4" s="6" t="n">
        <v>23475000</v>
      </c>
      <c r="D4" s="6" t="n">
        <v>0</v>
      </c>
    </row>
    <row r="5" spans="1:4">
      <c r="A5" s="4" t="s">
        <v>845</v>
      </c>
      <c r="B5" s="4" t="s">
        <v>846</v>
      </c>
      <c r="C5" s="4" t="s">
        <v>847</v>
      </c>
      <c r="D5" s="4" t="s">
        <v>786</v>
      </c>
    </row>
    <row r="6" spans="1:4">
      <c r="A6" s="4" t="s">
        <v>848</v>
      </c>
      <c r="B6" s="6" t="n">
        <v>155700000</v>
      </c>
    </row>
    <row r="7" spans="1:4">
      <c r="A7" s="4" t="s">
        <v>849</v>
      </c>
      <c r="B7" s="4" t="s">
        <v>642</v>
      </c>
    </row>
    <row r="8" spans="1:4">
      <c r="A8" s="4" t="s">
        <v>850</v>
      </c>
      <c r="B8" s="4" t="s">
        <v>851</v>
      </c>
    </row>
    <row r="9" spans="1:4">
      <c r="A9" s="4" t="s">
        <v>852</v>
      </c>
    </row>
    <row r="10" spans="1:4">
      <c r="A10" s="3" t="s">
        <v>844</v>
      </c>
    </row>
    <row r="11" spans="1:4">
      <c r="A11" s="4" t="s">
        <v>848</v>
      </c>
      <c r="B11" s="6" t="n">
        <v>79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6</v>
      </c>
    </row>
    <row r="3" spans="1:4">
      <c r="A3" s="3" t="s">
        <v>241</v>
      </c>
    </row>
    <row r="4" spans="1:4">
      <c r="A4" s="4" t="s">
        <v>854</v>
      </c>
      <c r="B4" s="4" t="s">
        <v>778</v>
      </c>
      <c r="C4" s="4" t="s">
        <v>778</v>
      </c>
      <c r="D4" s="4" t="s">
        <v>778</v>
      </c>
    </row>
    <row r="5" spans="1:4">
      <c r="A5" s="4" t="s">
        <v>855</v>
      </c>
      <c r="B5" s="4" t="s">
        <v>856</v>
      </c>
      <c r="C5" s="4" t="s">
        <v>857</v>
      </c>
      <c r="D5" s="4" t="s">
        <v>856</v>
      </c>
    </row>
    <row r="6" spans="1:4">
      <c r="A6" s="4" t="s">
        <v>841</v>
      </c>
      <c r="B6" s="4" t="s">
        <v>858</v>
      </c>
      <c r="C6" s="4" t="s">
        <v>859</v>
      </c>
      <c r="D6" s="4" t="s">
        <v>860</v>
      </c>
    </row>
    <row r="7" spans="1:4">
      <c r="A7" s="4" t="s">
        <v>861</v>
      </c>
      <c r="B7" s="4" t="s">
        <v>786</v>
      </c>
      <c r="C7" s="4" t="s">
        <v>862</v>
      </c>
      <c r="D7" s="4" t="s">
        <v>786</v>
      </c>
    </row>
    <row r="8" spans="1:4">
      <c r="A8" s="4" t="s">
        <v>863</v>
      </c>
      <c r="B8" s="4" t="s">
        <v>786</v>
      </c>
      <c r="C8" s="4" t="s">
        <v>864</v>
      </c>
      <c r="D8" s="4" t="s">
        <v>865</v>
      </c>
    </row>
    <row r="9" spans="1:4">
      <c r="A9" s="4" t="s">
        <v>86</v>
      </c>
      <c r="B9" s="4" t="s">
        <v>866</v>
      </c>
      <c r="C9" s="4" t="s">
        <v>786</v>
      </c>
      <c r="D9" s="4" t="s">
        <v>786</v>
      </c>
    </row>
    <row r="10" spans="1:4">
      <c r="A10" s="4" t="s">
        <v>867</v>
      </c>
      <c r="B10" s="4" t="s">
        <v>868</v>
      </c>
      <c r="C10" s="4" t="s">
        <v>786</v>
      </c>
      <c r="D10" s="4" t="s">
        <v>786</v>
      </c>
    </row>
    <row r="11" spans="1:4">
      <c r="A11" s="4" t="s">
        <v>869</v>
      </c>
      <c r="B11" s="4" t="s">
        <v>865</v>
      </c>
      <c r="C11" s="4" t="s">
        <v>781</v>
      </c>
      <c r="D11" s="4" t="s">
        <v>870</v>
      </c>
    </row>
    <row r="12" spans="1:4">
      <c r="A12" s="4" t="s">
        <v>871</v>
      </c>
      <c r="B12" s="4" t="s">
        <v>872</v>
      </c>
      <c r="C12" s="4" t="s">
        <v>873</v>
      </c>
      <c r="D12" s="4" t="s">
        <v>874</v>
      </c>
    </row>
    <row r="13" spans="1:4">
      <c r="A13" s="4" t="s">
        <v>845</v>
      </c>
      <c r="B13" s="4" t="s">
        <v>846</v>
      </c>
      <c r="C13" s="4" t="s">
        <v>847</v>
      </c>
      <c r="D13" s="4" t="s">
        <v>7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876</v>
      </c>
    </row>
    <row r="3" spans="1:3">
      <c r="A3" s="4" t="s">
        <v>877</v>
      </c>
      <c r="B3" s="6" t="n">
        <v>321</v>
      </c>
      <c r="C3" s="6" t="n">
        <v>362</v>
      </c>
    </row>
    <row r="4" spans="1:3">
      <c r="A4" s="4" t="s">
        <v>878</v>
      </c>
      <c r="B4" s="5" t="n">
        <v>7137</v>
      </c>
      <c r="C4" s="5" t="n">
        <v>8085</v>
      </c>
    </row>
    <row r="5" spans="1:3">
      <c r="A5" s="4" t="s">
        <v>848</v>
      </c>
      <c r="B5" s="5" t="n">
        <v>60076</v>
      </c>
      <c r="C5" s="5" t="n">
        <v>39717</v>
      </c>
    </row>
    <row r="6" spans="1:3">
      <c r="A6" s="4" t="s">
        <v>119</v>
      </c>
      <c r="B6" s="5" t="n">
        <v>509</v>
      </c>
      <c r="C6" s="5" t="n">
        <v>521</v>
      </c>
    </row>
    <row r="7" spans="1:3">
      <c r="A7" s="4" t="s">
        <v>879</v>
      </c>
      <c r="B7" s="5" t="n">
        <v>68043</v>
      </c>
      <c r="C7" s="5" t="n">
        <v>48685</v>
      </c>
    </row>
    <row r="8" spans="1:3">
      <c r="A8" s="4" t="s">
        <v>880</v>
      </c>
      <c r="B8" s="5" t="n">
        <v>-26376</v>
      </c>
      <c r="C8" s="5" t="n">
        <v>-19974</v>
      </c>
    </row>
    <row r="9" spans="1:3">
      <c r="A9" s="4" t="s">
        <v>881</v>
      </c>
      <c r="B9" s="5" t="n">
        <v>41667</v>
      </c>
      <c r="C9" s="5" t="n">
        <v>28711</v>
      </c>
    </row>
    <row r="10" spans="1:3">
      <c r="A10" s="3" t="s">
        <v>882</v>
      </c>
    </row>
    <row r="11" spans="1:3">
      <c r="A11" s="4" t="s">
        <v>883</v>
      </c>
      <c r="B11" s="5" t="n">
        <v>62513</v>
      </c>
      <c r="C11" s="5" t="n">
        <v>50029</v>
      </c>
    </row>
    <row r="12" spans="1:3">
      <c r="A12" s="4" t="s">
        <v>884</v>
      </c>
      <c r="B12" s="5" t="n">
        <v>62513</v>
      </c>
      <c r="C12" s="5" t="n">
        <v>50029</v>
      </c>
    </row>
    <row r="13" spans="1:3">
      <c r="A13" s="4" t="s">
        <v>885</v>
      </c>
      <c r="B13" s="6" t="n">
        <v>-20846</v>
      </c>
      <c r="C13" s="6" t="n">
        <v>-213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6</v>
      </c>
      <c r="B1" s="2" t="s">
        <v>1</v>
      </c>
    </row>
    <row r="2" spans="1:5">
      <c r="B2" s="2" t="s">
        <v>2</v>
      </c>
      <c r="C2" s="2" t="s">
        <v>32</v>
      </c>
      <c r="D2" s="2" t="s">
        <v>76</v>
      </c>
      <c r="E2" s="2" t="s">
        <v>887</v>
      </c>
    </row>
    <row r="3" spans="1:5">
      <c r="A3" s="3" t="s">
        <v>888</v>
      </c>
    </row>
    <row r="4" spans="1:5">
      <c r="A4" s="4" t="s">
        <v>889</v>
      </c>
      <c r="B4" s="6" t="n">
        <v>26376</v>
      </c>
      <c r="C4" s="6" t="n">
        <v>19974</v>
      </c>
      <c r="D4" s="6" t="n">
        <v>6914</v>
      </c>
      <c r="E4" s="6" t="n">
        <v>98</v>
      </c>
    </row>
    <row r="5" spans="1:5">
      <c r="A5" s="4" t="s">
        <v>890</v>
      </c>
      <c r="B5" s="5" t="n">
        <v>91</v>
      </c>
      <c r="C5" s="5" t="n">
        <v>15202</v>
      </c>
      <c r="D5" s="5" t="n">
        <v>6816</v>
      </c>
    </row>
    <row r="6" spans="1:5">
      <c r="A6" s="4" t="s">
        <v>891</v>
      </c>
      <c r="B6" s="5" t="n">
        <v>6311</v>
      </c>
      <c r="C6" s="5" t="n">
        <v>-2142</v>
      </c>
      <c r="D6" s="5" t="n">
        <v>0</v>
      </c>
    </row>
    <row r="7" spans="1:5">
      <c r="A7" s="4" t="s">
        <v>892</v>
      </c>
      <c r="B7" s="5" t="n">
        <v>26376</v>
      </c>
      <c r="C7" s="5" t="n">
        <v>19974</v>
      </c>
      <c r="D7" s="6" t="n">
        <v>6914</v>
      </c>
    </row>
    <row r="8" spans="1:5">
      <c r="A8" s="4" t="s">
        <v>893</v>
      </c>
      <c r="B8" s="6" t="n">
        <v>6300</v>
      </c>
      <c r="C8" s="6" t="n">
        <v>-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894</v>
      </c>
      <c r="B1" s="2" t="s">
        <v>895</v>
      </c>
      <c r="C1" s="2" t="s">
        <v>1</v>
      </c>
    </row>
    <row r="2" spans="1:4">
      <c r="B2" s="2" t="s">
        <v>32</v>
      </c>
      <c r="C2" s="2" t="s">
        <v>2</v>
      </c>
      <c r="D2" s="2" t="s">
        <v>76</v>
      </c>
    </row>
    <row r="3" spans="1:4">
      <c r="A3" s="3" t="s">
        <v>244</v>
      </c>
    </row>
    <row r="4" spans="1:4">
      <c r="A4" s="4" t="s">
        <v>896</v>
      </c>
      <c r="B4" s="6" t="n">
        <v>2400000</v>
      </c>
      <c r="C4" s="6" t="n">
        <v>4300000</v>
      </c>
      <c r="D4" s="6"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897</v>
      </c>
      <c r="B1" s="2" t="s">
        <v>419</v>
      </c>
      <c r="C1" s="2" t="s">
        <v>898</v>
      </c>
      <c r="D1" s="2" t="s">
        <v>1</v>
      </c>
    </row>
    <row r="2" spans="1:6">
      <c r="B2" s="2" t="s">
        <v>4</v>
      </c>
      <c r="C2" s="2" t="s">
        <v>899</v>
      </c>
      <c r="D2" s="2" t="s">
        <v>2</v>
      </c>
      <c r="E2" s="2" t="s">
        <v>32</v>
      </c>
      <c r="F2" s="2" t="s">
        <v>76</v>
      </c>
    </row>
    <row r="3" spans="1:6">
      <c r="A3" s="3" t="s">
        <v>900</v>
      </c>
    </row>
    <row r="4" spans="1:6">
      <c r="A4" s="4" t="s">
        <v>901</v>
      </c>
      <c r="D4" s="6" t="n">
        <v>-841</v>
      </c>
      <c r="E4" s="6" t="n">
        <v>-28165</v>
      </c>
      <c r="F4" s="6" t="n">
        <v>-25246</v>
      </c>
    </row>
    <row r="5" spans="1:6">
      <c r="A5" s="4" t="s">
        <v>902</v>
      </c>
      <c r="D5" s="6" t="n">
        <v>200</v>
      </c>
    </row>
    <row r="6" spans="1:6">
      <c r="A6" s="4" t="s">
        <v>903</v>
      </c>
    </row>
    <row r="7" spans="1:6">
      <c r="A7" s="3" t="s">
        <v>900</v>
      </c>
    </row>
    <row r="8" spans="1:6">
      <c r="A8" s="4" t="s">
        <v>904</v>
      </c>
      <c r="B8" s="6" t="n">
        <v>3000</v>
      </c>
    </row>
    <row r="9" spans="1:6">
      <c r="A9" s="4" t="s">
        <v>905</v>
      </c>
      <c r="B9" s="4" t="s">
        <v>906</v>
      </c>
      <c r="D9" s="4" t="s">
        <v>907</v>
      </c>
    </row>
    <row r="10" spans="1:6">
      <c r="A10" s="4" t="s">
        <v>908</v>
      </c>
      <c r="B10" s="4" t="s">
        <v>909</v>
      </c>
      <c r="D10" s="4" t="s">
        <v>909</v>
      </c>
    </row>
    <row r="11" spans="1:6">
      <c r="A11" s="4" t="s">
        <v>901</v>
      </c>
      <c r="D11" s="6" t="n">
        <v>-800</v>
      </c>
    </row>
    <row r="12" spans="1:6">
      <c r="A12" s="4" t="s">
        <v>411</v>
      </c>
    </row>
    <row r="13" spans="1:6">
      <c r="A13" s="3" t="s">
        <v>900</v>
      </c>
    </row>
    <row r="14" spans="1:6">
      <c r="A14" s="4" t="s">
        <v>901</v>
      </c>
      <c r="C14" s="6" t="n">
        <v>-28200</v>
      </c>
      <c r="F14" s="5" t="n">
        <v>-25200</v>
      </c>
    </row>
    <row r="15" spans="1:6">
      <c r="A15" s="4" t="s">
        <v>910</v>
      </c>
      <c r="C15" s="6" t="n">
        <v>800</v>
      </c>
      <c r="F15" s="6" t="n">
        <v>2000</v>
      </c>
    </row>
    <row r="16" spans="1:6">
      <c r="A16" s="4" t="s">
        <v>911</v>
      </c>
    </row>
    <row r="17" spans="1:6">
      <c r="A17" s="3" t="s">
        <v>900</v>
      </c>
    </row>
    <row r="18" spans="1:6">
      <c r="A18" s="4" t="s">
        <v>912</v>
      </c>
      <c r="B18" s="5" t="n">
        <v>21429</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3</v>
      </c>
      <c r="B1" s="2" t="s">
        <v>898</v>
      </c>
      <c r="C1" s="2" t="s">
        <v>1</v>
      </c>
    </row>
    <row r="2" spans="1:3">
      <c r="B2" s="2" t="s">
        <v>899</v>
      </c>
      <c r="C2" s="2" t="s">
        <v>76</v>
      </c>
    </row>
    <row r="3" spans="1:3">
      <c r="A3" s="3" t="s">
        <v>900</v>
      </c>
    </row>
    <row r="4" spans="1:3">
      <c r="A4" s="4" t="s">
        <v>81</v>
      </c>
      <c r="B4" s="6" t="n">
        <v>61814</v>
      </c>
      <c r="C4" s="6" t="n">
        <v>100888</v>
      </c>
    </row>
    <row r="5" spans="1:3">
      <c r="A5" s="4" t="s">
        <v>914</v>
      </c>
      <c r="B5" s="5" t="n">
        <v>44839</v>
      </c>
      <c r="C5" s="5" t="n">
        <v>73122</v>
      </c>
    </row>
    <row r="6" spans="1:3">
      <c r="A6" s="4" t="s">
        <v>915</v>
      </c>
      <c r="B6" s="5" t="n">
        <v>16975</v>
      </c>
      <c r="C6" s="5" t="n">
        <v>27766</v>
      </c>
    </row>
    <row r="7" spans="1:3">
      <c r="A7" s="4" t="s">
        <v>89</v>
      </c>
      <c r="B7" s="5" t="n">
        <v>-44119</v>
      </c>
      <c r="C7" s="5" t="n">
        <v>-52449</v>
      </c>
    </row>
    <row r="8" spans="1:3">
      <c r="A8" s="4" t="s">
        <v>96</v>
      </c>
      <c r="B8" s="6" t="n">
        <v>-44079</v>
      </c>
      <c r="C8" s="6" t="n">
        <v>-522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1"/>
    <col customWidth="1" max="6" min="6" width="21"/>
    <col customWidth="1" max="7" min="7" width="31"/>
    <col customWidth="1" max="8" min="8" width="31"/>
    <col customWidth="1" max="9" min="9" width="31"/>
    <col customWidth="1" max="10" min="10" width="21"/>
    <col customWidth="1" max="11" min="11" width="21"/>
    <col customWidth="1" max="12" min="12" width="27"/>
    <col customWidth="1" max="13" min="13" width="37"/>
    <col customWidth="1" max="14" min="14" width="27"/>
    <col customWidth="1" max="15" min="15" width="14"/>
    <col customWidth="1" max="16" min="16" width="14"/>
    <col customWidth="1" max="17" min="17" width="14"/>
    <col customWidth="1" max="18" min="18" width="14"/>
    <col customWidth="1" max="19" min="19" width="14"/>
  </cols>
  <sheetData>
    <row r="1" spans="1:19">
      <c r="A1" s="1" t="s">
        <v>916</v>
      </c>
      <c r="B1" s="2" t="s">
        <v>567</v>
      </c>
      <c r="C1" s="2" t="s">
        <v>388</v>
      </c>
      <c r="D1" s="2" t="s">
        <v>389</v>
      </c>
      <c r="E1" s="2" t="s">
        <v>917</v>
      </c>
      <c r="F1" s="2" t="s">
        <v>918</v>
      </c>
      <c r="G1" s="2" t="s">
        <v>919</v>
      </c>
      <c r="H1" s="2" t="s">
        <v>920</v>
      </c>
      <c r="I1" s="2" t="s">
        <v>921</v>
      </c>
      <c r="J1" s="2" t="s">
        <v>922</v>
      </c>
      <c r="K1" s="2" t="s">
        <v>923</v>
      </c>
      <c r="L1" s="2" t="s">
        <v>390</v>
      </c>
      <c r="M1" s="2" t="s">
        <v>391</v>
      </c>
      <c r="N1" s="2" t="s">
        <v>392</v>
      </c>
      <c r="O1" s="2" t="s">
        <v>475</v>
      </c>
      <c r="P1" s="2" t="s">
        <v>503</v>
      </c>
      <c r="Q1" s="2" t="s">
        <v>393</v>
      </c>
      <c r="R1" s="2" t="s">
        <v>924</v>
      </c>
      <c r="S1" s="2" t="s">
        <v>925</v>
      </c>
    </row>
    <row r="2" spans="1:19">
      <c r="A2" s="3" t="s">
        <v>926</v>
      </c>
    </row>
    <row r="3" spans="1:19">
      <c r="A3" s="4" t="s">
        <v>398</v>
      </c>
      <c r="G3" s="7" t="n">
        <v>10.33</v>
      </c>
      <c r="H3" s="7" t="n">
        <v>14.73</v>
      </c>
      <c r="I3" s="7" t="n">
        <v>19.51</v>
      </c>
      <c r="M3" s="7" t="n">
        <v>14.73</v>
      </c>
    </row>
    <row r="4" spans="1:19">
      <c r="A4" s="3" t="s">
        <v>927</v>
      </c>
    </row>
    <row r="5" spans="1:19">
      <c r="A5" s="4" t="s">
        <v>928</v>
      </c>
      <c r="G5" s="6" t="n">
        <v>285238</v>
      </c>
      <c r="L5" s="6" t="n">
        <v>285238</v>
      </c>
    </row>
    <row r="6" spans="1:19">
      <c r="A6" s="4" t="s">
        <v>201</v>
      </c>
      <c r="L6" s="5" t="n">
        <v>0</v>
      </c>
    </row>
    <row r="7" spans="1:19">
      <c r="A7" s="4" t="s">
        <v>929</v>
      </c>
      <c r="L7" s="5" t="n">
        <v>-28220</v>
      </c>
      <c r="M7" s="6" t="n">
        <v>0</v>
      </c>
      <c r="N7" s="6" t="n">
        <v>0</v>
      </c>
    </row>
    <row r="8" spans="1:19">
      <c r="A8" s="4" t="s">
        <v>202</v>
      </c>
      <c r="L8" s="5" t="n">
        <v>0</v>
      </c>
    </row>
    <row r="9" spans="1:19">
      <c r="A9" s="4" t="s">
        <v>188</v>
      </c>
      <c r="D9" s="6" t="n">
        <v>-7786</v>
      </c>
      <c r="E9" s="6" t="n">
        <v>-4567</v>
      </c>
      <c r="F9" s="6" t="n">
        <v>-3612</v>
      </c>
      <c r="G9" s="5" t="n">
        <v>-51071</v>
      </c>
      <c r="H9" s="6" t="n">
        <v>-4148</v>
      </c>
      <c r="I9" s="6" t="n">
        <v>-5108</v>
      </c>
      <c r="J9" s="6" t="n">
        <v>-3424</v>
      </c>
      <c r="K9" s="6" t="n">
        <v>0</v>
      </c>
      <c r="L9" s="5" t="n">
        <v>-67036</v>
      </c>
      <c r="M9" s="5" t="n">
        <v>-12680</v>
      </c>
      <c r="N9" s="5" t="n">
        <v>0</v>
      </c>
    </row>
    <row r="10" spans="1:19">
      <c r="A10" s="4" t="s">
        <v>930</v>
      </c>
      <c r="D10" s="6" t="n">
        <v>209588</v>
      </c>
      <c r="H10" s="6" t="n">
        <v>285238</v>
      </c>
      <c r="L10" s="6" t="n">
        <v>209588</v>
      </c>
      <c r="M10" s="6" t="n">
        <v>285238</v>
      </c>
    </row>
    <row r="11" spans="1:19">
      <c r="A11" s="4" t="s">
        <v>532</v>
      </c>
    </row>
    <row r="12" spans="1:19">
      <c r="A12" s="3" t="s">
        <v>926</v>
      </c>
    </row>
    <row r="13" spans="1:19">
      <c r="A13" s="4" t="s">
        <v>413</v>
      </c>
      <c r="R13" s="4" t="s">
        <v>931</v>
      </c>
      <c r="S13" s="4" t="s">
        <v>414</v>
      </c>
    </row>
    <row r="14" spans="1:19">
      <c r="A14" s="4" t="s">
        <v>932</v>
      </c>
    </row>
    <row r="15" spans="1:19">
      <c r="A15" s="3" t="s">
        <v>926</v>
      </c>
    </row>
    <row r="16" spans="1:19">
      <c r="A16" s="4" t="s">
        <v>413</v>
      </c>
      <c r="O16" s="4" t="s">
        <v>416</v>
      </c>
      <c r="P16" s="4" t="s">
        <v>415</v>
      </c>
    </row>
    <row r="17" spans="1:19">
      <c r="A17" s="4" t="s">
        <v>411</v>
      </c>
    </row>
    <row r="18" spans="1:19">
      <c r="A18" s="3" t="s">
        <v>926</v>
      </c>
    </row>
    <row r="19" spans="1:19">
      <c r="A19" s="4" t="s">
        <v>413</v>
      </c>
      <c r="B19" s="4" t="s">
        <v>414</v>
      </c>
      <c r="C19" s="4" t="s">
        <v>415</v>
      </c>
      <c r="D19" s="4" t="s">
        <v>416</v>
      </c>
      <c r="E19" s="4" t="s">
        <v>415</v>
      </c>
      <c r="H19" s="4" t="s">
        <v>414</v>
      </c>
      <c r="L19" s="4" t="s">
        <v>416</v>
      </c>
      <c r="M19" s="4" t="s">
        <v>414</v>
      </c>
      <c r="Q19" s="4" t="s">
        <v>417</v>
      </c>
    </row>
    <row r="20" spans="1:19">
      <c r="A20" s="4" t="s">
        <v>412</v>
      </c>
      <c r="D20" s="5" t="n">
        <v>1</v>
      </c>
      <c r="H20" s="5" t="n">
        <v>1</v>
      </c>
      <c r="L20" s="5" t="n">
        <v>1</v>
      </c>
      <c r="M20" s="5" t="n">
        <v>1</v>
      </c>
    </row>
    <row r="21" spans="1:19">
      <c r="A21" s="4" t="s">
        <v>173</v>
      </c>
    </row>
    <row r="22" spans="1:19">
      <c r="A22" s="3" t="s">
        <v>927</v>
      </c>
    </row>
    <row r="23" spans="1:19">
      <c r="A23" s="4" t="s">
        <v>928</v>
      </c>
      <c r="G23" s="6" t="n">
        <v>285238</v>
      </c>
      <c r="K23" s="6" t="n">
        <v>0</v>
      </c>
      <c r="L23" s="6" t="n">
        <v>285238</v>
      </c>
      <c r="M23" s="6" t="n">
        <v>0</v>
      </c>
    </row>
    <row r="24" spans="1:19">
      <c r="A24" s="4" t="s">
        <v>201</v>
      </c>
      <c r="L24" s="5" t="n">
        <v>-139</v>
      </c>
      <c r="M24" s="5" t="n">
        <v>0</v>
      </c>
    </row>
    <row r="25" spans="1:19">
      <c r="A25" s="4" t="s">
        <v>933</v>
      </c>
      <c r="L25" s="5" t="n">
        <v>0</v>
      </c>
      <c r="M25" s="5" t="n">
        <v>332793</v>
      </c>
    </row>
    <row r="26" spans="1:19">
      <c r="A26" s="4" t="s">
        <v>934</v>
      </c>
      <c r="L26" s="5" t="n">
        <v>0</v>
      </c>
      <c r="M26" s="5" t="n">
        <v>-34875</v>
      </c>
    </row>
    <row r="27" spans="1:19">
      <c r="A27" s="4" t="s">
        <v>929</v>
      </c>
      <c r="L27" s="5" t="n">
        <v>-28220</v>
      </c>
      <c r="M27" s="5" t="n">
        <v>0</v>
      </c>
    </row>
    <row r="28" spans="1:19">
      <c r="A28" s="4" t="s">
        <v>202</v>
      </c>
      <c r="L28" s="5" t="n">
        <v>19745</v>
      </c>
      <c r="M28" s="5" t="n">
        <v>0</v>
      </c>
    </row>
    <row r="29" spans="1:19">
      <c r="A29" s="4" t="s">
        <v>188</v>
      </c>
      <c r="L29" s="5" t="n">
        <v>-67036</v>
      </c>
      <c r="M29" s="5" t="n">
        <v>-12680</v>
      </c>
    </row>
    <row r="30" spans="1:19">
      <c r="A30" s="4" t="s">
        <v>930</v>
      </c>
      <c r="D30" s="6" t="n">
        <v>209588</v>
      </c>
      <c r="H30" s="6" t="n">
        <v>285238</v>
      </c>
      <c r="L30" s="6" t="n">
        <v>209588</v>
      </c>
      <c r="M30" s="6" t="n">
        <v>285238</v>
      </c>
      <c r="N30" s="6" t="n">
        <v>0</v>
      </c>
    </row>
    <row r="31" spans="1:19">
      <c r="A31" s="4" t="s">
        <v>28</v>
      </c>
    </row>
    <row r="32" spans="1:19">
      <c r="A32" s="3" t="s">
        <v>926</v>
      </c>
    </row>
    <row r="33" spans="1:19">
      <c r="A33" s="4" t="s">
        <v>541</v>
      </c>
      <c r="C33" s="5" t="n">
        <v>8600</v>
      </c>
    </row>
    <row r="34" spans="1:19">
      <c r="A34" s="4" t="s">
        <v>552</v>
      </c>
    </row>
    <row r="35" spans="1:19">
      <c r="A35" s="3" t="s">
        <v>926</v>
      </c>
    </row>
    <row r="36" spans="1:19">
      <c r="A36" s="4" t="s">
        <v>541</v>
      </c>
      <c r="B36" s="5" t="n">
        <v>13200</v>
      </c>
      <c r="M36" s="5" t="n">
        <v>13225</v>
      </c>
      <c r="N36" s="5" t="n">
        <v>272</v>
      </c>
    </row>
    <row r="37" spans="1:19">
      <c r="A37" s="4" t="s">
        <v>935</v>
      </c>
      <c r="B37" s="5" t="n">
        <v>2100</v>
      </c>
      <c r="L37" s="5" t="n">
        <v>8451</v>
      </c>
      <c r="M37" s="5" t="n">
        <v>2051</v>
      </c>
    </row>
    <row r="38" spans="1:19">
      <c r="A38" s="4" t="s">
        <v>398</v>
      </c>
      <c r="B38" s="6" t="n">
        <v>17</v>
      </c>
      <c r="C38" s="7" t="n">
        <v>22.5</v>
      </c>
      <c r="E38" s="7" t="n">
        <v>22.5</v>
      </c>
    </row>
    <row r="39" spans="1:19">
      <c r="A39" s="4" t="s">
        <v>936</v>
      </c>
    </row>
    <row r="40" spans="1:19">
      <c r="A40" s="3" t="s">
        <v>926</v>
      </c>
    </row>
    <row r="41" spans="1:19">
      <c r="A41" s="4" t="s">
        <v>541</v>
      </c>
      <c r="C41" s="5" t="n">
        <v>2200</v>
      </c>
    </row>
    <row r="42" spans="1:19">
      <c r="A42" s="4" t="s">
        <v>937</v>
      </c>
    </row>
    <row r="43" spans="1:19">
      <c r="A43" s="3" t="s">
        <v>926</v>
      </c>
    </row>
    <row r="44" spans="1:19">
      <c r="A44" s="4" t="s">
        <v>541</v>
      </c>
      <c r="C44" s="5" t="n">
        <v>6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924</v>
      </c>
      <c r="C1" s="2" t="s">
        <v>2</v>
      </c>
      <c r="D1" s="2" t="s">
        <v>32</v>
      </c>
    </row>
    <row r="2" spans="1:4">
      <c r="A2" s="3" t="s">
        <v>939</v>
      </c>
    </row>
    <row r="3" spans="1:4">
      <c r="A3" s="4" t="s">
        <v>940</v>
      </c>
      <c r="C3" s="4" t="s">
        <v>455</v>
      </c>
    </row>
    <row r="4" spans="1:4">
      <c r="A4" s="4" t="s">
        <v>532</v>
      </c>
    </row>
    <row r="5" spans="1:4">
      <c r="A5" s="3" t="s">
        <v>939</v>
      </c>
    </row>
    <row r="6" spans="1:4">
      <c r="A6" s="4" t="s">
        <v>536</v>
      </c>
      <c r="B6" s="6" t="n">
        <v>7800</v>
      </c>
      <c r="C6" s="6" t="n">
        <v>8300</v>
      </c>
    </row>
    <row r="7" spans="1:4">
      <c r="A7" s="4" t="s">
        <v>940</v>
      </c>
      <c r="B7" s="4" t="s">
        <v>455</v>
      </c>
    </row>
    <row r="8" spans="1:4">
      <c r="A8" s="4" t="s">
        <v>941</v>
      </c>
    </row>
    <row r="9" spans="1:4">
      <c r="A9" s="3" t="s">
        <v>939</v>
      </c>
    </row>
    <row r="10" spans="1:4">
      <c r="A10" s="4" t="s">
        <v>34</v>
      </c>
      <c r="C10" s="5" t="n">
        <v>1128</v>
      </c>
      <c r="D10" s="6" t="n">
        <v>122328</v>
      </c>
    </row>
    <row r="11" spans="1:4">
      <c r="A11" s="4" t="s">
        <v>942</v>
      </c>
    </row>
    <row r="12" spans="1:4">
      <c r="A12" s="3" t="s">
        <v>939</v>
      </c>
    </row>
    <row r="13" spans="1:4">
      <c r="A13" s="4" t="s">
        <v>34</v>
      </c>
      <c r="C13" s="5" t="n">
        <v>1128</v>
      </c>
      <c r="D13" s="5" t="n">
        <v>122328</v>
      </c>
    </row>
    <row r="14" spans="1:4">
      <c r="A14" s="4" t="s">
        <v>536</v>
      </c>
      <c r="C14" s="5" t="n">
        <v>0</v>
      </c>
    </row>
    <row r="15" spans="1:4">
      <c r="A15" s="4" t="s">
        <v>943</v>
      </c>
    </row>
    <row r="16" spans="1:4">
      <c r="A16" s="3" t="s">
        <v>939</v>
      </c>
    </row>
    <row r="17" spans="1:4">
      <c r="A17" s="4" t="s">
        <v>34</v>
      </c>
      <c r="C17" s="5" t="n">
        <v>0</v>
      </c>
      <c r="D17" s="5" t="n">
        <v>0</v>
      </c>
    </row>
    <row r="18" spans="1:4">
      <c r="A18" s="4" t="s">
        <v>536</v>
      </c>
      <c r="C18" s="5" t="n">
        <v>0</v>
      </c>
    </row>
    <row r="19" spans="1:4">
      <c r="A19" s="4" t="s">
        <v>944</v>
      </c>
    </row>
    <row r="20" spans="1:4">
      <c r="A20" s="3" t="s">
        <v>939</v>
      </c>
    </row>
    <row r="21" spans="1:4">
      <c r="A21" s="4" t="s">
        <v>34</v>
      </c>
      <c r="C21" s="5" t="n">
        <v>0</v>
      </c>
      <c r="D21" s="6" t="n">
        <v>0</v>
      </c>
    </row>
    <row r="22" spans="1:4">
      <c r="A22" s="4" t="s">
        <v>536</v>
      </c>
      <c r="C22" s="6" t="n">
        <v>8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389</v>
      </c>
    </row>
    <row r="3" spans="1:2">
      <c r="A3" s="3" t="s">
        <v>946</v>
      </c>
    </row>
    <row r="4" spans="1:2">
      <c r="A4" s="4" t="s">
        <v>947</v>
      </c>
      <c r="B4" s="6" t="n">
        <v>0</v>
      </c>
    </row>
    <row r="5" spans="1:2">
      <c r="A5" s="4" t="s">
        <v>948</v>
      </c>
      <c r="B5" s="5" t="n">
        <v>10386</v>
      </c>
    </row>
    <row r="6" spans="1:2">
      <c r="A6" s="4" t="s">
        <v>949</v>
      </c>
      <c r="B6" s="5" t="n">
        <v>0</v>
      </c>
    </row>
    <row r="7" spans="1:2">
      <c r="A7" s="4" t="s">
        <v>950</v>
      </c>
      <c r="B7" s="5" t="n">
        <v>-2086</v>
      </c>
    </row>
    <row r="8" spans="1:2">
      <c r="A8" s="4" t="s">
        <v>951</v>
      </c>
      <c r="B8" s="6" t="n">
        <v>83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2</v>
      </c>
      <c r="B1" s="2" t="s">
        <v>1</v>
      </c>
    </row>
    <row r="2" spans="1:6">
      <c r="B2" s="2" t="s">
        <v>2</v>
      </c>
      <c r="C2" s="2" t="s">
        <v>32</v>
      </c>
      <c r="D2" s="2" t="s">
        <v>76</v>
      </c>
      <c r="E2" s="2" t="s">
        <v>502</v>
      </c>
      <c r="F2" s="2" t="s">
        <v>924</v>
      </c>
    </row>
    <row r="3" spans="1:6">
      <c r="A3" s="3" t="s">
        <v>953</v>
      </c>
    </row>
    <row r="4" spans="1:6">
      <c r="A4" s="4" t="s">
        <v>87</v>
      </c>
      <c r="B4" s="6" t="n">
        <v>-2086</v>
      </c>
      <c r="C4" s="6" t="n">
        <v>0</v>
      </c>
      <c r="D4" s="6" t="n">
        <v>0</v>
      </c>
    </row>
    <row r="5" spans="1:6">
      <c r="A5" s="4" t="s">
        <v>950</v>
      </c>
      <c r="B5" s="5" t="n">
        <v>-2086</v>
      </c>
    </row>
    <row r="6" spans="1:6">
      <c r="A6" s="4" t="s">
        <v>954</v>
      </c>
    </row>
    <row r="7" spans="1:6">
      <c r="A7" s="3" t="s">
        <v>953</v>
      </c>
    </row>
    <row r="8" spans="1:6">
      <c r="A8" s="4" t="s">
        <v>459</v>
      </c>
      <c r="B8" s="5" t="n">
        <v>125000</v>
      </c>
    </row>
    <row r="9" spans="1:6">
      <c r="A9" s="4" t="s">
        <v>508</v>
      </c>
    </row>
    <row r="10" spans="1:6">
      <c r="A10" s="3" t="s">
        <v>953</v>
      </c>
    </row>
    <row r="11" spans="1:6">
      <c r="A11" s="4" t="s">
        <v>512</v>
      </c>
      <c r="E11" s="6" t="n">
        <v>2600</v>
      </c>
    </row>
    <row r="12" spans="1:6">
      <c r="A12" s="4" t="s">
        <v>532</v>
      </c>
    </row>
    <row r="13" spans="1:6">
      <c r="A13" s="3" t="s">
        <v>953</v>
      </c>
    </row>
    <row r="14" spans="1:6">
      <c r="A14" s="4" t="s">
        <v>87</v>
      </c>
      <c r="B14" s="5" t="n">
        <v>500</v>
      </c>
    </row>
    <row r="15" spans="1:6">
      <c r="A15" s="4" t="s">
        <v>536</v>
      </c>
      <c r="B15" s="6" t="n">
        <v>8300</v>
      </c>
      <c r="F15" s="6" t="n">
        <v>7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5</v>
      </c>
      <c r="B1" s="2" t="s">
        <v>1</v>
      </c>
      <c r="C1" s="2" t="s">
        <v>956</v>
      </c>
    </row>
    <row r="2" spans="1:3">
      <c r="B2" s="2" t="s">
        <v>2</v>
      </c>
      <c r="C2" s="2" t="s">
        <v>957</v>
      </c>
    </row>
    <row r="3" spans="1:3">
      <c r="A3" s="3" t="s">
        <v>958</v>
      </c>
    </row>
    <row r="4" spans="1:3">
      <c r="A4" s="4" t="s">
        <v>940</v>
      </c>
      <c r="B4" s="4" t="s">
        <v>455</v>
      </c>
    </row>
    <row r="5" spans="1:3">
      <c r="A5" s="4" t="s">
        <v>959</v>
      </c>
      <c r="B5" s="6" t="n">
        <v>1000</v>
      </c>
    </row>
    <row r="6" spans="1:3">
      <c r="A6" s="4" t="s">
        <v>960</v>
      </c>
    </row>
    <row r="7" spans="1:3">
      <c r="A7" s="3" t="s">
        <v>958</v>
      </c>
    </row>
    <row r="8" spans="1:3">
      <c r="A8" s="4" t="s">
        <v>961</v>
      </c>
      <c r="B8" s="6" t="n">
        <v>8300</v>
      </c>
    </row>
    <row r="9" spans="1:3">
      <c r="A9" s="4" t="s">
        <v>962</v>
      </c>
    </row>
    <row r="10" spans="1:3">
      <c r="A10" s="3" t="s">
        <v>958</v>
      </c>
    </row>
    <row r="11" spans="1:3">
      <c r="A11" s="4" t="s">
        <v>963</v>
      </c>
      <c r="B11" s="4" t="s">
        <v>964</v>
      </c>
    </row>
    <row r="12" spans="1:3">
      <c r="A12" s="4" t="s">
        <v>965</v>
      </c>
    </row>
    <row r="13" spans="1:3">
      <c r="A13" s="3" t="s">
        <v>958</v>
      </c>
    </row>
    <row r="14" spans="1:3">
      <c r="A14" s="4" t="s">
        <v>963</v>
      </c>
      <c r="C14" s="4" t="s">
        <v>966</v>
      </c>
    </row>
    <row r="15" spans="1:3">
      <c r="A15" s="4" t="s">
        <v>967</v>
      </c>
    </row>
    <row r="16" spans="1:3">
      <c r="A16" s="3" t="s">
        <v>958</v>
      </c>
    </row>
    <row r="17" spans="1:3">
      <c r="A17" s="4" t="s">
        <v>968</v>
      </c>
      <c r="B17" s="4" t="s">
        <v>969</v>
      </c>
    </row>
    <row r="18" spans="1:3">
      <c r="A18" s="4" t="s">
        <v>970</v>
      </c>
    </row>
    <row r="19" spans="1:3">
      <c r="A19" s="3" t="s">
        <v>958</v>
      </c>
    </row>
    <row r="20" spans="1:3">
      <c r="A20" s="4" t="s">
        <v>968</v>
      </c>
      <c r="B20" s="4" t="s">
        <v>8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971</v>
      </c>
      <c r="B1" s="2" t="s">
        <v>813</v>
      </c>
      <c r="C1" s="2" t="s">
        <v>1</v>
      </c>
    </row>
    <row r="2" spans="1:3">
      <c r="B2" s="2" t="s">
        <v>972</v>
      </c>
      <c r="C2" s="2" t="s">
        <v>973</v>
      </c>
    </row>
    <row r="3" spans="1:3">
      <c r="A3" s="3" t="s">
        <v>458</v>
      </c>
    </row>
    <row r="4" spans="1:3">
      <c r="A4" s="4" t="s">
        <v>459</v>
      </c>
      <c r="B4" s="6" t="n">
        <v>125000000</v>
      </c>
      <c r="C4" s="6" t="n">
        <v>125000000</v>
      </c>
    </row>
    <row r="5" spans="1:3">
      <c r="A5" s="4" t="s">
        <v>460</v>
      </c>
      <c r="B5" s="4" t="s">
        <v>461</v>
      </c>
      <c r="C5" s="4" t="s">
        <v>461</v>
      </c>
    </row>
    <row r="6" spans="1:3">
      <c r="A6" s="4" t="s">
        <v>974</v>
      </c>
      <c r="B6" s="6" t="n">
        <v>120200000</v>
      </c>
    </row>
    <row r="7" spans="1:3">
      <c r="A7" s="4" t="s">
        <v>471</v>
      </c>
      <c r="B7" s="6" t="n">
        <v>4800000</v>
      </c>
      <c r="C7" s="6" t="n">
        <v>4800000</v>
      </c>
    </row>
    <row r="8" spans="1:3">
      <c r="A8" s="4" t="s">
        <v>975</v>
      </c>
      <c r="B8" s="4" t="s">
        <v>409</v>
      </c>
    </row>
    <row r="9" spans="1:3">
      <c r="A9" s="4" t="s">
        <v>976</v>
      </c>
      <c r="C9" s="5" t="n">
        <v>200000</v>
      </c>
    </row>
    <row r="10" spans="1:3">
      <c r="A10" s="4" t="s">
        <v>977</v>
      </c>
      <c r="C10" s="6" t="n">
        <v>100000</v>
      </c>
    </row>
    <row r="11" spans="1:3">
      <c r="A11" s="4" t="s">
        <v>978</v>
      </c>
      <c r="B11" s="6" t="n">
        <v>1000</v>
      </c>
    </row>
    <row r="12" spans="1:3">
      <c r="A12" s="4" t="s">
        <v>552</v>
      </c>
    </row>
    <row r="13" spans="1:3">
      <c r="A13" s="3" t="s">
        <v>458</v>
      </c>
    </row>
    <row r="14" spans="1:3">
      <c r="A14" s="4" t="s">
        <v>979</v>
      </c>
      <c r="B14" s="11" t="n">
        <v>0.0416082</v>
      </c>
    </row>
    <row r="15" spans="1:3">
      <c r="A15" s="4" t="s">
        <v>980</v>
      </c>
      <c r="B15" s="7" t="n">
        <v>24.03</v>
      </c>
      <c r="C15" s="7" t="n">
        <v>24.03</v>
      </c>
    </row>
    <row r="16" spans="1:3">
      <c r="A16" s="4" t="s">
        <v>981</v>
      </c>
      <c r="B16" s="8" t="n">
        <v>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982</v>
      </c>
      <c r="B1" s="2" t="s">
        <v>389</v>
      </c>
    </row>
    <row r="2" spans="1:2">
      <c r="A2" s="3" t="s">
        <v>458</v>
      </c>
    </row>
    <row r="3" spans="1:2">
      <c r="A3" s="4" t="s">
        <v>983</v>
      </c>
      <c r="B3" s="6" t="n">
        <v>120283</v>
      </c>
    </row>
    <row r="4" spans="1:2">
      <c r="A4" s="4" t="s">
        <v>984</v>
      </c>
      <c r="B4" s="5" t="n">
        <v>4717</v>
      </c>
    </row>
    <row r="5" spans="1:2">
      <c r="A5" s="4" t="s">
        <v>985</v>
      </c>
      <c r="B5" s="6" t="n">
        <v>125000</v>
      </c>
    </row>
    <row r="6" spans="1:2">
      <c r="A6" s="4" t="s">
        <v>986</v>
      </c>
      <c r="B6" s="4" t="s">
        <v>9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988</v>
      </c>
      <c r="B1" s="2" t="s">
        <v>419</v>
      </c>
      <c r="C1" s="2" t="s">
        <v>1</v>
      </c>
    </row>
    <row r="2" spans="1:3">
      <c r="B2" s="2" t="s">
        <v>4</v>
      </c>
      <c r="C2" s="2" t="s">
        <v>2</v>
      </c>
    </row>
    <row r="3" spans="1:3">
      <c r="A3" s="3" t="s">
        <v>989</v>
      </c>
    </row>
    <row r="4" spans="1:3">
      <c r="A4" s="4" t="s">
        <v>990</v>
      </c>
      <c r="C4" s="5" t="n">
        <v>1</v>
      </c>
    </row>
    <row r="5" spans="1:3">
      <c r="A5" s="4" t="s">
        <v>903</v>
      </c>
    </row>
    <row r="6" spans="1:3">
      <c r="A6" s="3" t="s">
        <v>989</v>
      </c>
    </row>
    <row r="7" spans="1:3">
      <c r="A7" s="4" t="s">
        <v>905</v>
      </c>
      <c r="B7" s="4" t="s">
        <v>906</v>
      </c>
      <c r="C7" s="4" t="s">
        <v>9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19</v>
      </c>
      <c r="J1" s="2" t="s">
        <v>1</v>
      </c>
    </row>
    <row r="2" spans="1:12">
      <c r="B2" s="2" t="s">
        <v>2</v>
      </c>
      <c r="C2" s="2" t="s">
        <v>463</v>
      </c>
      <c r="D2" s="2" t="s">
        <v>4</v>
      </c>
      <c r="E2" s="2" t="s">
        <v>420</v>
      </c>
      <c r="F2" s="2" t="s">
        <v>32</v>
      </c>
      <c r="G2" s="2" t="s">
        <v>464</v>
      </c>
      <c r="H2" s="2" t="s">
        <v>465</v>
      </c>
      <c r="I2" s="2" t="s">
        <v>466</v>
      </c>
      <c r="J2" s="2" t="s">
        <v>2</v>
      </c>
      <c r="K2" s="2" t="s">
        <v>32</v>
      </c>
      <c r="L2" s="2" t="s">
        <v>76</v>
      </c>
    </row>
    <row r="3" spans="1:12">
      <c r="A3" s="3" t="s">
        <v>261</v>
      </c>
    </row>
    <row r="4" spans="1:12">
      <c r="A4" s="4" t="s">
        <v>81</v>
      </c>
      <c r="B4" s="6" t="n">
        <v>88011</v>
      </c>
      <c r="C4" s="6" t="n">
        <v>60210</v>
      </c>
      <c r="D4" s="6" t="n">
        <v>56518</v>
      </c>
      <c r="E4" s="6" t="n">
        <v>49449</v>
      </c>
      <c r="F4" s="6" t="n">
        <v>46058</v>
      </c>
      <c r="G4" s="6" t="n">
        <v>40406</v>
      </c>
      <c r="H4" s="6" t="n">
        <v>10414</v>
      </c>
      <c r="I4" s="6" t="n">
        <v>0</v>
      </c>
      <c r="J4" s="6" t="n">
        <v>254188</v>
      </c>
      <c r="K4" s="6" t="n">
        <v>96878</v>
      </c>
      <c r="L4" s="6" t="n">
        <v>0</v>
      </c>
    </row>
    <row r="5" spans="1:12">
      <c r="A5" s="4" t="s">
        <v>88</v>
      </c>
      <c r="B5" s="5" t="n">
        <v>121884</v>
      </c>
      <c r="C5" s="5" t="n">
        <v>76049</v>
      </c>
      <c r="D5" s="5" t="n">
        <v>69147</v>
      </c>
      <c r="E5" s="5" t="n">
        <v>224527</v>
      </c>
      <c r="F5" s="5" t="n">
        <v>60245</v>
      </c>
      <c r="G5" s="5" t="n">
        <v>57652</v>
      </c>
      <c r="H5" s="5" t="n">
        <v>21953</v>
      </c>
      <c r="I5" s="5" t="n">
        <v>0</v>
      </c>
      <c r="J5" s="5" t="n">
        <v>491607</v>
      </c>
      <c r="K5" s="5" t="n">
        <v>139850</v>
      </c>
      <c r="L5" s="5" t="n">
        <v>0</v>
      </c>
    </row>
    <row r="6" spans="1:12">
      <c r="A6" s="4" t="s">
        <v>96</v>
      </c>
      <c r="B6" s="5" t="n">
        <v>-25193</v>
      </c>
      <c r="C6" s="5" t="n">
        <v>-15775</v>
      </c>
      <c r="D6" s="5" t="n">
        <v>-11999</v>
      </c>
      <c r="E6" s="5" t="n">
        <v>-173811</v>
      </c>
      <c r="F6" s="5" t="n">
        <v>-8267</v>
      </c>
      <c r="G6" s="5" t="n">
        <v>-17088</v>
      </c>
      <c r="H6" s="5" t="n">
        <v>356488</v>
      </c>
      <c r="I6" s="5" t="n">
        <v>-11319</v>
      </c>
      <c r="J6" s="5" t="n">
        <v>-226778</v>
      </c>
      <c r="K6" s="5" t="n">
        <v>319814</v>
      </c>
      <c r="L6" s="5" t="n">
        <v>-25246</v>
      </c>
    </row>
    <row r="7" spans="1:12">
      <c r="A7" s="4" t="s">
        <v>97</v>
      </c>
      <c r="B7" s="5" t="n">
        <v>-7786</v>
      </c>
      <c r="C7" s="5" t="n">
        <v>-4567</v>
      </c>
      <c r="D7" s="5" t="n">
        <v>-3612</v>
      </c>
      <c r="E7" s="5" t="n">
        <v>-51071</v>
      </c>
      <c r="F7" s="5" t="n">
        <v>-4148</v>
      </c>
      <c r="G7" s="5" t="n">
        <v>-5108</v>
      </c>
      <c r="H7" s="5" t="n">
        <v>-3424</v>
      </c>
      <c r="I7" s="5" t="n">
        <v>0</v>
      </c>
      <c r="J7" s="5" t="n">
        <v>-67036</v>
      </c>
      <c r="K7" s="5" t="n">
        <v>-12680</v>
      </c>
      <c r="L7" s="5" t="n">
        <v>0</v>
      </c>
    </row>
    <row r="8" spans="1:12">
      <c r="A8" s="4" t="s">
        <v>96</v>
      </c>
      <c r="B8" s="6" t="n">
        <v>-17407</v>
      </c>
      <c r="C8" s="6" t="n">
        <v>-11208</v>
      </c>
      <c r="D8" s="6" t="n">
        <v>-8387</v>
      </c>
      <c r="E8" s="6" t="n">
        <v>-122740</v>
      </c>
      <c r="F8" s="6" t="n">
        <v>-4119</v>
      </c>
      <c r="G8" s="6" t="n">
        <v>-11980</v>
      </c>
      <c r="H8" s="6" t="n">
        <v>359912</v>
      </c>
      <c r="I8" s="6" t="n">
        <v>-11319</v>
      </c>
      <c r="J8" s="6" t="n">
        <v>-159742</v>
      </c>
      <c r="K8" s="6" t="n">
        <v>332494</v>
      </c>
      <c r="L8" s="6" t="n">
        <v>-25246</v>
      </c>
    </row>
    <row r="9" spans="1:12">
      <c r="A9" s="3" t="s">
        <v>102</v>
      </c>
    </row>
    <row r="10" spans="1:12">
      <c r="A10" s="4" t="s">
        <v>103</v>
      </c>
      <c r="B10" s="7" t="n">
        <v>-0.33</v>
      </c>
      <c r="C10" s="7" t="n">
        <v>-0.26</v>
      </c>
      <c r="D10" s="7" t="n">
        <v>-0.2</v>
      </c>
      <c r="E10" s="7" t="n">
        <v>-2.91</v>
      </c>
      <c r="F10" s="7" t="n">
        <v>-0.1</v>
      </c>
      <c r="G10" s="7" t="n">
        <v>-0.29</v>
      </c>
      <c r="H10" s="7" t="n">
        <v>25.69</v>
      </c>
      <c r="I10" s="7" t="n">
        <v>-4.22</v>
      </c>
      <c r="J10" s="7" t="n">
        <v>-3.55</v>
      </c>
      <c r="K10" s="7" t="n">
        <v>13.14</v>
      </c>
      <c r="L10" s="7" t="n">
        <v>-13.46</v>
      </c>
    </row>
    <row r="11" spans="1:12">
      <c r="A11" s="4" t="s">
        <v>104</v>
      </c>
      <c r="B11" s="7" t="n">
        <v>-0.33</v>
      </c>
      <c r="C11" s="7" t="n">
        <v>-0.26</v>
      </c>
      <c r="D11" s="7" t="n">
        <v>-0.2</v>
      </c>
      <c r="E11" s="7" t="n">
        <v>-2.91</v>
      </c>
      <c r="F11" s="7" t="n">
        <v>-0.1</v>
      </c>
      <c r="G11" s="7" t="n">
        <v>-0.29</v>
      </c>
      <c r="H11" s="7" t="n">
        <v>9.73</v>
      </c>
      <c r="I11" s="7" t="n">
        <v>-4.22</v>
      </c>
      <c r="J11" s="7" t="n">
        <v>-3.55</v>
      </c>
      <c r="K11" s="7" t="n">
        <v>6.93</v>
      </c>
      <c r="L11" s="7" t="n">
        <v>-13.4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92</v>
      </c>
      <c r="B1" s="2" t="s">
        <v>477</v>
      </c>
      <c r="C1" s="2" t="s">
        <v>2</v>
      </c>
      <c r="D1" s="2" t="s">
        <v>463</v>
      </c>
      <c r="E1" s="2" t="s">
        <v>4</v>
      </c>
      <c r="F1" s="2" t="s">
        <v>420</v>
      </c>
      <c r="G1" s="2" t="s">
        <v>32</v>
      </c>
      <c r="H1" s="2" t="s">
        <v>464</v>
      </c>
      <c r="I1" s="2" t="s">
        <v>465</v>
      </c>
      <c r="J1" s="2" t="s">
        <v>466</v>
      </c>
      <c r="K1" s="2" t="s">
        <v>2</v>
      </c>
      <c r="L1" s="2" t="s">
        <v>32</v>
      </c>
      <c r="M1" s="2" t="s">
        <v>76</v>
      </c>
      <c r="N1" s="2" t="s">
        <v>467</v>
      </c>
    </row>
    <row r="2" spans="1:14">
      <c r="A2" s="3" t="s">
        <v>468</v>
      </c>
    </row>
    <row r="3" spans="1:14">
      <c r="A3" s="4" t="s">
        <v>60</v>
      </c>
      <c r="C3" s="6" t="n">
        <v>146617</v>
      </c>
      <c r="G3" s="6" t="n">
        <v>306688</v>
      </c>
      <c r="K3" s="6" t="n">
        <v>146617</v>
      </c>
      <c r="L3" s="6" t="n">
        <v>306688</v>
      </c>
    </row>
    <row r="4" spans="1:14">
      <c r="A4" s="4" t="s">
        <v>96</v>
      </c>
      <c r="C4" s="6" t="n">
        <v>-25193</v>
      </c>
      <c r="D4" s="6" t="n">
        <v>-15775</v>
      </c>
      <c r="E4" s="6" t="n">
        <v>-11999</v>
      </c>
      <c r="F4" s="6" t="n">
        <v>-173811</v>
      </c>
      <c r="G4" s="6" t="n">
        <v>-8267</v>
      </c>
      <c r="H4" s="6" t="n">
        <v>-17088</v>
      </c>
      <c r="I4" s="6" t="n">
        <v>356488</v>
      </c>
      <c r="J4" s="6" t="n">
        <v>-11319</v>
      </c>
      <c r="K4" s="5" t="n">
        <v>-226778</v>
      </c>
      <c r="L4" s="5" t="n">
        <v>319814</v>
      </c>
      <c r="M4" s="6" t="n">
        <v>-25246</v>
      </c>
    </row>
    <row r="5" spans="1:14">
      <c r="A5" s="4" t="s">
        <v>86</v>
      </c>
      <c r="F5" s="5" t="n">
        <v>160600</v>
      </c>
      <c r="K5" s="5" t="n">
        <v>160600</v>
      </c>
      <c r="L5" s="6" t="n">
        <v>0</v>
      </c>
      <c r="M5" s="6" t="n">
        <v>0</v>
      </c>
    </row>
    <row r="6" spans="1:14">
      <c r="A6" s="4" t="s">
        <v>411</v>
      </c>
    </row>
    <row r="7" spans="1:14">
      <c r="A7" s="3" t="s">
        <v>468</v>
      </c>
    </row>
    <row r="8" spans="1:14">
      <c r="A8" s="4" t="s">
        <v>562</v>
      </c>
      <c r="B8" s="6" t="n">
        <v>414133</v>
      </c>
    </row>
    <row r="9" spans="1:14">
      <c r="A9" s="4" t="s">
        <v>508</v>
      </c>
    </row>
    <row r="10" spans="1:14">
      <c r="A10" s="3" t="s">
        <v>468</v>
      </c>
    </row>
    <row r="11" spans="1:14">
      <c r="A11" s="4" t="s">
        <v>576</v>
      </c>
      <c r="K11" s="5" t="n">
        <v>3900</v>
      </c>
    </row>
    <row r="12" spans="1:14">
      <c r="A12" s="4" t="s">
        <v>519</v>
      </c>
      <c r="K12" s="6" t="n">
        <v>-6500</v>
      </c>
    </row>
    <row r="13" spans="1:14">
      <c r="A13" s="4" t="s">
        <v>469</v>
      </c>
    </row>
    <row r="14" spans="1:14">
      <c r="A14" s="3" t="s">
        <v>468</v>
      </c>
    </row>
    <row r="15" spans="1:14">
      <c r="A15" s="4" t="s">
        <v>60</v>
      </c>
      <c r="N15" s="6" t="n">
        <v>-500</v>
      </c>
    </row>
    <row r="16" spans="1:14">
      <c r="A16" s="4" t="s">
        <v>96</v>
      </c>
      <c r="F16" s="6"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21:47:59Z</dcterms:created>
  <dcterms:modified xmlns:dcterms="http://purl.org/dc/terms/" xmlns:xsi="http://www.w3.org/2001/XMLSchema-instance" xsi:type="dcterms:W3CDTF">2017-03-02T21:47:59Z</dcterms:modified>
</cp:coreProperties>
</file>